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Basis of Presentation and Summa" sheetId="8" r:id="rId8"/>
    <s:sheet name="Business Combinations" sheetId="9" r:id="rId9"/>
    <s:sheet name="Fair Value Measurements" sheetId="10" r:id="rId10"/>
    <s:sheet name="Marketable Securities" sheetId="11" r:id="rId11"/>
    <s:sheet name="Property and Equipment" sheetId="12" r:id="rId12"/>
    <s:sheet name="Goodwill and Intangible Assets" sheetId="13" r:id="rId13"/>
    <s:sheet name="Debt" sheetId="14" r:id="rId14"/>
    <s:sheet name="Warrants" sheetId="15" r:id="rId15"/>
    <s:sheet name="Stockholders' Equity" sheetId="16" r:id="rId16"/>
    <s:sheet name="Stock-based Compensation" sheetId="17" r:id="rId17"/>
    <s:sheet name="Income Taxes" sheetId="18" r:id="rId18"/>
    <s:sheet name="Net Loss Per Share" sheetId="19" r:id="rId19"/>
    <s:sheet name="Segment and Geographic Informat" sheetId="20" r:id="rId20"/>
    <s:sheet name="Commitments and Contingencies" sheetId="21" r:id="rId21"/>
    <s:sheet name="Basis of Presentation and Sum22" sheetId="22" r:id="rId22"/>
    <s:sheet name="Basis of Presentation and Sum23" sheetId="23" r:id="rId23"/>
    <s:sheet name="Business Combinations (Tables)" sheetId="24" r:id="rId24"/>
    <s:sheet name="Fair Value Measurements (Tables" sheetId="25" r:id="rId25"/>
    <s:sheet name="Marketable Securities (Tables)" sheetId="26" r:id="rId26"/>
    <s:sheet name="Property and Equipment (Tables)" sheetId="27" r:id="rId27"/>
    <s:sheet name="Goodwill and Intangible Assets " sheetId="28" r:id="rId28"/>
    <s:sheet name="Warrants (Tables)" sheetId="29" r:id="rId29"/>
    <s:sheet name="Stockholders' Equity (Tables)" sheetId="30" r:id="rId30"/>
    <s:sheet name="Stock-based Compensation (Table" sheetId="31" r:id="rId31"/>
    <s:sheet name="Income Taxes (Tables)" sheetId="32" r:id="rId32"/>
    <s:sheet name="Net Loss Per Share (Tables)" sheetId="33" r:id="rId33"/>
    <s:sheet name="Segment and Geographic Inform34" sheetId="34" r:id="rId34"/>
    <s:sheet name="Commitments and Contingencies (" sheetId="35" r:id="rId35"/>
    <s:sheet name="Basis of Presentation and Sum36" sheetId="36" r:id="rId36"/>
    <s:sheet name="Basis of Presentation and Sum37" sheetId="37" r:id="rId37"/>
    <s:sheet name="Basis of Presentation and Sum38" sheetId="38" r:id="rId38"/>
    <s:sheet name="Business Combinations - Additio" sheetId="39" r:id="rId39"/>
    <s:sheet name="Business Combinations - Compone" sheetId="40" r:id="rId40"/>
    <s:sheet name="Business Combinations - Summary" sheetId="41" r:id="rId41"/>
    <s:sheet name="Fair Value Measurements - Sched" sheetId="42" r:id="rId42"/>
    <s:sheet name="Fair Value Measurements - Sch43" sheetId="43" r:id="rId43"/>
    <s:sheet name="Marketable Securities (Details)" sheetId="44" r:id="rId44"/>
    <s:sheet name="Property and Equipment - Summar" sheetId="45" r:id="rId45"/>
    <s:sheet name="Property and Equipment - Summ46" sheetId="46" r:id="rId46"/>
    <s:sheet name="Property and Equipment - Additi" sheetId="47" r:id="rId47"/>
    <s:sheet name="Goodwill and Intangible Asset48" sheetId="48" r:id="rId48"/>
    <s:sheet name="Goodwill and Intangible Asset49" sheetId="49" r:id="rId49"/>
    <s:sheet name="Goodwill and Intangible Asset50" sheetId="50" r:id="rId50"/>
    <s:sheet name="Debt (Details)" sheetId="51" r:id="rId51"/>
    <s:sheet name="Warrants (Details)" sheetId="52" r:id="rId52"/>
    <s:sheet name="Warrants - Additional Informati" sheetId="53" r:id="rId53"/>
    <s:sheet name="Stockholders' Equity - Addition" sheetId="54" r:id="rId54"/>
    <s:sheet name="Stockholders' Equity - Common S" sheetId="55" r:id="rId55"/>
    <s:sheet name="Stockholders' Equity - Converti" sheetId="56" r:id="rId56"/>
    <s:sheet name="Stockholders' Equity - Tender O" sheetId="57" r:id="rId57"/>
    <s:sheet name="Stockholders' Equity - Common58" sheetId="58" r:id="rId58"/>
    <s:sheet name="Stockholders' Equity - Stock Re" sheetId="59" r:id="rId59"/>
    <s:sheet name="Stock-based Compensation - Fair" sheetId="60" r:id="rId60"/>
    <s:sheet name="Stock-based Compensation - Summ" sheetId="61" r:id="rId61"/>
    <s:sheet name="Stock-based Compensation - Su62" sheetId="62" r:id="rId62"/>
    <s:sheet name="Stock-based Compensation - Allo" sheetId="63" r:id="rId63"/>
    <s:sheet name="Stock-based Compensation - Addi" sheetId="64" r:id="rId64"/>
    <s:sheet name="Income Taxes - Additional Infor" sheetId="65" r:id="rId65"/>
    <s:sheet name="Income Taxes - Domestic and For" sheetId="66" r:id="rId66"/>
    <s:sheet name="Income Taxes - Income Tax (Bene" sheetId="67" r:id="rId67"/>
    <s:sheet name="Income Taxes - Reconciliation o" sheetId="68" r:id="rId68"/>
    <s:sheet name="Income Taxes - Significant Comp" sheetId="69" r:id="rId69"/>
    <s:sheet name="Income Taxes - Summary of Valua" sheetId="70" r:id="rId70"/>
    <s:sheet name="Income Taxes - Summary of Unrec" sheetId="71" r:id="rId71"/>
    <s:sheet name="Net Loss Per Share - Calculatio" sheetId="72" r:id="rId72"/>
    <s:sheet name="Net Loss Per Share - Summary of" sheetId="73" r:id="rId73"/>
    <s:sheet name="Segment and Geographic Inform74" sheetId="74" r:id="rId74"/>
    <s:sheet name="Commitments and Contingencies -" sheetId="75" r:id="rId75"/>
    <s:sheet name="Commitments and Contingencies76" sheetId="76" r:id="rId76"/>
  </s:sheets>
  <s:definedNames/>
  <s:calcPr calcId="124519" calcMode="auto" fullCalcOnLoad="1"/>
</s:workbook>
</file>

<file path=xl/sharedStrings.xml><?xml version="1.0" encoding="utf-8"?>
<sst xmlns="http://schemas.openxmlformats.org/spreadsheetml/2006/main" uniqueCount="898">
  <si>
    <t>Document and Entity Information - USD ($)</t>
  </si>
  <si>
    <t>12 Months Ended</t>
  </si>
  <si>
    <t>Dec. 31, 2015</t>
  </si>
  <si>
    <t>Feb. 26, 2016</t>
  </si>
  <si>
    <t>Jun. 30, 2015</t>
  </si>
  <si>
    <t>Document and Entity Information [Abstract]</t>
  </si>
  <si>
    <t>Entity Registrant Name</t>
  </si>
  <si>
    <t>ETSY INC</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Short-term investments</t>
  </si>
  <si>
    <t>Accounts receivable, net of allowance for doubtful accounts of $1,841 and $2,071 as of December 31, 2014 and December 31, 2015, respectively</t>
  </si>
  <si>
    <t>Prepaid and other current assets</t>
  </si>
  <si>
    <t>Deferred tax charge—current</t>
  </si>
  <si>
    <t>Funds receivable and seller accounts</t>
  </si>
  <si>
    <t>Total current assets</t>
  </si>
  <si>
    <t>Restricted cash</t>
  </si>
  <si>
    <t>Property and equipment, net</t>
  </si>
  <si>
    <t>Goodwill</t>
  </si>
  <si>
    <t>Intangible assets, net</t>
  </si>
  <si>
    <t>Deferred tax charge—net of current portion</t>
  </si>
  <si>
    <t>Other assets</t>
  </si>
  <si>
    <t>Total assets</t>
  </si>
  <si>
    <t>Current liabilities:</t>
  </si>
  <si>
    <t>Accounts payable</t>
  </si>
  <si>
    <t>Accrued expenses</t>
  </si>
  <si>
    <t>Capital lease obligations—current</t>
  </si>
  <si>
    <t>Funds payable and amounts due to sellers</t>
  </si>
  <si>
    <t>Deferred revenue</t>
  </si>
  <si>
    <t>Other current liabilities</t>
  </si>
  <si>
    <t>Total current liabilities</t>
  </si>
  <si>
    <t>Capital lease obligations—net of current portion</t>
  </si>
  <si>
    <t>Warrant liability</t>
  </si>
  <si>
    <t>Deferred tax liabilities</t>
  </si>
  <si>
    <t>Facility financing obligation</t>
  </si>
  <si>
    <t>Other liabilities</t>
  </si>
  <si>
    <t>Total liabilities</t>
  </si>
  <si>
    <t>Commitments and contingencies</t>
  </si>
  <si>
    <t xml:space="preserve"> </t>
  </si>
  <si>
    <t>Convertible preferred stock:</t>
  </si>
  <si>
    <t>Carrying Values</t>
  </si>
  <si>
    <t>Stockholders’ equity:</t>
  </si>
  <si>
    <t>Common stock ($0.001 par value, 120,000,000 and 1,400,000,000 shares authorized as of December 31, 2014 and December 31, 2015; 44,180,939 and 112,563,354 shares issued and outstanding as of December 31, 2014, and December 31, 2015, respectively)</t>
  </si>
  <si>
    <t>Preferred Stock ($0.001 par value, 25,000,000 shares authorized as of December 31, 2015)</t>
  </si>
  <si>
    <t>Additional paid-in capital</t>
  </si>
  <si>
    <t>Accumulated deficit</t>
  </si>
  <si>
    <t>Accumulated other comprehensive (loss) income</t>
  </si>
  <si>
    <t>Total stockholders’ equity</t>
  </si>
  <si>
    <t>Total liabilities, convertible preferred stock and stockholders’ equity</t>
  </si>
  <si>
    <t>Series A and A-1 preferred stock</t>
  </si>
  <si>
    <t>Series B preferred stock</t>
  </si>
  <si>
    <t>Series C preferred stock</t>
  </si>
  <si>
    <t>Series D and D-1 preferred stock</t>
  </si>
  <si>
    <t>Series E preferred stock</t>
  </si>
  <si>
    <t>Series 1 preferred stock</t>
  </si>
  <si>
    <t>Series F preferred stock</t>
  </si>
  <si>
    <t>Consolidated Balance Sheets (Parenthetical) - USD ($) $ in Thousands</t>
  </si>
  <si>
    <t>Allowance for doubtful accounts</t>
  </si>
  <si>
    <t>Common stock, par value (in dollars per share)</t>
  </si>
  <si>
    <t>Common stock, shares authorized</t>
  </si>
  <si>
    <t>Common stock, shares issued</t>
  </si>
  <si>
    <t>Common stock, shares outstanding</t>
  </si>
  <si>
    <t>Preferred stock, par value</t>
  </si>
  <si>
    <t>Preferred stock, shares authorized</t>
  </si>
  <si>
    <t>Convertible preferred stock</t>
  </si>
  <si>
    <t>Shares Authorized</t>
  </si>
  <si>
    <t>Shares Outstanding</t>
  </si>
  <si>
    <t>Temporary equity, par value</t>
  </si>
  <si>
    <t>Temporary equity, shares issued</t>
  </si>
  <si>
    <t>Temporary equity, aggregate liquidation preference</t>
  </si>
  <si>
    <t>Consolidated Statements of Operations - USD ($) $ in Thousands</t>
  </si>
  <si>
    <t>Dec. 31, 2013</t>
  </si>
  <si>
    <t>Income Statement [Abstract]</t>
  </si>
  <si>
    <t>Revenue</t>
  </si>
  <si>
    <t>Cost of revenue</t>
  </si>
  <si>
    <t>Gross profit</t>
  </si>
  <si>
    <t>Operating expenses:</t>
  </si>
  <si>
    <t>Marketing</t>
  </si>
  <si>
    <t>Product development</t>
  </si>
  <si>
    <t>General and administrative</t>
  </si>
  <si>
    <t>Total operating expenses</t>
  </si>
  <si>
    <t>Income (loss) from operations</t>
  </si>
  <si>
    <t>Other income (expense):</t>
  </si>
  <si>
    <t>Interest expense and amortization of deferred financing costs</t>
  </si>
  <si>
    <t>Interest and other income</t>
  </si>
  <si>
    <t>Net unrealized loss on warrant and other liabilities</t>
  </si>
  <si>
    <t>Foreign exchange loss</t>
  </si>
  <si>
    <t>Total other expense</t>
  </si>
  <si>
    <t>Income (loss) before income taxes</t>
  </si>
  <si>
    <t>Provision for income taxes</t>
  </si>
  <si>
    <t>Net loss</t>
  </si>
  <si>
    <t>Net loss per share attributable to common stockholders:</t>
  </si>
  <si>
    <t>Basic and diluted (in dollars per share)</t>
  </si>
  <si>
    <t>Weighted average common shares outstanding:</t>
  </si>
  <si>
    <t>Basic and diluted (shares)</t>
  </si>
  <si>
    <t>Consolidated Statements of Comprehensive Loss - USD ($) $ in Thousands</t>
  </si>
  <si>
    <t>Statement of Comprehensive Income [Abstract]</t>
  </si>
  <si>
    <t>Other comprehensive income (loss):</t>
  </si>
  <si>
    <t>Cumulative translation adjustment</t>
  </si>
  <si>
    <t>Unrealized gains on marketable securities, net of tax</t>
  </si>
  <si>
    <t>Other comprehensive income (loss)</t>
  </si>
  <si>
    <t>Comprehensive loss</t>
  </si>
  <si>
    <t>Consolidated Statements of Changes in Convertible Preferred Stock and Stockholders' Equity - USD ($) $ in Thousands</t>
  </si>
  <si>
    <t>Total</t>
  </si>
  <si>
    <t>Preferred StockSeries A and A-1 preferred stock</t>
  </si>
  <si>
    <t>Preferred StockSeries B preferred stock</t>
  </si>
  <si>
    <t>Preferred StockSeries C preferred stock</t>
  </si>
  <si>
    <t>Preferred StockSeries D and D-1 preferred stock</t>
  </si>
  <si>
    <t>Preferred StockSeries E preferred stock</t>
  </si>
  <si>
    <t>Preferred StockSeries 1 preferred stock</t>
  </si>
  <si>
    <t>Preferred StockSeries F preferred stock</t>
  </si>
  <si>
    <t>Common Stock</t>
  </si>
  <si>
    <t>Treasury Stock</t>
  </si>
  <si>
    <t>Additional Paid-in Capital</t>
  </si>
  <si>
    <t>Accumulated Deficit</t>
  </si>
  <si>
    <t>Accumulated Other Comprehensive (Loss) Income</t>
  </si>
  <si>
    <t>Convertible preferred stock, beginning balance at Dec. 31, 2012</t>
  </si>
  <si>
    <t>Convertible preferred stock, beginning balance (in shares) at Dec. 31, 2012</t>
  </si>
  <si>
    <t>Convertible preferred stock, ending balance at Dec. 31, 2013</t>
  </si>
  <si>
    <t>Convertible preferred stock, ending balance (in shares) at Dec. 31, 2013</t>
  </si>
  <si>
    <t>Beginning balance at Dec. 31, 2012</t>
  </si>
  <si>
    <t>Beginning balance (in shares) at Dec. 31, 2012</t>
  </si>
  <si>
    <t>Increase (Decrease) in Stockholders' Equity [Roll Forward]</t>
  </si>
  <si>
    <t>Stock-based compensation expense</t>
  </si>
  <si>
    <t>Exercise of vested options</t>
  </si>
  <si>
    <t>Exercise of vested options (in shares)</t>
  </si>
  <si>
    <t>Repurchase of shares</t>
  </si>
  <si>
    <t>Repurchase of shares (in shares)</t>
  </si>
  <si>
    <t>Retirement of repurchased shares (in shares)</t>
  </si>
  <si>
    <t>Retirement of repurchased shares</t>
  </si>
  <si>
    <t>Excess tax benefit from the exercise of stock options</t>
  </si>
  <si>
    <t>Ending balance at Dec. 31, 2013</t>
  </si>
  <si>
    <t>Ending balance (in shares) at Dec. 31, 2013</t>
  </si>
  <si>
    <t>Convertible preferred stock, ending balance at Dec. 31, 2014</t>
  </si>
  <si>
    <t>Convertible preferred stock, ending balance (in shares) at Dec. 31, 2014</t>
  </si>
  <si>
    <t>Issuance of stock at acquisition date (in shares)</t>
  </si>
  <si>
    <t>Issuance of stock at acquisition date</t>
  </si>
  <si>
    <t>Stock expense-acquisitions</t>
  </si>
  <si>
    <t>Common stock issued through public offering</t>
  </si>
  <si>
    <t>Common stock issued through public offering (in shares)</t>
  </si>
  <si>
    <t>Ending balance at Dec. 31, 2014</t>
  </si>
  <si>
    <t>Ending balance (in shares) at Dec. 31, 2014</t>
  </si>
  <si>
    <t>Increase (Decrease) in Temporary Equity [Roll Forward]</t>
  </si>
  <si>
    <t>Convertible preferred stock, conversion of preferred stock upon public offering</t>
  </si>
  <si>
    <t>Convertible preferred stock, conversion of preferred stock upon public offering (in shares)</t>
  </si>
  <si>
    <t>Convertible preferred stock, ending balance at Dec. 31, 2015</t>
  </si>
  <si>
    <t>Convertible preferred stock, ending balance (in shares) at Dec. 31, 2015</t>
  </si>
  <si>
    <t>Exercise of warrants</t>
  </si>
  <si>
    <t>Exercise of warrants (in shares)</t>
  </si>
  <si>
    <t>Shares withheld in net exercise of warrants</t>
  </si>
  <si>
    <t>Shares witheld in net exercise of warrants (in shares)</t>
  </si>
  <si>
    <t>Contribution to Etsy.org</t>
  </si>
  <si>
    <t>Contribution to Etsy.org, (in shares)</t>
  </si>
  <si>
    <t>Conversion of liability-classified vested restricted shares</t>
  </si>
  <si>
    <t>Conversion of preferred stock upon public offering</t>
  </si>
  <si>
    <t>Conversion of preferred stock upon public offering (in shares)</t>
  </si>
  <si>
    <t>Conversion of liability-classified warrants upon public offering</t>
  </si>
  <si>
    <t>Ending balance at Dec. 31, 2015</t>
  </si>
  <si>
    <t>Ending balance (in shares) at Dec. 31, 2015</t>
  </si>
  <si>
    <t>Consolidated Statements of Cash Flows - USD ($) $ in Thousands</t>
  </si>
  <si>
    <t>Cash flows from operating activities</t>
  </si>
  <si>
    <t>Adjustments to reconcile net loss to net cash provided by operating activities:</t>
  </si>
  <si>
    <t>Stock-based compensation expense-acquisitions</t>
  </si>
  <si>
    <t>Contribution of stock to Etsy.org</t>
  </si>
  <si>
    <t>Depreciation and amortization expense</t>
  </si>
  <si>
    <t>Bad debt expense</t>
  </si>
  <si>
    <t>Amortization of debt issuance costs</t>
  </si>
  <si>
    <t>Loss on disposal of assets</t>
  </si>
  <si>
    <t>Amortization of deferred tax charges</t>
  </si>
  <si>
    <t>Excess tax benefit from exercise of stock options</t>
  </si>
  <si>
    <t>Changes in operating assets and liabilities, net of acquisitions:</t>
  </si>
  <si>
    <t>Accounts receivable</t>
  </si>
  <si>
    <t>Prepaid expenses and other current assets</t>
  </si>
  <si>
    <t>Net cash provided by operating activities</t>
  </si>
  <si>
    <t>Cash flows from investing activities</t>
  </si>
  <si>
    <t>Acquisition of businesses, net of cash acquired</t>
  </si>
  <si>
    <t>Purchases of property and equipment</t>
  </si>
  <si>
    <t>Development of internal-use software</t>
  </si>
  <si>
    <t>Purchase of U.S. Government and agency bills</t>
  </si>
  <si>
    <t>Sale of marketable securities</t>
  </si>
  <si>
    <t>Net increase in restricted cash</t>
  </si>
  <si>
    <t>Net cash used in investing activities</t>
  </si>
  <si>
    <t>Cash flows from financing activities</t>
  </si>
  <si>
    <t>Proceeds from public offering</t>
  </si>
  <si>
    <t>Proceeds from the issuance of common stock</t>
  </si>
  <si>
    <t>Repurchase of stock</t>
  </si>
  <si>
    <t>Proceeds from exercise of stock options</t>
  </si>
  <si>
    <t>Payments on capitalized lease obligations</t>
  </si>
  <si>
    <t>Deferred payments on acquisition of business</t>
  </si>
  <si>
    <t>Payments relating to public offering</t>
  </si>
  <si>
    <t>Net cash (used in) provided by financing activities</t>
  </si>
  <si>
    <t>Effect of exchange rate changes on cash</t>
  </si>
  <si>
    <t>Net increase in cash and cash equivalents</t>
  </si>
  <si>
    <t>Cash and cash equivalents at beginning of period</t>
  </si>
  <si>
    <t>Cash and cash equivalents at end of period</t>
  </si>
  <si>
    <t>Supplemental cash flow disclosures:</t>
  </si>
  <si>
    <t>Cash paid for interest</t>
  </si>
  <si>
    <t>Cash paid for income taxes</t>
  </si>
  <si>
    <t>Supplemental non-cash disclosures</t>
  </si>
  <si>
    <t>Equipment acquired under capital lease obligations</t>
  </si>
  <si>
    <t>Stock-based compensation capitalized in development of capitalized software</t>
  </si>
  <si>
    <t>Non-cash additions to development of internal-use software and property and equipment</t>
  </si>
  <si>
    <t>Non-cash additions to facility financing obligation related to build-to-suit lease</t>
  </si>
  <si>
    <t>Non-cash addition to capitalized public offering costs</t>
  </si>
  <si>
    <t>Fair value of common stock issued in acquisition</t>
  </si>
  <si>
    <t>Basis of Presentation and Summary of Significant Accounting Policies</t>
  </si>
  <si>
    <t>Organization, Consolidation and Presentation of Financial Statements [Abstract]</t>
  </si>
  <si>
    <t>Basis of Presentation and Summary of Significant Accounting Policies Description of Business Etsy, Inc. (the “Company” or “Etsy”) was incorporated in Delaware in February 2006. Etsy operates a marketplace where people around the world connect, both online and offline, to make, sell and buy unique goods. The Company generates revenue primarily from transaction and listing fees, Promoted Listings, Direct Checkout fees, and Shipping Label sales. Initial Public Offering On April 21, 2015, the Company completed an initial public offering (the "IPO") in which it issued and sold 13,333,333 shares of common stock at a public offering price of $16.00 per share. The Company received net proceeds of $194.4 million after deducting underwriting discounts of $13.9 million and other offering expenses of approximately $5.1 million . These expenses were recorded against the proceeds received from the IPO. Certain selling stockholders sold an additional 5,833,332 shares of common stock in the IPO. The Company did not receive any proceeds from the sale of shares sold by the selling stockholders. Upon the closing of the IPO, all outstanding shares of preferred stock of the Company converted into 53,448,243 shares of common stock. In addition, all outstanding warrants for preferred stock converted into warrants for 203,030 shares of common stock. The Company effected a 1-for-2 reverse split of its common stock on March 25, 2015. The reverse split combined each two shares of the Company’s issued and outstanding common stock into one share of common stock and correspondingly adjusted the conversion prices of its convertible preferred stock. No fractional shares were issued in connection with the reverse split, and any fractional shares resulting from the reverse split were rounded down to the nearest whole share. All share, per share and related information presented in the consolidated financial statements and accompanying notes have been retroactively adjusted, where applicable, to reflect the reverse stock split. Basis of Consolidation The consolidated financial statements include the accounts of Etsy and its wholly-owned subsidiaries. All intercompany balances and transactions have been eliminated in consolidation. Reclassifications Certain items in the prior years’ consolidated financial statements have been reclassified to conform to the current year presentation reflected in the financial statements. Specifically, the Company reclassified $4.6 million previously included in accrued expenses and other current liabilities to other current liabilities on the consolidated balance sheets for 2014, to conform to the current year presentation. Use of Estimates The preparation of the Company’s consolidated financial statements in conformity with accounting principles generally accepted in the United States of America (“GAAP”) requires management to make estimates and judgments that affect the reported amounts of assets and liabilities and disclosure of contingent assets and liabilities at the date of the financial statements and the reported amounts of revenues and expenses during the reporting period. The accounting estimates that require management’s most difficult and subjective judgments include revenue recognition, income taxes, website development costs and internal-use software, purchase price allocations for business combinations, valuation of goodwill and intangible assets, leases and stock-based compensation. The Company evaluates its estimates and judgments on an ongoing basis and revises them when necessary. Actual results may differ from the original or revised estimates. Revenue Recognition The Company operates a platform for third-party sellers. Its business model is based on shared success: the Company makes money when Etsy sellers make money, and the Company offers services to help Etsy sellers be more successful. The Company does not compete with Etsy sellers, hold inventory or sell goods. The Company’s revenue is diversified, generated from a mix of marketplace activities and the services the Company provides Etsy sellers to help them create and grow their businesses. The Company’s revenue consists of Marketplace revenue, Seller Services revenue and Other revenue. The Company’s revenue is recorded net of actual and expected refunds. Marketplace revenue includes the fee an Etsy seller pays for each completed transaction and the listing fee an Etsy seller pays for each item she lists. Seller Services revenue includes fees an Etsy seller pays for services such as prominent placement in search results via Promoted Listings, payment processing via Direct Checkout and purchases of shipping labels through the Company’s platform via Shipping Labels. The Company deducts its cost of shipping labels and estimated refunds from gross shipping fees to determine net shipping fees. Other revenue includes the fees the Company receives from a third-party payment processor and derecognized funds the Company receives from a third-party for unused Etsy Gift Cards. The Company recognizes revenue when all of the following conditions are satisfied: (1) there is persuasive evidence of an arrangement; (2) the service has been provided to the Etsy seller; (3) the collection of fees is reasonably assured; and (4) the amount of fees to be paid by the Etsy seller is fixed or determinable. The Company evaluates whether it is appropriate to recognize revenue on a gross or net basis based upon its evaluation of whether it is the primary obligor in a transaction, has inventory risk and has latitude in establishing pricing and selecting suppliers. Based on its evaluation of these factors, revenue is recorded net of merchandise values associated with the transaction. Marketplace revenue . Marketplace revenue consists of the 3.5% fee that an Etsy seller pays for each completed transaction on the Company’s platform, exclusive of shipping fees charged. Marketplace revenue also consists of a listing fee of $0.20 per item that she lists in its marketplace. Revenue from completed Wholesale transactions is also included in Marketplace revenue. Transaction fees are recognized when the corresponding transaction is made. Listing fees are recognized ratably over a four -month listing period, unless the item is sold or the seller relists it, at which time any remaining listing fee is recognized. Seller Services revenue . Seller Services revenue consists of fees an Etsy seller pays the Company for the Seller Services she uses, including Promoted Listings, Direct Checkout and Shipping Labels. • Revenue from Promoted Listings consists of cost-per-click based fees an Etsy seller pays the Company for prominent placement of her listings in search results generated by Etsy buyers in its marketplace. Revenue is recognized when the Promoted Listing is clicked. • Revenue from Direct Checkout consists of fees an Etsy seller pays the Company to process credit, debit and Etsy Gift Card payments. Direct Checkout fees vary between 3 - 4% of the item’s total sale price plus a flat fee per order, depending on the country in which her bank account is located. Direct Checkout fees are based on the item’s total sale price, including shipping. Revenue from Direct Checkout is recognized when the corresponding transaction is made. • Revenue from Shipping Labels consists of fees an Etsy seller pays the Company when she purchases shipping labels directly through its platform, net of the cost it incurs in purchasing those shipping labels. The Company provides its sellers shipping labels from the United States Postal Service and Canada Post at a discounted price due to the volume of purchases through its platform. The Company recognizes Shipping Label revenue when an Etsy seller purchases a shipping label. The Company recognizes Shipping Label revenue on a net basis as it is not the primary obligor in the delivery of these services. Other revenue . Other revenue includes the fees the Company receives from a third-party payment processor, which is recognized as the transactions are processed by the third-party payment processor, and derecognized funds the Company receives from a third-party for unused Etsy Gift Cards, which are recognized when the third-party approves the release of these funds. The following table summarizes revenue by type of service (in thousands): Year Ended 2013 2014 2015 Marketplace $ 78,544 $ 108,732 $ 132,648 Seller Services 42,817 82,502 136,608 Other 3,661 4,357 4,243 Revenue $ 125,022 $ 195,591 $ 273,499 Cost of Revenue Cost of revenue consists primarily of expenses associated with the operation and maintenance of the Company’s platform and data centers, including depreciation and amortization, employee-related costs, including stock-based compensation expense, and hosting and bandwidth costs. Cost of revenue also includes the cost of interchange and other fees for credit card processing services, credit card verification service fees and credit card chargebacks to support Direct Checkout revenue and costs of refunds made to Etsy buyers that the Company is not able to collect from Etsy sellers. Accounts Receivable and Allowance for Doubtful Accounts The Company’s trade accounts receivable are recorded at amounts billed to Etsy sellers and are presented on the consolidated balance sheet net of the allowance for doubtful accounts. The allowance is determined by a number of factors, including age of the receivable, current economic conditions, historical losses and management’s assessment of the financial condition of Etsy sellers. Receivables are written off once they are deemed uncollectible, which may arise when Etsy sellers file for bankruptcy or are otherwise deemed unable to repay the amounts owed to the Company. Estimates of uncollectible accounts receivable are recorded to general and administrative expense. The following table summarizes the allowance activity during the periods indicated (in thousands): Year Ended 2013 2014 2015 Balance as of the beginning of period $ 1,357 $ 1,279 $ 1,841 Bad debt expense 1,002 1,881 1,780 Write-offs, net of recoveries and other adjustments (1,080 ) (1,319 ) (1,550 ) Balance as of the end of period $ 1,279 $ 1,841 $ 2,071 Funds Receivable and Seller Accounts and Funds Payable and Amounts due to Sellers The Company records funds receivable and seller accounts and funds payable and amounts due to sellers as current assets and liabilities, respectively, on the consolidated balance sheet. Funds receivable and seller accounts represent amounts received or expected to be received from Etsy buyers via third-party credit card processors, which flow through an Etsy bank account for payment to Etsy sellers. This cash and related receivable represent the total amount due to sellers, and as such a liability for the same amount is recorded to funds payable and amounts due to Etsy sellers. Property and Equipment Property and equipment, consisting principally of construction in process, computer equipment and leasehold improvements, are recorded at cost. The Company capitalizes construction in progress for build-to-suit lease agreements where we are the owner, for accounting purposes only, during the construction period. Depreciation and amortization begin at the time the asset is placed into service and are recognized using the straight-line method in amounts sufficient to relate the cost of depreciable and amortizable assets to operations over their estimated useful lives. Repairs and maintenance are charged to operations as incurred. Upon sale or retirement of assets, the cost and related accumulated depreciation or amortization are removed from the balance sheet and the resulting gain or loss is reflected in operations. When events or changes in circumstances require, the Company assesses the likelihood of recovering the cost of tangible long-lived assets based on its expectations of future profitability, undiscounted cash flows and management’s plans with respect to operations to determine if the asset is impaired and subject to write-off. Measurement of any impairment loss is based on the excess of the carrying value of the asset over the fair value. Internal-use Software and Website Development Costs Costs incurred to develop software for internal use and the Company’s website are capitalized and amortized over the estimated useful life of the software, generally three years. The Company also capitalizes costs related to upgrades and enhancements when it is probable the expenditures will result in additional functionality or will extend the useful life of existing functionality. Costs related to the design or maintenance of internal-use software and website development are expensed as incurred. The Company periodically reviews internal-use software and website development costs to determine whether the projects will be completed, placed in service, removed from service, or replaced by other internally developed or third-party software. If the asset is not expected to provide any future benefit, the asset is retired and any unamortized cost is expensed. Leases The Company leases office space and certain computer equipment in multiple locations under non-cancelable lease agreements. The leases are reviewed for classification as operating, capital or build-to-suit leases. For operating leases, rent is recognized on a straight-line basis over the lease period. For capital leases, the Company records the leased asset with a corresponding liability. Payments are recorded as reductions to the liability with an appropriate interest charge recorded based on the then-outstanding remaining liability. The Company considers the nature of the renovations and the Company’s involvement during the construction period of newly leased office space to determine if it is considered, for accounting purposes only, to be the owner of the construction project during the construction period. If the Company determines that it is the owner of the construction project, it is required to capitalize the fair value of the building as well as the construction costs incurred on its consolidated balance sheet along with a corresponding financing liability (“build-to-suit accounting”). Upon occupancy for build-to-suit leases, the Company assesses whether the circumstances qualify for sales recognition under the sale-leaseback accounting guidance. If the lease meets the sale-leaseback criteria, the Company will remove the asset and related financial obligation from the balance sheet and treat the building lease as an operating lease. If upon completion of construction, the project does not meet the sale-leaseback criteria, the leased property will be treated as a capital lease for financial reporting purposes. Income Taxes Income tax benefit (provision) is based on (loss) income before income taxes and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Management assesses the need for a valuation allowance on a quarterly basis to reduce deferred tax assets to the amounts expected to be realized. The Company accounts for uncertainty in income taxes using a recognition threshold and a measurement attribute for the financial statement recognition and measurement of tax positions taken or expected to be taken in a tax return. For benefits to be recognized, a tax position must be more likely than not to be sustained upon examination by the taxing authorities. The amount recognized is measured as the largest amount of benefit that has a greater than 50% likelihood of being realized upon ultimate audit settlement. The Company has an unrecognized tax benefit of $0.4 million and $22.2 million at December 31, 2014 and 2015 , respectively. The Company recognizes interest and penalties, if any, associated with income tax matters as part of the income tax provision and includes accrued interest and penalties with the related income tax liability in the consolidated balance sheet. Business Combinations The Company has completed a number of acquisitions of other businesses in the past and may acquire additional businesses or technologies in the future. The results of businesses acquired in a business combination are included in the Company’s consolidated financial statements from the date of acquisition. The Company allocates the purchase price, which is the sum of the consideration provided and may consist of cash, equity or a combination of the two, in a business combin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When the Company issues stock-based or cash awards to an acquired company’s stockholders, the Company evaluates whether the awards are contingent consideration or compensation for post-acquisition services. The evaluation includes, among other things, whether the vesting of the awards is contingent on the continued employment of the acquired company’s stockholder beyond the acquisition date. If continued employment is required for vesting, the awards are treated as compensation for post-acquisition services and recognized as expense over the requisite service period. The Company carries intangible assets at cost, and it amortizes them on a straight-line basis over their estimated useful lives, typically three years. When circumstances indicate that the carrying value of these assets may not be recoverable, the Company reviews its identifiable amortizable intangible assets for impairment. To date, the assets acquired and liabilities assumed in the Company’s business combinations have primarily consisted of goodwill and finite-lived intangible assets, consisting primarily of developed technologies, customer relationships and trademarks.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independent appraisal firms to assist with the valuation of intangible and certain tangible assets acquired and certain assumed obligations. Acquisition-related transaction costs incurred by the Company are not included as a component of consideration transferred, but are accounted for as an expense in the period in which the costs are incurred. Goodwill Goodwill represents the excess of the aggregate fair value of the consideration transferred in a business combination over the fair value of the assets acquired, net of liabilities assumed. Goodwill is not amortized, but is subject to an annual impairment test. Management has determined that the Company has a single reporting unit and performs its annual goodwill impairment test during the fourth quarter or more frequently if events or changes in circumstances indicate that the goodwill may be impaired. Events or changes in circumstances which could trigger an impairment review include significant changes in the manner of the Company’s use of the acquired assets or the strategy for the Company’s overall business, significant negative industry or economic trends, significant underperformance relative to historical or projected future results of operations, a significant adverse change in the business climate, an adverse action or assessment by a regulator, unanticipated competition or a loss of key personnel. The Company has the option to first assess qualitative factors to determine whether the existence of events or circumstances leads to a determination that it is more likely than not that the fair value of the reporting unit is less than its carrying amount. If, after assessing the totality of events or circumstances, an entity determines it is not more likely than not that the fair value of the reporting unit is less than its carrying amount, then additional impairment testing is not required. However, if an entity concludes otherwise, then it is required to perform the first of a two-step impairment test. The first step involves comparing the estimated fair value of the reporting unit with its respective book value, including goodwill. If the estimated fair value exceeds book value, goodwill is considered not to be impaired and no additional steps are necessary. If, however, the fair value of the reporting unit is less than book value, then a second step is required that compares the carrying amount of the goodwill with its implied fair value. The estimate of implied fair value of goodwill may require valuations of certain internally-generated and unrecognized intangible and tangible net assets. If the carrying amount of goodwill exceeds the implied fair value of the goodwill, an impairment loss is recognized in an amount equal to the excess. The Company completed a Step Zero analysis during the fourth quarter of 2015 . No impairment of goodwill was recorded at December 31, 2014 or 2015 . Intangible Assets Intangible assets are amortized over the estimated useful life of the acquired technology, customer relationships and trademarks, generally three years. Stock-Based Compensation For employee stock-based awards, the Company calculates the fair value of the award on the date of grant using the Black-Scholes option-pricing model and the expense is recognized over the service period for awards expected to vest. Prior to the IPO, the Company utilized equity valuations based on comparable publicly-traded companies, discounted free cash flows, an analysis of the Company's enterprise value and any other factors deemed relevant in estimating the fair value of its common stock. Subsequent to the IPO, the Company has used the closing price of its common stock on Nasdaq as the fair value of its common stock. The risk-free rate for periods within the contractual life of the option is based on the U.S. Treasury yield curve in effect at the time of grant. Expected volatilities are based on implied volatilities from market comparisons of certain publicly traded companies and other factors. The expected term of stock options granted has been determined using the simplified method, which uses the midpoint between the vesting date and the contractual term. The requisite service period is generally four years from the date of grant. The fair value of RSUs is determined based on the closing price of the Company's common stock on Nasdaq on the grant date. We account for stock-based compensation arrangements in restricted shares, subject to a put option that allows the holder of the shares to put the shares back to the Company for cash, as liability-classified stock awards. These awards are re-measured at each reporting period, with changes in fair value being charged to the statement of operations. Compensation expense is recognized using a graded vesting methodology for each separately vesting tranche as though the award were, in substance, multiple awards. Unless the put option is exercised, the restricted shares will be reclassified from a liability to an equity classified award upon the termination of the put option at the vesting of each separate tranche. For the years ended December 31, 2013, 2014 and 2015 , the Company recognized expenses of approximately $3.6 million , $5.9 million and $8.9 million for employee stock options, respectively, and $0.2 million , $0.1 million and $0.1 million for non-employee stock options, respectively. Additionally, the Company recorded $4.1 million and $1.86 million in acquisition-related stock-based compensation expense for the years ended December 31, 2014 and 2015, respectively, of which $3.4 million and $0.7 million relates to liability-classified awards, respectively. Cash and Cash Equivalents The Company considers all investments with an original maturity of three months or less at time of purchase to be cash equivalents. Concentration of Credit Risk Financial instruments that potentially subject the Company to concentrations of credit risk consist of cash and cash equivalents. The Company reduces credit risk by placing its cash and cash equivalents with major financial institutions with high credit ratings. At times, such amounts may exceed federally insured limits. Fair Value of Financial Instruments Management believes that the fair value of financial instruments, consisting of cash and cash equivalents, accounts receivable and accounts payable, approximates carrying value due to the immediate or short-term maturity associated with its cash and cash equivalents, accounts receivable and accounts payable. Marketing Marketing expenses consist primarily of targeted online marketing costs, such as product listing ads, search engine marketing, affiliate marketing and, to a much lesser extent, offline marketing expenses. Marketing expenses also include employee-related costs, including stock-based compensation expense, for our employees involved in digital marketing, seller development and growth, public relations and communications, brand marketing and design, product marketing and marketing research activities. Marketing expenses are primarily driven by investments to grow and retain members on our platform. Net (Loss) Income Per Share Prior to the IPO, the Company followed the two-class method when computing net (loss) income per share as the Company had issued shares that met the definition of participating securities. The two-class method determined net (loss) income per share for each class of common stock and participating securities according to dividends declared or accumulated and participation rights in undistributed earnings. The two-class method required income available to common stockholders for the period to be allocated between common stock and participating securities based upon their respective rights to receive dividends as if all income for the period had been distributed. The Company’s convertible preferred stock contractually entitled the holders of such shares to participate in dividends, but did not contractually require the holders of such shares to participate in losses of the Company. Accordingly, the two-class method did not apply for periods in which the Company reports a net loss or a net loss attributable to common stockholders resulting from dividends, accretion or modifications to its convertible preferred stock. Upon the closing of the IPO on April 21, 2015, all outstanding shares of convertible preferred stock were converted into shares of common stock. For current and future periods, the two-class method is not applicable to the computation of net (loss) income per share until shares of authorized preferred stock become issued and outstanding. Basic net (loss) income per share attributable to common stockholders is computed by dividing the net (loss) income attributable to common stockholders by the weighted average number of common shares outstanding for the period. Diluted net (loss) income attributable to common stockholders is computed by adjusting net (loss) income attributable to common stockholders to reallocate undistributed earnings based on the potential impact of dilutive securities, including outstanding common stock options, convertible preferred stock and warrants to purchase common stock and convertible preferred stock. For periods in which the Company has reported net losses, diluted net loss per share attributable to common stockholders is the same as basic net loss per share attributable to common stockholders, because dilutive common shares are not assumed to have been issued if their effect is anti-dilutive. Segment Data The Company identifies operating segments as components of an entity for which discrete financial information is available and is regularly reviewed by the chief operating decision maker, or decision-making group, in making decisions regarding resource allocation and performance assessment. The Company defines the term “chief operating decision maker” to be its chief executive officer. The Company has determined it operates in one operating segment and one reportable segment, as its chief operating decision maker reviews financial information presented on only a consolidated basis for purposes of allocating resources and evaluating financial performance. Foreign Currency The Company has determined that the functional currency for each of its foreign operations is the local currency in which the operation is located. All assets and liabilities are translated into U.S. dollars using exchange rates in effect at the balance sheet date. Revenue and expenses are translated using average exchange rates during the period. Foreign currency translation adjustments are reflected in stockholders’ equity as a component of other comprehensive (loss) income. Transaction gains and losses including intercompany transactions denominated in a currency other than the functional currency of the entity involved are included in foreign exchange loss within other (expense) income in the statement of operations. Excess Tax Benefits from Exercise of Stock Options The Company uses the “with and without” approach in determining the order in which tax attributes are utilized. As a result, the Company recognizes a tax benefit from stock-based awards in additional paid-in capital only if an incremental tax benefit is realized after all other tax attributes currently available to the Company have been utilized. When tax deductions from stock-based awards are less than the cumulative book compensation expense, the tax effect of the resulting difference (“shortfall”) is charged first to additional paid-in capital, to the extent of the Company’s pool of windfall tax benefits, with any remainder recognized in income tax expense. The Company determined that it had a sufficient windfall pool available through December 31, 2015 to absorb any shortfalls. Recent Accounting Pronouncements In May 2014, the Financial Accounting Standards Board, or FASB, issued an accounting standards update that replaces existing revenue recognition guidance. The new guidance is effective for the annual and interim periods beginning after December 15, 2017. Among other things, the updated guidance requires companies to recognize revenue in a way that depicts the transfer of promised goods or services to customers in an amount that reflects the consideration to which the entity expects to be entitled in exchange for those goods or services. The Company is currently evaluating the effect the guidance will have on its consolidated financial statements. In August 2014, the FASB issued an accounting standard update under which management will be required to assess an entity’s ability to continue as a going concern and provide related disclosures in certain circumstances. The new guidance is effective for annual and interim periods beginning after December 15, 2016. The adoption of this guidance is not expected to have an impact on the Company’s consolidated financial statements or disclosures. In April 2015, the FASB issued an accounting standard under which customers will apply the same criteria as vendors to determine whether a cloud computing arrangement contains a software license or is solely a service contract. The new standard is effective for annual and interim periods beginning after December 15, 2015. The Company has evaluated the effect this guidance will have on the consolidated financial statements and do not believe the impact to be</t>
  </si>
  <si>
    <t>Business Combinations</t>
  </si>
  <si>
    <t>Business Combinations [Abstract]</t>
  </si>
  <si>
    <t>Business Combinations In January 2013, the Company acquired the assets of The Lascaux Company, Inc., owners of the “Mixel” iOS mobile application, for a purchase price of $750,000 , which consisted of $675,000 paid on the closing date and $75,000 due on the first anniversary of the closing date, subject to indemnification provisions. In connection with the acquisition, the Company granted options to purchase 181,160 shares of common stock to certain key employees of the acquired company. Acquired assets consisted of the Mixel iOS mobile application and related source code and domain name registration. The purchase price was allocated between acquired technology intangible assets and goodwill in the Company’s consolidated financial statements. This acquisition did not have any measureable impact on consolidated revenue or (loss) income from operations. On April 29, 2014, the Company completed the acquisition of Jarvis Labs, Inc., owners of the “Grand St.” online technology marketplace. Total consideration for the acquisition was approximately $3.2 million , consisting of $1.0 million in cash and 212,552 shares of the Company’s common stock with a fair value of $2.2 million on the acquisition date. Additionally, the Company issued 328,580 shares of common stock, with a fair value of $3.4 million on the acquisition date, which are tied to continuous service with the Company as an employee or consultant and are being accounted for as post-acquisition stock-based compensation expense over the 3 -year vesting period. Because the Company was not publicly traded at the time of the acquisition, the Company utilized equity valuations based on comparable publicly-traded companies, discounted cash flows, an analysis of the Company’s enterprise value and any other factors deemed relevant in estimating the fair value of its common stock for purposes of calculating the fair value of the purchase price. The following table summarizes the components of the Grand St. purchase price and the allocation of the purchase price at fair value (in thousands): Cash paid $ 1,040 Common shares 2,202 Total purchase consideration $ 3,242 Working capital $ 85 Developed technology 2,000 Customer relationships 600 Trademarks 200 Goodwill 991 Deferred tax liability (634 ) Net assets acquired $ 3,242 Included in working capital is approximately $0.1 million of cash acquired. The amounts allocated to developed technology, customer relationships and trademark (the acquired intangible assets) total $2.8 million . The fair value assigned to developed technology was determined primarily using the cost approach, which estimates the cost to reproduce the asset, adjusted for loss due to functional and economic obsolescence. The fair value of the Company’s customer relationships was determined primarily using the income approach, which discounts expected future cash flows to present value using estimates and assumptions determined by management. The fair value assigned to trademark was determined using the relief from royalty method, where the owner of the asset realizes a benefit from owning the intangible asset rather than paying a rental or royalty rate for use of the asset. The acquired identifiable intangible assets are being amortized on a straight-line basis over three years, which approximates the pattern in which the assets are utilized. None of the goodwill recorded in the acquisition is deductible for tax purposes. On June 18, 2014, the Company completed the acquisition of Incubart SAS, a societe par actions simplifiee organized under the laws of France, which operates the online marketplace A Little Market (“ALM”). Total consideration for the acquisition was $30.8 million , consisting of $5.3 million in cash, of which $4.2 million was paid on the closing date, $0.3 million was paid on March 31, 2015 and $0.8 million was paid on February 18, 2016, and 2,439,847 shares of the Company’s common stock with a fair value of $25.5 million on the acquisition date. Because the Company was not publicly traded at the time of the acquisition, the Company utilized equity valuations based on comparable publicly-traded companies, discounted cash flows, an analysis of the Company’s enterprise value and any other factors deemed relevant in estimating the fair value of its common stock for purposes of calculating the fair value of the purchase price. The terms of the purchase agreement provide for the sale of put options to certain of the former shareholders of ALM. The put options enable the holders of the options to sell up to all of their shares back to the Company, subject to certain vesting and restrictions, at fair value, but not to exceed $8.26 per share and not less than $4.00 per share. The put right terminates with respect to a share on the earlier of one year from when such share is vested or the liquidation date, as defined in the agreement containing the put option. The holders of the options paid an aggregate of $0.1 million cash to the Company at the date of acquisition and the Company recorded a $0.1 million liability for the fair value of the put options at that time. Additionally, the Company issued 599,497 shares of common stock, with a fair value of $6.3 million on the acquisition date, which are tied to continuous service with the Company as an employee or consultant and are being accounted for as post-acquisition stock-based compensation expense over the three-year vesting period. Since the put options relate in part to these shares, these restricted shares will be recorded as liability-classified stock awards as earned. The following table summarizes the components of the purchase price at fair value and the allocation of the purchase price at fair value (in thousands): Cash paid $ 5,290 Common shares 25,521 Total purchase consideration $ 30,811 Working capital $ 625 Property and equipment and other assets 95 Developed technology 1,636 Customer relationships 1,693 Trademarks 775 Goodwill 27,309 Deferred tax liability (757 ) Other long-term liabilities (565 ) Net assets acquired $ 30,811 Included in working capital is approximately $0.5 million of cash and cash equivalents acquired. The amount allocated to developed technology, customer relationships and trademark (the acquired intangible assets) totals $4.1 million . The fair value assigned to developed technology was determined primarily by using the cost approach, which estimates the cost to reproduce the asset, adjusted for loss due to functional and economic obsolescence. The fair value of the Company’s customer relationships was determined primarily by using the income approach, which discounts expected future cash flows to present value using estimates and assumptions determined by management. The fair value assigned to trademark was determined using the relief from royalty method, where the owner of the asset realizes a benefit from owning the intangible asset rather than paying a rental or royalty rate for use of the asset. The acquired identifiable intangible assets are being amortized on a straight-line basis over three years, which approximates the pattern in which the assets are utilized. Goodwill of $27.3 million , none of which is deductible for tax purposes, was recorded in connection with the ALM acquisition, which is primarily attributed to synergies arising from the acquisition and the value of the acquired workforce. The Company incurred approximately $2.1 million in acquisition-related costs, included in general and administrative expenses. These acquisitions increased revenue by $1.8 million and contributed $5.7 million to the Company’s consolidated net loss in the year ended December 31, 2014. The impact to net loss was primarily due to amortization of intangibles and stock-based compensation associated with the acquisitions. The following unaudited pro forma financial information presents the combined operating results of the Company, Grand St. and ALM as if each acquisition had occurred as of January 1, 2013. The unaudited pro forma financial information includes the accounting effects of the business combinations, including adjustments to the amortization of intangible assets and professional fees associated with the acquisition. The unaudited pro forma information does not necessarily reflect the actual results that would have been achieved, nor is it necessarily indicative of our future consolidated results. The unaudited pro forma financial information is presented in the table below for the years ended December 31, 2013 and 2014 (in thousands except per share amounts): Year Ended December 31, 2013 2014 Revenue $ 127,838 $ 197,395 Net loss (7,533 ) (15,403 ) Basic net loss per share (0.21 ) (0.37 ) Diluted net loss per share (0.21 ) (0.37 ) During the second quarter of 2015, the Company recognized changes to assets and liabilities impacting the associated purchase price allocations of ALM and Grand St. at their respective dates of acquisition. These adjustments resulted in a decrease to the initial purchase price allocation of goodwill for ALM and Grand St. of $0.4 million and $0.2 million , respectively.</t>
  </si>
  <si>
    <t>Fair Value Measurements</t>
  </si>
  <si>
    <t>Fair Value Disclosures [Abstract]</t>
  </si>
  <si>
    <t>Fair Value Measurements The Company has characterized its investments in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vestment. Investments recorded in the accompanying consolidated balance sheet are categorized based on the inputs to valuation techniques as follows: Level 1—These are investments where values are based on unadjusted quoted prices for identical assets in an active market that the Company has the ability to access. Level 2—These are investments where values are based on quoted market prices in markets that are not active or model derived valuations in which all significant inputs are observable in active markets. Level 3—These are liabilities where values are derived from techniques in which one or more significant inputs are unobservable. The following are the major categories of assets and liabilities measured at fair value on a recurring basis as of December 31, 2014 and December 31, 2015 using quoted prices in active markets for identical assets (Level 1), significant other observable inputs (Level 2) and significant unobservable inputs (Level 3) (in thousands): As of December 31, 2014 Level 1 Level 2 Level 3 Total Asset Cash equivalents: Money market funds $ 20,288 $ — $ — $ 20,288 U.S. Government bills 2,426 — — 2,426 22,714 — — 22,714 Short-term investments: U.S. Government and agency bills 19,184 — — 19,184 $ 41,898 $ — $ — $ 41,898 Liability Put option classified as liability $ — $ — $ 16 $ 16 Acquisition–related contingent consideration classified as liability — — 3,374 3,374 Warrants classified as liability — — 1,920 1,920 $ — $ — $ 5,310 $ 5,310 As of December 31, 2015 Level 1 Level 2 Level 3 Total Asset Cash equivalents: Money market funds $ 212,390 $ — $ — $ 212,390 U.S. Government bills 3 — — 3 212,393 — — 212,393 Short-term investments: U.S. Government and agency bills 21,620 — — 21,620 $ 234,013 $ — $ — $ 234,013 Liability Put option classified as liability $ — $ — $ — $ — Acquisition–related contingent consideration classified as liability — — 2,357 2,357 $ — $ — $ 2,357 $ 2,357 Level 1 instruments include money market funds and Corporate Certificates of Deposit and AAA-rated U.S. Government and agency securities, which are valued based on inputs including quotes from broker-dealers or recently executed transactions in the same or similar securities. In April 2015, all IPO proceeds were invested into money market fund accounts. Level 3 instruments include contingent consideration classified as liability in connection with the acquisition of ALM and convertible warrants classified as liability. The contingent consideration is classified as liability due to its affiliation with a related put option, and its fair value is determined based on the fair value of the Company's common stock at the period-end reporting date. The fair value of the warrants classified as liability is determined using the period-end fair value of the Company's common stock, the risk-free rate for periods within the contractual life of the warrant based on the U.S. Treasury yield curve in effect at the time of grant, implied volatilities from market comparisons of certain publicly traded companies and the contractual term. On the date of the IPO, the warrants converted from warrants for preferred stock to warrants for common stock and as a result are no longer classified as liability or subject to further fair value adjustments. The table below provides a reconciliation of the beginning and ending balances for the liabilities measured at fair value using significant unobservable inputs (Level 3) (in thousands): Year Ended 2014 2015 Balance at beginning of period $ 1,428 $ 5,310 Acquired 97 — Changes to liability-classified stock awards 3,374 738 Settled — — Conversion of liability-classified instruments to equity — (6,824 ) Net increase in fair value 411 3,133 Balance at end of period $ 5,310 $ 2,357</t>
  </si>
  <si>
    <t>Marketable Securities</t>
  </si>
  <si>
    <t>Investments, Debt and Equity Securities [Abstract]</t>
  </si>
  <si>
    <t>Marketable Securities Short-term investments consist of marketable securities that are available-for-sale. The cost and fair value of available-for-sale securities were as follows as of the dates indicated (in thousands): Cost Gross Unrealized Holding Loss Gross Unrealized Holding Gain Fair Value December 31, 2014 U.S. Government and agency bills $ 19,188 $ (5 ) $ 1 $ 19,184 $ 19,188 $ (5 ) $ 1 $ 19,184 December 31, 2015 U.S. Government and agency bills $ 21,636 $ (16 ) $ — $ 21,620 $ 21,636 $ (16 ) $ — $ 21,620 The Company’s investments in marketable securities consist primarily of investments in Corporate Certificates of Deposit and AAA-rated U.S. Government and agency bills. When evaluating investments for other-than-temporary impairment, the Company reviews factors such as length of time and extent to which fair value has been below cost basis, the financial condition of the issuer and the Company’s ability and intent to hold the investment for a period of time, which may be sufficient for anticipated recovery in market value. The Company evaluates fair values for each individual security in the investment portfolio.</t>
  </si>
  <si>
    <t>Property and Equipment</t>
  </si>
  <si>
    <t>Property, Plant and Equipment [Abstract]</t>
  </si>
  <si>
    <t>Property and Equipment Property and equipment consisted of the following as of the dates indicated (in thousands): As of Estimated useful lives 2014 2015 Computer equipment 3 years $ 16,876 $ 27,054 Furniture and equipment 2 - 4 years 1,987 1,959 Software 1 - 3 years 1,146 1,427 Leasehold improvements Shorter of life of asset or lease term 3,134 8,097 Construction in progress (1) Not applicable 51,796 71,106 Website development 3 years 31,156 33,469 106,095 143,112 Less: Accumulated amortization and depreciation 30,557 38,091 $ 75,538 $ 105,021 (1) The Company capitalizes construction in progress and records a corresponding long-term liability for build-to-suit lease arrangements where it is considered the owner, for accounting purposes, during the construction period. Depreciation and amortization expense on property and equipment was $12.1 million , $15.7 million and $16.3 million for the years ended December 31, 2013, 2014 and 2015 , respectively, which includes amortization expense for equipment acquired under capital leases of $1.2 million , $1.5 million and $3.8 million for the years ended December 31, 2013, 2014 and 2015 , respectively. The gross balance of leased equipment as of December 31, 2014 and 2015 was $6.0 million and $17.2 million , respectively. The related accumulated amortization of equipment under capital leases was $1.2 million and $4.6 million at December 31, 2014 and 2015 , respectively. The following table summarizes capitalized website development and internal-use software activities during the periods indicated (in thousands): Year Ended 2014 2015 Balance as of the beginning of the period $ 23,897 $ 31,156 Additions to website development, excluding stock-based compensation 8,281 9,719 Additions to website development—stock-based compensation 190 463 Less: Retirements 1,212 7,869 31,156 33,469 Less: Accumulated amortization 18,968 19,676 $ 12,188 $ 13,793 For the years ended December 31, 2013, 2014 and 2015 , the Company recorded amortization expense relating to capitalized website development and internal-use software of $6.3 million , $8.1 million and $7.3 million , respectively. The loss on write-off for website development and internal-use software assets that were retired during the years ended December 31, 2013, 2014 and 2015 was $0.7 million , $0.1 million and $1.3 million , respectively.</t>
  </si>
  <si>
    <t>Goodwill and Intangible Assets</t>
  </si>
  <si>
    <t>Goodwill and Intangible Assets Disclosure [Abstract]</t>
  </si>
  <si>
    <t>Goodwill and Intangible Assets The following table summarizes the changes in the carrying amount of goodwill for the periods indicated (in thousands): Year Ended 2014 2015 Balance as of the beginning of the period $ 5,346 $ 30,831 Acquisitions 28,300 — Other adjustments(1) (2,815 ) (3,079 ) Balance as of the end of the period $ 30,831 $ 27,752 (1) Includes the effect of foreign currency translation and adjustment to purchase price allocation of $0.6 million in 2015. The Company did not recognize any goodwill impairments during the years ended December 31, 2013, 2014 and 2015 . At December 31, 2014 and 2015 , the gross book value and accumulated amortization of intangible assets were as follows (in thousands): As of December 31, 2014 As of December 31, 2015 Gross book Accumulated Net book Gross book Accumulated Net book Trademarks $ 892 $ (169 ) $ 723 $ 822 $ (427 ) $ 395 Technology 4,505 (1,547 ) 2,958 3,882 (2,341 ) 1,541 Customer relationships 2,313 (584 ) 1,729 1,959 (1,024 ) 935 Intangible assets, net $ 7,710 $ (2,300 ) $ 5,410 $ 6,663 $ (3,792 ) $ 2,871 Amortization expense for the years ended December 31, 2013, 2014 and 2015 was $0.3 million , $1.5 million and $2.2 million , respectively. Based on amounts recorded at December 31, 2015 , the Company will recognize intangible asset amortization expense in each of the years ending December 31 as follows (in thousands): 2016 $ 2,020 2017 851 Thereafter — Total amortization expense $ 2,871</t>
  </si>
  <si>
    <t>Debt</t>
  </si>
  <si>
    <t>Debt Disclosure [Abstract]</t>
  </si>
  <si>
    <t>Debt Credit Agreement In May 2014, the Company entered into a $35.0 million senior secured revolving credit facility pursuant to a Revolving Credit and Guaranty Agreement with several lenders (the “Credit Agreement”). In March 2015, the Company amended the Credit Agreement to increase the credit facility to $50.0 million. In December 2015, the Company amended the Credit Agreement to clarify certain provisions relating to permitted investments and to make other immaterial updates. As amended, the Credit Agreement will mature in May 2019. The amended Credit Agreement includes a letter of credit sublimit of $10.0 million and a swingline loan sublimit of $15.0 million. Borrowings under the Credit Agreement (other than swingline loans) bear interest, at the Company’s option, at (i) a base rate equal to the highest of (a) the prime rate, (b) the federal funds rate plus 0.50% and (c) an adjusted LIBOR rate for a one-month interest period plus 1.00% , in each case plus a margin ranging from 0.00% to 0.25% or (ii) an adjusted LIBOR rate plus a margin ranging from 1.00% to 1.25% . Swingline loans under the Credit Agreement bear interest at the same base rate (plus the margin applicable to borrowings bearing interest at the base rate). These margins are determined based on the total leverage ratio for the preceding four fiscal quarters. The Company is also obligated to pay other customary fees for a credit facility of this size and type, including an unused commitment fee and fees associated with letters of credit. As amended, the Credit Agreement also permits the Company, in certain circumstances, to request an increase in the facility by an amount of up to $50.0 million (and in minimum amounts of $10.0 million ) at the same maturity, pricing and other terms. The amended Credit Agreement contains customary representations and warranties applicable to the Company and its subsidiaries and customary affirmative and negative covenants applicable to the Company and its restricted subsidiaries. The negative covenants include restrictions on, among other things, indebtedness, liens, investments, mergers, dispositions, transactions with affiliates and dividends and other distributions. These restrictions do not prohibit any of the Company's subsidiaries from making pro rata payments to the Company or any other person that owns an equity interest in such subsidiary. The Credit Agreement contains a financial covenant that requires the Company and its subsidiaries to maintain a total leverage ratio (defined as net debt to adjusted EBITDA) not to exceed 3.50 to 1.00 . As amended, the Credit Agreement includes customary events of default, including a change in control and a cross-default on the Company’s material indebtedness. The Company’s obligations under the Credit Agreement are secured by substantially all of the Company and its subsidiaries’ assets, and its obligations under the Credit Agreement are guaranteed by certain of the Company’s subsidiaries. At December 31, 2015 , the Company did not have any borrowings under the Credit Agreement.</t>
  </si>
  <si>
    <t>Warrants</t>
  </si>
  <si>
    <t>Temporary Equity Disclosure [Abstract]</t>
  </si>
  <si>
    <t>Warrants As of December 31, 2014, the Company had outstanding warrants to purchase 11,373 shares of its Series C Preferred stock with an exercise price of $2.67 per share, 24,510 shares of its Series D Preferred stock with an exercise price of $6.63 per share, and 4,723 shares of its Series E Preferred stock with an exercise price of $15.88 per share (see Note 9). All of these warrants were originally issued in connection with previous lines of credit and were fair valued on the date of issuance, with the fair value amount recognized as debt issuance costs and amortized to interest expense over the original life of the line of credit. As these warrants were exercisable into shares of Preferred stock, which included certain redemption rights that are outside of the control of the Company, in accordance with ASC Topic 480 Distinguishing Liabilities from Equity , the warrants were accounted for as liabilities and were revalued at each balance sheet date. The warrants were fully vested at issuance. During 2015 upon the closing of the IPO, all outstanding warrants for Preferred stock were converted into warrants for 203,030 shares of common stock. The warrants were revalued at the opening stock price of $24.97 on April 21, 2015, the closing date of the IPO, and $5.1 million was reclassified from liabilities to equity on that date. In October 2015, the Company issued 96,869 shares of common stock upon the net exercise of warrants to purchase 105,099 shares of common stock with a weighted-average exercise price of $1.03 per share and a weighted-average fair market value of common stock at the date of exercise of $12.90 . The warrant holders exercised this warrant in a cashless transaction and 8,230 shares were forfeited to the Company as payment of the exercise price. As of December 31, 2015, the Company had outstanding warrants to purchase 97,931 shares of common stock, at a weighted-average exercise price of $1.62 per share. For 2013 and 2014, the Company determined the fair value of the convertible preferred stock warrants utilizing the Black-Scholes model with the following weighted-average assumptions: Series C December 31, 2013 2014 Risk-free interest rate 1.3 % 1.1 % Expected term (in years) 4 3 Estimated dividend yield — % — % Weighted-average estimated volatility 41.0 % 43.1 % Fair value (in thousands) $ 442 $ 579 Series D December 31, 2013 2014 Risk-free interest rate 0.3 % 0.5 % Expected term (in years) 1.5 0.5 Estimated dividend yield — % — % Weighted-average estimated volatility 36.0 % 38.9 % Fair value (in thousands) $ 859 $ 1,156 Series E December 31, 2013 2014 Risk-free interest rate 1.3 % 1.1 % Expected term (in years) 4 3 Estimated dividend yield — % — % Weighted-average estimated volatility 41.0 % 43.1 % Fair value (in thousands) $ 127 $ 185 For 2015, the Company determined the fair value of the convertible preferred stock warrants through April 21, 2015, the closing date of the IPO, utilizing the opening stock price of $24.97 per share. During the years ended December 31, 2013, 2014 and 2015 , the Company recorded an unrealized loss of $0.4 million , $0.5 million and $3.1 million , respectively, from the remeasurement of the warrants to fair value.</t>
  </si>
  <si>
    <t>Stockholders' Equity</t>
  </si>
  <si>
    <t>Equity [Abstract]</t>
  </si>
  <si>
    <t>Stockholders’ Equity At December 31, 2014 and 2015, the authorized capital stock of the Company included 120,000,000 and 1,400,000,000 shares of common stock, respectively. At December 31, 2014 and 2015 there were 21,165,473 shares of convertible preferred stock and 25,000,000 shares of preferred stock authorized, respectively. The convertible preferred stock, with the exclusion of Series 1 preferred stock, is referred to as “senior preferred stock.” Common Stock At December 31, 2013, 2014 and 2015 there were 33,082,948 , 44,180,939 and 112,563,354 shares of common stock issued and outstanding, respectively. Holders of common stock are entitled to one vote per share. Holders of common stock are not entitled to receive dividends unless declared by the board of directors. No dividends have been declared through December 31, 2015 . The common stock has a $0.001 par value. Convertible Preferred Stock At December 31, 2014, the Company’s outstanding convertible preferred stock consisted of the following (in thousands, except share data): Shares Authorized Shares Outstanding Carrying Values Series A and A-1 preferred stock 2,363,786 2,363,786 $ 808 Series B preferred stock 1,128,431 1,128,425 865 Series C preferred stock 1,234,084 1,222,282 3,361 Series D and D-1 preferred stock 4,240,120 4,215,610 27,870 Series E preferred stock 401,450 396,727 6,201 Series 1 preferred stock 203,399 203,399 1,322 Series F preferred stock 11,594,203 11,594,203 39,785 Total convertible preferred stock 21,165,473 21,124,432 $ 80,212 At December 31, 2014, the holders of the convertible preferred stock had certain voting rights and dividend and liquidity preferences. The liquidation preference provisions of the convertible preferred stock were considered contingent redemption provisions because there were certain elements that were not solely within the control of the Company, such as a change in control of the Company. Accordingly, the Company presented the convertible preferred stock within the mezzanine portion of the accompanying consolidated balance sheets. Each outstanding share of convertible preferred stock was convertible, at the holder’s option or automatically upon certain events as described below, into shares of common stock at a conversion rate determined by dividing the original issue price for such share by the then Conversion Price for such share. The original issue price, conversion price and liquidation preference price of each series of preferred stock were as follows: Price Per Share Original Issue Price Conversion Price Liquidation Preference Series A preferred stock $ 0.2429 $ 0.04858 $ 0.2429 Series A-1 preferred stock 0.3915 0.07830 0.3915 Series B preferred stock 0.80 0.160 0.80 Series C preferred stock 2.67 0.534 2.67 Series D preferred stock 6.63 1.326 6.63 Series D-1 preferred stock 6.63 1.326 6.63 Series E preferred stock 15.88 3.176 15.88 Series 1 preferred stock 6.45 1.290 6.45 Series F preferred stock 3.45 6.90 3.45 The conversion price was subject to adjustment in the event of certain anti-dilutive issuances of shares of common stock. The conversion price per share in the table above reflects the adjustment for the 10 -for-1 stock split of the Company’s common stock effective in May 2011 and the 1-for-2 reverse split of the Company's common stock, which was effected on March 25, 2015. Upon the closing of the IPO on April 21, 2015, all outstanding shares of convertible preferred stock were converted into 53,448,243 shares of common stock. As of December 31, 2015, there was no convertible preferred stock outstanding. Tender Offers On January 13, 2014, certain investors participated in a tender offer to purchase shares of common stock and preferred stock at a price of $10.60 per share (on an as-converted basis) from the Company’s employees and existing stockholders with the maximum aggregate offer price of up to $74.2 million . The terms of the tender offer were limited to a maximum of one-half of an employee’s fully-vested stock and options and warrants to purchase stock and a minimum of one-half of a former employee’s or non-employee’s fully-vested stock and options and warrants to purchase stock. At the close of the transaction, 3,154,219 shares were tendered for a total price of $33.4 million . Common Stock Issuances In April 2014, the Company issued 3,301,887 shares of common stock to certain investors at $10.60 per share for an aggregate value of $35.0 million . Additionally, the Company issued a total of 3,580,476 shares of common stock in connection with the acquisitions of Grand St. and ALM, of which 2,652,399 shares with an aggregate fair value of $27.7 million on the applicable acquisition dates are included in the Company’s purchase price and 928,077 shares with an aggregate fair value of $9.7 million on the applicable acquisition dates are tied to continued employment with the Company and are being accounted for as post-acquisition compensation expense. Stock Repurchases In 2013, the board of directors authorized the repurchase and retirement of 23,500 shares of outstanding common stock at a cost of $0.2 million . The repurchased shares were retired and have been removed from both the issued and outstanding number of shares in the consolidated balance sheet and consolidated statement of stockholders’ equity. Secondary Transactions In the year ended December 31, 2014, the Company recorded $0.5 million as compensation expense related to the excess of the selling price per share paid to certain of the Company’s former employees over the fair value of the shares sold to an investor by these former employees in secondary transactions.</t>
  </si>
  <si>
    <t>Stock-based Compensation</t>
  </si>
  <si>
    <t>Disclosure of Compensation Related Costs, Share-based Payments [Abstract]</t>
  </si>
  <si>
    <t>Stock-based Compensation The Company's 2015 Equity Incentive Plan (the "2015 Plan") was adopted by its board of directors and approved by stockholders in March 2015. The 2015 Plan became effective immediately upon adoption although no awards were made under it until the effective date of the IPO. The 2015 Plan replaced the 2006 Stock Plan, and no further grants were made under the 2006 Stock Plan as of the effective date of the IPO. Under the 2006 Stock Plan, incentive and nonqualified stock options or rights to purchase common stock were granted to eligible participants. Options were generally granted for a term of 10 years and generally vested 25% after the first year of service and ratably each month over the remaining 36 -month period contingent on continued employment with the Company on each vesting date. At December 31, 2014, 24,252,967 shares were authorized under the 2006 Stock Plan and 1,518,002 shares were available for future grant. The 2015 Plan provides for the grant of incentive stock options, non-statutory stock options, stock appreciation rights, restricted stock, restricted stock units ("RSUs") and performance cash awards to employees, directors and consultants. Beginning in 2016, the number of shares available for issuance under the 2015 Plan may be increased annually by an amount equal to the lesser of 7,050,000 shares of common stock, 5% of the outstanding shares of common stock as of the last day of the immediately preceding fiscal year, or such other amount as determined by the Company's board of directors. The Board of Directors approved an increase of 2,814,083 shares available for issuance under the 2015 Plan as of January 4, 2016. Any awards issued under the 2015 Plan that are forfeited by the participant will become available for future grant under the 2015 Plan. The number of shares of the Company’s common stock initially reserved for issuance under the 2015 Plan equaled the sum of 14,100,000 shares plus up to 12,653,075 shares reserved for issuance or subject to outstanding awards under the 2006 Stock Plan. At December 31, 2015 , 14,735,179 shares were authorized under the 2015 Plan, and 14,362,827 shares were available for future grant. In the year ended December 31, 2015 , we granted incentive stock options, nonqualified stock options and RSUs to eligible participants. Options were generally granted for a term of 10 years and vest 25% after the first year of service and ratably each month over the remaining 36 -month period contingent on continued employment with the Company on each vesting date. RSUs generally vest 25% after the first year following the vesting commencement date, which is the first day of the fiscal quarter closest to the date of grant, and then vest ratably each quarter over the remaining 12 -quarter period contingent on continued employment with the Company on each vesting date. The fair value of each option award is estimated on the date of grant using the Black-Scholes option-pricing model using the inputs below. Prior to the IPO, the Company utilized equity valuations based on comparable publicly-traded companies, discounted free cash flows, an analysis of the Company's enterprise value and any other factors deemed relevant in estimating the fair value of its common stock. Subsequent to the IPO, the Company has used the closing price of its common stock on Nasdaq as the fair value of its common stock. The risk-free rate for periods within the contractual life of the option is based on the U.S. Treasury yield curve in effect at the time of grant. Expected volatilities are based on implied volatilities from market comparisons of certain publicly traded companies and other factors. The expected term of stock options granted has been determined using the simplified method, which uses the midpoint between the vesting date and the contractual term. The requisite service period is generally four years from the date of grant. The fair value of RSUs is determined based on the closing price of the Company's common stock on Nasdaq on the grant date. The fair value of options granted in each year using the Black-Scholes pricing model has been based on the following assumptions: Year Ended 2013 2014 2015 Volatility 45.7% - 50.3% 43.0% - 49.0% 40.4% - 45.0% Risk-free interest rate 0.9% - 1.9% 1.7% - 2.1% 1.3% - 1.9% Expected term (in years) 5.48 - 6.08 5.46 - 6.08 5.5 - 6.1 Dividend rate —% —% —% The following table summarizes the activity for the Company’s options: Shares Weighted-Average Exercise Price Weighted-Average Remaining Contract Term (in years) Aggregate Intrinsic Value Outstanding at January 1, 2013 11,936,131 $ 2.36 Granted 3,076,101 5.52 Exercised (1,024,560 ) 1.30 Forfeited/Cancelled (797,252 ) 3.80 Outstanding at December 31, 2013 13,190,420 3.10 Granted 3,206,717 10.28 Exercised (4,215,628 ) 1.89 Forfeited/Cancelled (656,230 ) 6.58 Outstanding at December 31, 2014 11,525,279 5.34 Granted 1,660,170 16.19 Exercised (1,315,735 ) 2.76 Forfeited/Cancelled (800,855 ) 9.94 Outstanding at December 31, 2015 11,068,859 6.94 7.01 $ 31,932,259 Total exercisable at December 31, 2015 6,873,262 4.43 6.14 28,485,307 Total vested and expected to vest at December 31, 2015 10,574,276 6.79 6.94 31,678,517 The weighted-average grant date fair value of options granted in the years ended December 31, 2013, 2014 and 2015 was $2.60 , $4.86 and $6.89 , respectively. The total intrinsic value of options exercised in the years ended December 31, 2013, 2014 and 2015 was $4.0 million , $24.8 million and $15.1 million , respectively, and the total fair value of awards that vested in the years ended December 31, 2013, 2014 and 2015 was $3.5 million , $4.7 million and $8.3 million , respectively. The total unrecognized compensation at December 31, 2015 was $15.8 million , which will be recognized over a weighted-average period of 2.6 years . The following table summarizes the activity for the Company’s unvested RSUs: Shares Weighted-Average Grant Date Fair Value Unvested at December 31, 2014 — $ — Granted 407,368 13.78 Vested — — Forfeited/Cancelled (11,522 ) 16.76 Unvested at December 31, 2015 395,846 13.70 Total expected to vest at December 31, 2015 343,291 13.68 The total unrecognized compensation at December 31, 2015 was $4.2 million , which will be recognized over a weighted-average period of 3.11 years . Total stock-based compensation expense included in the consolidated statements of operations is as follows (in thousands): Year Ended 2013 2014 2015 Cost of revenue $ 200 $ 1,113 $ 871 Marketing 79 216 560 Product development 785 1,461 2,860 General and administrative 2,770 7,260 6,550 $ 3,834 $ 10,050 $ 10,841 The total stock-based compensation expense in the years ended December 31, 2014 and 2015 includes $4.1 million and $1.9 million in acquisition-related stock-based compensation expense, respectively.</t>
  </si>
  <si>
    <t>Income Taxes</t>
  </si>
  <si>
    <t>Income Tax Disclosure [Abstract]</t>
  </si>
  <si>
    <t>Income Taxes The following are the domestic and foreign components of the Company’s income (loss) before income taxes (in thousands): Year Ended 2013 2014 2015 Domestic $ (544 ) $ 6,084 $ 25,627 International 602 (16,344 ) (53,621 ) Income (loss) before income taxes $ 58 $ (10,260 ) $ (27,994 ) The income tax provision is comprised of the following (in thousands): Year Ended 2013 2014 2015 Current: Federal $ 91 $ 5,378 $ 24,524 State (614 ) 21 3,843 Foreign 95 401 579 Total current (428 ) 5,800 28,946 Deferred: Federal 871 (50 ) (2,863 ) State 411 (186 ) 108 Foreign — (581 ) (122 ) Total deferred 1,282 (817 ) (2,877 ) Total income tax provision $ 854 $ 4,983 $ 26,069 The current tax expense listed above does not reflect income tax benefits of $22,000 , $4.9 million and $3.9 million for the years ended December 31, 2013, 2014 and 2015 , respectively, related to excess tax deductions on share-based compensation because we recorded these benefits directly to additional paid-in capital. A reconciliation of the income tax provision (benefit) at the U.S. federal statutory income tax rate of 35% to the Company’s total income tax provision is as follows (in thousands): Year Ended 2013 2014 2015 Income tax provision (benefit) at federal statutory rate $ 20 $ (3,488 ) $ (9,798 ) State and local taxes net of federal benefit (135 ) (109 ) 2,575 Foreign income tax rate differential (131 ) 3,255 11,584 Non-deductible stock-based compensation 611 1,963 1,571 Net unrealized loss on warrant and other liabilities 143 140 1,097 Non-deductible items 114 152 1,314 Uncertain tax positions — 398 5,523 Return to provision adjustment 240 36 (25 ) Non-deductible acquisition costs — 582 10 Change in valuation allowance — 2,065 7,957 Research and development credit — — (7,684 ) Deferred charge on restructuring — — 12,168 Other (8 ) (11 ) (223 ) Total income tax provision $ 854 $ 4,983 $ 26,069 Deferred income taxes reflect the net tax effect of temporary differences between the carrying amounts of assets and liabilities for financial reporting purposes and the amounts used for income tax purposes. Significant components of the Company’s deferred tax assets (liabilities) are as follows (in thousands): As of December 31, 2014 2015 Deferred tax assets: Net operating loss carryforwards $ 3,274 $ 7,961 Research and development credit carryforwards — 898 Stock-based compensation expense 2,222 3,953 Accrued VAT liability 612 74 Alternative minimum tax credit 163 717 Allowance for doubtful accounts 701 650 Deferred rent 108 146 Accrued vacation 413 640 Unrealized loss on foreign currency 554 3,035 Other, net 1,041 1,143 Total deferred tax assets 9,088 19,217 Less valuation allowance 1,892 9,540 Total net deferred tax asset 7,196 9,677 Deferred tax liabilities: Depreciation and amortization (5,467 ) (4,490 ) Restructuring liability — (65,585 ) Other liabilities (1,878 ) (1,022 ) Total deferred tax liabilities (7,345 ) (71,097 ) Net deferred tax liabilities $ (149 ) $ (61,420 ) As of December 31, 2014 , the Company had approximately $6.9 million and $4.3 million of federal and preapportionment New York City NOL carryforwards, respectively, as well as immaterial amounts of NOLs in other states. As of December 31, 2015, the Company had approximately $0.2 million and $0.0 million of federal and preapportionment New York City NOL carryforwards, respectively, as well as immaterial amounts of NOLs in other states. The federal NOLs will begin to expire in 2032 if unused. The remainder of the NOL deferred tax asset balance is comprised of losses in certain foreign jurisdiction and are currently subject to a valuation allowance. The utilization of the Company’s NOL carryforwards is subject to an annual limitation under Section 382 of the Internal Revenue Code due to a change of ownership. However, the Company does not believe such annual limitation will impact its realization of the NOL carryforwards. As of December 31, 2014 and 2015 , the Company had approximately $0.2 million and $0.7 million of federal alternative minimum tax credits, which may be carried forward indefinitely. As of December 31, 2015, the Company had federal research and development tax credit carryforwards of $2.8 million , which will begin to expire in 2031 if unused. The Company assesses the likelihood of its ability to realize the benefit of its deferred tax assets in each jurisdiction by evaluating all relevant positive and negative evidence. To the extent the Company determines that some or all of its deferred tax assets are not more likely than not to be realized, it establishes a valuation allowance. For the year ended December 31, 2015 , the Company determined that the existence of a three -year cumulative loss incurred in certain foreign jurisdictions, inclusive of 2015 , constituted sufficiently strong negative evidence to warrant the establishment of a valuation allowance. As a result, a valuation allowance of $9.5 million as of December 31, 2015 has been recorded against certain of the Company’s deferred tax assets. The amount of the deferred tax assets considered realizable is $9.7 million . The following table summarizes the valuation allowance activity for the periods indicated (in thousands): Year Ended 2013 2014 2015 Balance as of the beginning of period $ — $ — $ 1,892 Additions charged to expense — 3,915 7,983 Deletions credited to expense — (1,850 ) — Currency translation — (173 ) (335 ) Balance as of the end of period $ — $ 1,892 $ 9,540 The Company has not recorded deferred income taxes with respect to undistributed earnings of foreign subsidiaries as such earnings are expected to remain reinvested indefinitely. Upon distribution as dividends or otherwise, such amounts would be subject to taxation in the U.S. However, U.S. tax liabilities would be offset, in whole or part, by allowable tax credits with respect to income taxes previously paid to foreign jurisdictions. The amount of undistributed earnings of non-U.S. subsidiaries at December 31, 2015, as well as the related deferred income tax, if any, is not material. As of December 31, 2013, the Company had no unrecognized income tax benefits. As of December 31, 2014 and 2015 the Company had unrecognized income tax benefits of $0.4 million and $22.2 million , respectively. The following table summarizes the unrecognized tax benefit activity for the periods indicated (in thousands): As of December 31, 2013 2014 2015 Balance as of the beginning of period $ — $ — $ 398 Additions based on tax positions related to the current year — 398 21,797 Additions for tax positions of prior years — — 34 Reductions for tax provisions of prior years — — — Settlements — — — Balance as of the end of period $ — $ 398 $ 22,229 The Company files tax returns in the United States, New York, and various other state and foreign jurisdictions. Generally, tax returns for the Company's tax year 2012 and later remain open to examination. To the extent tax attributes generated in earlier closed years are carried forward into years that are open to examination, they may be subject to adjustment in audit. In January 2015, the Company implemented an updated global corporate structure to more closely align with its global operations and future expansion plans outside of the United States. The new structure changed how the Company uses its intellectual property and implemented certain intercompany arrangements. The Company believes this may eventually result in a reduction in its overall effective tax rate and other operational efficiencies. The revised structure resulted in the setup of a deferred tax liability in the amount of $66.0 million on the taxable gain created in the transaction. A deferred charge was recorded for the same amount representing the future income tax which will be amortized into income tax expense over five years. During the twelve months ended December 31, 2015 , $13.2 million was recorded to income tax expense. The amount of unrecognized tax benefits, included within “other liabilities” on the consolidated balance sheets, increased $21.8 million in the year ended December 31, 2015 , from $0.4 million at December 31, 2014 to $22.2 million at December 31, 2015 . The increase was primarily in connection with the implementation of the updated global corporate structure. A deferred charge of $19.7 million related to the unrecognized tax benefit of the implementation was recorded representing the future income tax which will be amortized into income tax expense over five years. During the twelve months ended December 31, 2015 , $3.9 million was recorded to income tax expense for the implementation. The total amount of unrecognized tax benefits that, if recognized, would favorably affect the effective tax rate is $6.5 million at December 31, 2015 .</t>
  </si>
  <si>
    <t>Net Loss Per Share</t>
  </si>
  <si>
    <t>Earnings Per Share [Abstract]</t>
  </si>
  <si>
    <t>Net Loss Per Share The following table presents the calculation of basic and diluted net loss per share for periods presented (in thousands, except share and per share data): Year Ended 2013 2014 2015 Net loss $ (796 ) $ (15,243 ) $ (54,063 ) Basic and diluted shares: Weighted average common shares outstanding 32,667,242 40,246,663 91,122,291 Net loss per share attributable to common stockholders: Basic and diluted net loss per share applicable to common stockholders $ (0.02 ) $ (0.38 ) $ (0.59 ) The following potential common shares were excluded from the calculation of diluted net loss per share attributable to common stockholders because their effect would have been anti-dilutive for the periods presented: Year Ended 2013 2014 2015 Stock options 12,422,276 11,308,241 11,806,620 Restricted Stock Units — — 128,200 Warrants 203,030 203,030 182,031 Convertible preferred stock 53,448,243 53,448,243 16,254,123 Total anti-dilutive securities 66,073,549 64,959,514 28,370,974</t>
  </si>
  <si>
    <t>Segment and Geographic Information</t>
  </si>
  <si>
    <t>Segment Reporting [Abstract]</t>
  </si>
  <si>
    <t>Segment and Geographic Information Revenue by country is based on the billing address of the seller. The following table summarizes revenue by geographic area (in thousands): Year Ended 2013 2014 2015 United States $ 103,428 $ 153,866 $ 213,389 International 21,594 41,725 60,110 Revenue $ 125,022 $ 195,591 $ 273,499 No individual international country’s revenue exceeded 5% of total revenue. All significant long-lived assets are located in the United States.</t>
  </si>
  <si>
    <t>Commitments and Contingencies</t>
  </si>
  <si>
    <t>Commitments and Contingencies Disclosure [Abstract]</t>
  </si>
  <si>
    <t>Commitments and Contingencies Lease Commitments Capital Leases The Company entered into a credit agreement with ePlus Group, Inc. (“ePlus”) on January 3, 2014, which provided the Company with a credit line of up to $8.0 million for computer equipment leases (the “ePlus Line”), which was increased to $18.0 million during 2015. The ePlus Line allows the Company to order equipment from any approved vendor. ePlus purchases the equipment on behalf of the Company and leases it back to the Company. The leases have a 36 -month term and are payable in equal monthly installments with a buy-out option of $1 or fair market value at the end of the lease term depending on the equipment. As of December 31, 2015 , the Company has leased approximately $17.2 million of computer equipment using the ePlus Line. The Company had a credit agreement with TriplePoint Capital, LLC (“TriplePoint”), which provided the Company with a credit line of up to $20.0 million for computer equipment leases (the “TriplePoint Line”). The TriplePoint Line allowed the Company to order equipment from any vendor. TriplePoint purchased the equipment on behalf of the Company and leased it back to the Company. The leases have a 36 -month term, interest rate of 8.25% , and are payable in equal monthly installments. The Company stopped buying equipment under the TriplePoint Line in June 2012 and paid off the remaining lease obligations during 2015 in accordance with the terms of the credit agreement. At December 31, 2015, the Company no longer had any leased computer equipment under the TriplePoint Line. For the years ended December 31, 2013, 2014 and 2015, the accompanying consolidated statement of operations includes charges of approximately $0.2 million , $0.4 million and $1.2 million for interest expense, respectively, related to the equipment leased using the TriplePoint Line and ePlus Lines. Operating Leases In 2014, the Company entered into a new lease for office space in Dublin, Ireland expiring in 2024 . In 2015, the Company entered into a new lease for office space in London, UK expiring in 2025, and entered into lease extensions for existing office space in San Francisco, California and Hudson, New York expiring in 2020 and 2021, respectively. Rent expense for these operating leases is recognized over the term of each respective lease on a straight-line basis. In addition, the Company leases other office facilities under shorter terms and cancellable leases. Total rent expense for the years ended December 31, 2013, 2014 and 2015 was $2.4 million , $3.6 million and $5.1 million respectively. Build-to-Suit Lease In May 2014, the Company entered into a 10 -year lease agreement for approximately 199,000 rentable square feet of office space in Brooklyn, New York for the Company’s new headquarters, which commenced in 2015 . Of the total new office space, approximately 172,000 rentable square feet is being accounted for as a build-to-suit lease and approximately 27,000 rentable square feet located in an adjacent building is being accounted for as an operating lease. In connection with the lease agreement, the Company established a $5.3 million collateral account, reflected in the restricted cash balance on the consolidated balance sheet. The following table represents the Company’s commitments under its current capital, operating, and build-to-suit lease agreements as of December 31, 2015 (in thousands): Capital Lease Obligations Operating Leases Build-to-Suit Lease Periods ending 2016 $ 7,011 $ 3,716 $ — 2017 5,946 2,912 5,883 2018 2,413 3,901 9,381 2019 — 3,951 9,451 2020 — 3,604 9,522 Thereafter — 13,801 59,188 Total minimum payments required $ 15,370 $ 31,885 $ 93,425 Amounts representing interest 2,189 Present value of net minimum payments 13,181 Current maturities 5,610 Long-term payment obligations $ 7,571 Tax Contingencies The Company had reserves of $3.5 million and $2.6 million at December 31, 2014 and 2015 , respectively, for certain non-income tax obligations, representing management’s best estimate of its potential liability. The Company could also be subject to examination in various jurisdictions related to income tax and non-income tax matters. The resolution of these types of matters, if in excess of the recorded reserve, could have an adverse impact on the Company’s business. Legal Proceedings On May 13, 2015, a purported securities class action complaint ( Altayyar v. Etsy, Inc., et al. , Docket No. 1:15-cv-02785) was filed in the United States District Court for the Eastern District of New York against the Company and certain officers. The complaint was brought on behalf of a purported class consisting of all persons or entities who purchased or otherwise acquired shares of the Company's common stock from April 16, 2015 through and including May 10, 2015. It asserted violations of Sections 10(b) and 20(a) of the Securities Exchange Act of 1934 based on allegedly false or misleading statements and omissions with respect to, among other things, merchandise for sale on the Company's website that may be counterfeit or constitute trademark or copyright infringement and actions taken by third-party brands against Etsy sellers for trademark or copyright infringement. On October 22, 2015, the court appointed a lead plaintiff and lead plaintiff’s counsel. On January 21, 2016, lead plaintiff filed an amended class action complaint alleging false or misleading statements or omissions with respect to substantially the same topics as the original complaint. The amended complaint adds certain outside directors and underwriters as defendants, expands the purported class period to be April 16, 2015 to August 4, 2015, inclusive, and asserts violations of Sections 11, 12(a)(2), and 15 of the Securities Act of 1933, as well as Sections 10(b) and 20(a) of the Securities Exchange Act of 1934. The amended complaint seeks certification as a class action and unspecified compensatory damages plus interest and attorneys' fees. The Company and the named officers and directors intend to defend themselves vigorously against this action. In light of, among other things, the early stage of the litigation, the Company is unable to predict the outcome of this matter and is unable to make a meaningful estimate of the amount or range of loss, if any, that could result from an unfavorable outcome. On July 21, 2015, a purported securities class action complaint ( Cervantes v. Dickerson, et.al ., Case No. CIV 534768) was filed in the Superior Court of State of California, County of San Mateo against the Company, certain officers, directors and underwriters. The complaint asserts violations of Sections 11 and 15 of the Securities Act of 1933. As in the Altayyar litigation, the complaint alleges misrepresentations in the Company’s Registration Statement on Form S-1 and Prospectus with respect to, among other things, merchandise for sale on the Company's website that may be counterfeit or constitute trademark or copyright infringement. The complaint seeks certification as a class action and unspecified compensatory damages plus interest and attorneys' fees. On December 7, 2015, the Company and the underwriter defendants moved to stay the Cervantes action on the grounds of forum non conveniens. On November 5, 2015, another purported securities class action complaint ( Weiss v. Etsy et al. , No. CIV 536123) was filed in the Superior Court of State of California, County of San Mateo. The Weiss complaint names as defendants the Company and the same officers, directors and underwriters named in the Cervantes complaint, and also asserts violations of Sections 11 and 15 of the Securities Act of 1933 based on allegedly false or misleading statements or omissions with respect to, among other things, merchandise for sale on the Company's website that may be counterfeit or constitute trademark or copyright infringement. On December 24, 2015, the court consolidated the Cervantes and Weiss actions. The Company and the named officers and directors intend to defend themselves vigorously against these consolidated actions. In light of, among other things, the early stage of the litigation, the Company is unable to predict the outcome of this matter and is unable to make a meaningful estimate of the amount or range of loss, if any, that could result from an unfavorable outcome. On February 3, 2016, the court granted the Company’s motion to stay the consolidated actions. In addition, from time to time in the normal course of business, various other claims and litigation have been asserted or commenced against the Company. Due to uncertainties inherent in litigation and other claims, the Company can give no assurance that it will prevail in any such matters, which could subject the Company to significant liability for damages. Any claims or litigation, regardless of their success, could have an adverse effect on the Company’s consolidated results of operations or cash flows in the period the claims or litigation are resolved. As of December 31, 2015 , the Company does not believe that there are any material litigation exposures relating to these other claims.</t>
  </si>
  <si>
    <t>Basis of Presentation and Summary of Significant Accounting Policies (Policies)</t>
  </si>
  <si>
    <t>Basis of Consolidation</t>
  </si>
  <si>
    <t xml:space="preserve">The consolidated financial statements include the accounts of Etsy and its wholly-owned subsidiaries. All intercompany balances and transactions have been eliminated in consolidation. </t>
  </si>
  <si>
    <t>Reclassifications</t>
  </si>
  <si>
    <t>Certain items in the prior years’ consolidated financial statements have been reclassified to conform to the current year presentation reflected in the financial statements.</t>
  </si>
  <si>
    <t>Use of Estimates</t>
  </si>
  <si>
    <t>The preparation of the Company’s consolidated financial statements in conformity with accounting principles generally accepted in the United States of America (“GAAP”) requires management to make estimates and judgments that affect the reported amounts of assets and liabilities and disclosure of contingent assets and liabilities at the date of the financial statements and the reported amounts of revenues and expenses during the reporting period. The accounting estimates that require management’s most difficult and subjective judgments include revenue recognition, income taxes, website development costs and internal-use software, purchase price allocations for business combinations, valuation of goodwill and intangible assets, leases and stock-based compensation. The Company evaluates its estimates and judgments on an ongoing basis and revises them when necessary. Actual results may differ from the original or revised estimates.</t>
  </si>
  <si>
    <t>Revenue Recognition</t>
  </si>
  <si>
    <t>The Company operates a platform for third-party sellers. Its business model is based on shared success: the Company makes money when Etsy sellers make money, and the Company offers services to help Etsy sellers be more successful. The Company does not compete with Etsy sellers, hold inventory or sell goods. The Company’s revenue is diversified, generated from a mix of marketplace activities and the services the Company provides Etsy sellers to help them create and grow their businesses. The Company’s revenue consists of Marketplace revenue, Seller Services revenue and Other revenue. The Company’s revenue is recorded net of actual and expected refunds. Marketplace revenue includes the fee an Etsy seller pays for each completed transaction and the listing fee an Etsy seller pays for each item she lists. Seller Services revenue includes fees an Etsy seller pays for services such as prominent placement in search results via Promoted Listings, payment processing via Direct Checkout and purchases of shipping labels through the Company’s platform via Shipping Labels. The Company deducts its cost of shipping labels and estimated refunds from gross shipping fees to determine net shipping fees. Other revenue includes the fees the Company receives from a third-party payment processor and derecognized funds the Company receives from a third-party for unused Etsy Gift Cards. The Company recognizes revenue when all of the following conditions are satisfied: (1) there is persuasive evidence of an arrangement; (2) the service has been provided to the Etsy seller; (3) the collection of fees is reasonably assured; and (4) the amount of fees to be paid by the Etsy seller is fixed or determinable. The Company evaluates whether it is appropriate to recognize revenue on a gross or net basis based upon its evaluation of whether it is the primary obligor in a transaction, has inventory risk and has latitude in establishing pricing and selecting suppliers. Based on its evaluation of these factors, revenue is recorded net of merchandise values associated with the transaction. Marketplace revenue . Marketplace revenue consists of the 3.5% fee that an Etsy seller pays for each completed transaction on the Company’s platform, exclusive of shipping fees charged. Marketplace revenue also consists of a listing fee of $0.20 per item that she lists in its marketplace. Revenue from completed Wholesale transactions is also included in Marketplace revenue. Transaction fees are recognized when the corresponding transaction is made. Listing fees are recognized ratably over a four -month listing period, unless the item is sold or the seller relists it, at which time any remaining listing fee is recognized. Seller Services revenue . Seller Services revenue consists of fees an Etsy seller pays the Company for the Seller Services she uses, including Promoted Listings, Direct Checkout and Shipping Labels. • Revenue from Promoted Listings consists of cost-per-click based fees an Etsy seller pays the Company for prominent placement of her listings in search results generated by Etsy buyers in its marketplace. Revenue is recognized when the Promoted Listing is clicked. • Revenue from Direct Checkout consists of fees an Etsy seller pays the Company to process credit, debit and Etsy Gift Card payments. Direct Checkout fees vary between 3 - 4% of the item’s total sale price plus a flat fee per order, depending on the country in which her bank account is located. Direct Checkout fees are based on the item’s total sale price, including shipping. Revenue from Direct Checkout is recognized when the corresponding transaction is made. • Revenue from Shipping Labels consists of fees an Etsy seller pays the Company when she purchases shipping labels directly through its platform, net of the cost it incurs in purchasing those shipping labels. The Company provides its sellers shipping labels from the United States Postal Service and Canada Post at a discounted price due to the volume of purchases through its platform. The Company recognizes Shipping Label revenue when an Etsy seller purchases a shipping label. The Company recognizes Shipping Label revenue on a net basis as it is not the primary obligor in the delivery of these services. Other revenue . Other revenue includes the fees the Company receives from a third-party payment processor, which is recognized as the transactions are processed by the third-party payment processor, and derecognized funds the Company receives from a third-party for unused Etsy Gift Cards, which are recognized when the third-party approves the release of these funds.</t>
  </si>
  <si>
    <t>Cost of Revenue</t>
  </si>
  <si>
    <t>Cost of revenue consists primarily of expenses associated with the operation and maintenance of the Company’s platform and data centers, including depreciation and amortization, employee-related costs, including stock-based compensation expense, and hosting and bandwidth costs. Cost of revenue also includes the cost of interchange and other fees for credit card processing services, credit card verification service fees and credit card chargebacks to support Direct Checkout revenue and costs of refunds made to Etsy buyers that the Company is not able to collect from Etsy sellers.</t>
  </si>
  <si>
    <t>Accounts Receivable</t>
  </si>
  <si>
    <t>The Company’s trade accounts receivable are recorded at amounts billed to Etsy sellers and are presented on the consolidated balance sheet net of the allowance for doubtful accounts. The allowance is determined by a number of factors, including age of the receivable, current economic conditions, historical losses and management’s assessment of the financial condition of Etsy sellers. Receivables are written off once they are deemed uncollectible, which may arise when Etsy sellers file for bankruptcy or are otherwise deemed unable to repay the amounts owed to the Company. Estimates of uncollectible accounts receivable are recorded to general and administrative expense.</t>
  </si>
  <si>
    <t>Property and equipment, consisting principally of construction in process, computer equipment and leasehold improvements, are recorded at cost. The Company capitalizes construction in progress for build-to-suit lease agreements where we are the owner, for accounting purposes only, during the construction period. Depreciation and amortization begin at the time the asset is placed into service and are recognized using the straight-line method in amounts sufficient to relate the cost of depreciable and amortizable assets to operations over their estimated useful lives. Repairs and maintenance are charged to operations as incurred. Upon sale or retirement of assets, the cost and related accumulated depreciation or amortization are removed from the balance sheet and the resulting gain or loss is reflected in operations. When events or changes in circumstances require, the Company assesses the likelihood of recovering the cost of tangible long-lived assets based on its expectations of future profitability, undiscounted cash flows and management’s plans with respect to operations to determine if the asset is impaired and subject to write-off. Measurement of any impairment loss is based on the excess of the carrying value of the asset over the fair value.</t>
  </si>
  <si>
    <t>Funds Receivable and Seller Accounts and Funds Payable and Amounts Due to Sellers</t>
  </si>
  <si>
    <t>The Company records funds receivable and seller accounts and funds payable and amounts due to sellers as current assets and liabilities, respectively, on the consolidated balance sheet. Funds receivable and seller accounts represent amounts received or expected to be received from Etsy buyers via third-party credit card processors, which flow through an Etsy bank account for payment to Etsy sellers. This cash and related receivable represent the total amount due to sellers, and as such a liability for the same amount is recorded to funds payable and amounts due to Etsy sellers.</t>
  </si>
  <si>
    <t>Internal-use Software and Website Development Costs</t>
  </si>
  <si>
    <t>Costs incurred to develop software for internal use and the Company’s website are capitalized and amortized over the estimated useful life of the software, generally three years. The Company also capitalizes costs related to upgrades and enhancements when it is probable the expenditures will result in additional functionality or will extend the useful life of existing functionality. Costs related to the design or maintenance of internal-use software and website development are expensed as incurred. The Company periodically reviews internal-use software and website development costs to determine whether the projects will be completed, placed in service, removed from service, or replaced by other internally developed or third-party software. If the asset is not expected to provide any future benefit, the asset is retired and any unamortized cost is expensed.</t>
  </si>
  <si>
    <t>Leases</t>
  </si>
  <si>
    <t>The Company leases office space and certain computer equipment in multiple locations under non-cancelable lease agreements. The leases are reviewed for classification as operating, capital or build-to-suit leases. For operating leases, rent is recognized on a straight-line basis over the lease period. For capital leases, the Company records the leased asset with a corresponding liability. Payments are recorded as reductions to the liability with an appropriate interest charge recorded based on the then-outstanding remaining liability. The Company considers the nature of the renovations and the Company’s involvement during the construction period of newly leased office space to determine if it is considered, for accounting purposes only, to be the owner of the construction project during the construction period. If the Company determines that it is the owner of the construction project, it is required to capitalize the fair value of the building as well as the construction costs incurred on its consolidated balance sheet along with a corresponding financing liability (“build-to-suit accounting”). Upon occupancy for build-to-suit leases, the Company assesses whether the circumstances qualify for sales recognition under the sale-leaseback accounting guidance. If the lease meets the sale-leaseback criteria, the Company will remove the asset and related financial obligation from the balance sheet and treat the building lease as an operating lease. If upon completion of construction, the project does not meet the sale-leaseback criteria, the leased property will be treated as a capital lease for financial reporting purposes.</t>
  </si>
  <si>
    <t>Income tax benefit (provision) is based on (loss) income before income taxes and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Management assesses the need for a valuation allowance on a quarterly basis to reduce deferred tax assets to the amounts expected to be realized. The Company accounts for uncertainty in income taxes using a recognition threshold and a measurement attribute for the financial statement recognition and measurement of tax positions taken or expected to be taken in a tax return. For benefits to be recognized, a tax position must be more likely than not to be sustained upon examination by the taxing authorities. The amount recognized is measured as the largest amount of benefit that has a greater than 50% likelihood of being realized upon ultimate audit settlement. The Company has an unrecognized tax benefit of $0.4 million and $22.2 million at December 31, 2014 and 2015 , respectively. The Company recognizes interest and penalties, if any, associated with income tax matters as part of the income tax provision and includes accrued interest and penalties with the related income tax liability in the consolidated balance sheet.</t>
  </si>
  <si>
    <t>The Company has completed a number of acquisitions of other businesses in the past and may acquire additional businesses or technologies in the future. The results of businesses acquired in a business combination are included in the Company’s consolidated financial statements from the date of acquisition. The Company allocates the purchase price, which is the sum of the consideration provided and may consist of cash, equity or a combination of the two, in a business combin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When the Company issues stock-based or cash awards to an acquired company’s stockholders, the Company evaluates whether the awards are contingent consideration or compensation for post-acquisition services. The evaluation includes, among other things, whether the vesting of the awards is contingent on the continued employment of the acquired company’s stockholder beyond the acquisition date. If continued employment is required for vesting, the awards are treated as compensation for post-acquisition services and recognized as expense over the requisite service period. The Company carries intangible assets at cost, and it amortizes them on a straight-line basis over their estimated useful lives, typically three years. When circumstances indicate that the carrying value of these assets may not be recoverable, the Company reviews its identifiable amortizable intangible assets for impairment. To date, the assets acquired and liabilities assumed in the Company’s business combinations have primarily consisted of goodwill and finite-lived intangible assets, consisting primarily of developed technologies, customer relationships and trademarks.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independent appraisal firms to assist with the valuation of intangible and certain tangible assets acquired and certain assumed obligations. Acquisition-related transaction costs incurred by the Company are not included as a component of consideration transferred, but are accounted for as an expense in the period in which the costs are incurred.</t>
  </si>
  <si>
    <t>Goodwill represents the excess of the aggregate fair value of the consideration transferred in a business combination over the fair value of the assets acquired, net of liabilities assumed. Goodwill is not amortized, but is subject to an annual impairment test. Management has determined that the Company has a single reporting unit and performs its annual goodwill impairment test during the fourth quarter or more frequently if events or changes in circumstances indicate that the goodwill may be impaired. Events or changes in circumstances which could trigger an impairment review include significant changes in the manner of the Company’s use of the acquired assets or the strategy for the Company’s overall business, significant negative industry or economic trends, significant underperformance relative to historical or projected future results of operations, a significant adverse change in the business climate, an adverse action or assessment by a regulator, unanticipated competition or a loss of key personnel. The Company has the option to first assess qualitative factors to determine whether the existence of events or circumstances leads to a determination that it is more likely than not that the fair value of the reporting unit is less than its carrying amount. If, after assessing the totality of events or circumstances, an entity determines it is not more likely than not that the fair value of the reporting unit is less than its carrying amount, then additional impairment testing is not required. However, if an entity concludes otherwise, then it is required to perform the first of a two-step impairment test. The first step involves comparing the estimated fair value of the reporting unit with its respective book value, including goodwill. If the estimated fair value exceeds book value, goodwill is considered not to be impaired and no additional steps are necessary. If, however, the fair value of the reporting unit is less than book value, then a second step is required that compares the carrying amount of the goodwill with its implied fair value. The estimate of implied fair value of goodwill may require valuations of certain internally-generated and unrecognized intangible and tangible net assets. If the carrying amount of goodwill exceeds the implied fair value of the goodwill, an impairment loss is recognized in an amount equal to the excess.</t>
  </si>
  <si>
    <t>Intangible Assets</t>
  </si>
  <si>
    <t>Intangible assets are amortized over the estimated useful life of the acquired technology, customer relationships and trademarks, generally three years.</t>
  </si>
  <si>
    <t>Stock-Based Compensation</t>
  </si>
  <si>
    <t>For employee stock-based awards, the Company calculates the fair value of the award on the date of grant using the Black-Scholes option-pricing model and the expense is recognized over the service period for awards expected to vest. Prior to the IPO, the Company utilized equity valuations based on comparable publicly-traded companies, discounted free cash flows, an analysis of the Company's enterprise value and any other factors deemed relevant in estimating the fair value of its common stock. Subsequent to the IPO, the Company has used the closing price of its common stock on Nasdaq as the fair value of its common stock. The risk-free rate for periods within the contractual life of the option is based on the U.S. Treasury yield curve in effect at the time of grant. Expected volatilities are based on implied volatilities from market comparisons of certain publicly traded companies and other factors. The expected term of stock options granted has been determined using the simplified method, which uses the midpoint between the vesting date and the contractual term. The requisite service period is generally four years from the date of grant. The fair value of RSUs is determined based on the closing price of the Company's common stock on Nasdaq on the grant date. We account for stock-based compensation arrangements in restricted shares, subject to a put option that allows the holder of the shares to put the shares back to the Company for cash, as liability-classified stock awards. These awards are re-measured at each reporting period, with changes in fair value being charged to the statement of operations. Compensation expense is recognized using a graded vesting methodology for each separately vesting tranche as though the award were, in substance, multiple awards. Unless the put option is exercised, the restricted shares will be reclassified from a liability to an equity classified award upon the termination of the put option at the vesting of each separate tranche.</t>
  </si>
  <si>
    <t>Cash and Cash Equivalents</t>
  </si>
  <si>
    <t>The Company considers all investments with an original maturity of three months or less at time of purchase to be cash equivalents.</t>
  </si>
  <si>
    <t>Concentration of Credit Risk</t>
  </si>
  <si>
    <t>Financial instruments that potentially subject the Company to concentrations of credit risk consist of cash and cash equivalents. The Company reduces credit risk by placing its cash and cash equivalents with major financial institutions with high credit ratings. At times, such amounts may exceed federally insured limits.</t>
  </si>
  <si>
    <t>Fair Value of Financial Instruments</t>
  </si>
  <si>
    <t>Management believes that the fair value of financial instruments, consisting of cash and cash equivalents, accounts receivable and accounts payable, approximates carrying value due to the immediate or short-term maturity associated with its cash and cash equivalents, accounts receivable and accounts payable.</t>
  </si>
  <si>
    <t>Marketing expenses consist primarily of targeted online marketing costs, such as product listing ads, search engine marketing, affiliate marketing and, to a much lesser extent, offline marketing expenses. Marketing expenses also include employee-related costs, including stock-based compensation expense, for our employees involved in digital marketing, seller development and growth, public relations and communications, brand marketing and design, product marketing and marketing research activities. Marketing expenses are primarily driven by investments to grow and retain members on our platform.</t>
  </si>
  <si>
    <t>Net (Loss) Income Per Share</t>
  </si>
  <si>
    <t>Prior to the IPO, the Company followed the two-class method when computing net (loss) income per share as the Company had issued shares that met the definition of participating securities. The two-class method determined net (loss) income per share for each class of common stock and participating securities according to dividends declared or accumulated and participation rights in undistributed earnings. The two-class method required income available to common stockholders for the period to be allocated between common stock and participating securities based upon their respective rights to receive dividends as if all income for the period had been distributed. The Company’s convertible preferred stock contractually entitled the holders of such shares to participate in dividends, but did not contractually require the holders of such shares to participate in losses of the Company. Accordingly, the two-class method did not apply for periods in which the Company reports a net loss or a net loss attributable to common stockholders resulting from dividends, accretion or modifications to its convertible preferred stock. Upon the closing of the IPO on April 21, 2015, all outstanding shares of convertible preferred stock were converted into shares of common stock. For current and future periods, the two-class method is not applicable to the computation of net (loss) income per share until shares of authorized preferred stock become issued and outstanding. Basic net (loss) income per share attributable to common stockholders is computed by dividing the net (loss) income attributable to common stockholders by the weighted average number of common shares outstanding for the period. Diluted net (loss) income attributable to common stockholders is computed by adjusting net (loss) income attributable to common stockholders to reallocate undistributed earnings based on the potential impact of dilutive securities, including outstanding common stock options, convertible preferred stock and warrants to purchase common stock and convertible preferred stock. For periods in which the Company has reported net losses, diluted net loss per share attributable to common stockholders is the same as basic net loss per share attributable to common stockholders, because dilutive common shares are not assumed to have been issued if their effect is anti-dilutive.</t>
  </si>
  <si>
    <t>Segment Data</t>
  </si>
  <si>
    <t>The Company identifies operating segments as components of an entity for which discrete financial information is available and is regularly reviewed by the chief operating decision maker, or decision-making group, in making decisions regarding resource allocation and performance assessment. The Company defines the term “chief operating decision maker” to be its chief executive officer. The Company has determined it operates in one operating segment and one reportable segment, as its chief operating decision maker reviews financial information presented on only a consolidated basis for purposes of allocating resources and evaluating financial performance.</t>
  </si>
  <si>
    <t>Foreign Currency</t>
  </si>
  <si>
    <t>The Company has determined that the functional currency for each of its foreign operations is the local currency in which the operation is located. All assets and liabilities are translated into U.S. dollars using exchange rates in effect at the balance sheet date. Revenue and expenses are translated using average exchange rates during the period. Foreign currency translation adjustments are reflected in stockholders’ equity as a component of other comprehensive (loss) income. Transaction gains and losses including intercompany transactions denominated in a currency other than the functional currency of the entity involved are included in foreign exchange loss within other (expense) income in the statement of operations.</t>
  </si>
  <si>
    <t>Excess Tax Benefits from Exercise of Stock Options</t>
  </si>
  <si>
    <t>The Company uses the “with and without” approach in determining the order in which tax attributes are utilized. As a result, the Company recognizes a tax benefit from stock-based awards in additional paid-in capital only if an incremental tax benefit is realized after all other tax attributes currently available to the Company have been utilized. When tax deductions from stock-based awards are less than the cumulative book compensation expense, the tax effect of the resulting difference (“shortfall”) is charged first to additional paid-in capital, to the extent of the Company’s pool of windfall tax benefits, with any remainder recognized in income tax expense.</t>
  </si>
  <si>
    <t>Recent Accounting Pronouncements</t>
  </si>
  <si>
    <t>In May 2014, the Financial Accounting Standards Board, or FASB, issued an accounting standards update that replaces existing revenue recognition guidance. The new guidance is effective for the annual and interim periods beginning after December 15, 2017. Among other things, the updated guidance requires companies to recognize revenue in a way that depicts the transfer of promised goods or services to customers in an amount that reflects the consideration to which the entity expects to be entitled in exchange for those goods or services. The Company is currently evaluating the effect the guidance will have on its consolidated financial statements. In August 2014, the FASB issued an accounting standard update under which management will be required to assess an entity’s ability to continue as a going concern and provide related disclosures in certain circumstances. The new guidance is effective for annual and interim periods beginning after December 15, 2016. The adoption of this guidance is not expected to have an impact on the Company’s consolidated financial statements or disclosures. In April 2015, the FASB issued an accounting standard under which customers will apply the same criteria as vendors to determine whether a cloud computing arrangement contains a software license or is solely a service contract. The new standard is effective for annual and interim periods beginning after December 15, 2015. The Company has evaluated the effect this guidance will have on the consolidated financial statements and do not believe the impact to be material. In August 2015, the FASB issued an accounting standard update to address the presentation and subsequent measurement of debt issuance costs related to line-of-credit arrangements. The guidance affirms the Company's treatment of such costs, which is to defer and present the debt issuance costs as an asset and subsequently amortize the costs over the term of the line-of-credit arrangement. The new standard is effective for annual and interim periods beginning after December 15, 2015. The adoption of this guidance is not expected to have an impact on the Company’s consolidated financial statements or disclosures. In September 2015, the FASB issued an accounting standard update that eliminates the requirement that an acquirer in a business combination account for measurement-period adjustments retrospectively. Instead, an acquirer will recognize a measurement-period adjustment during the period in which it determines the amount of the adjustment. The new guidance is effective for annual and interim periods beginning after December 15, 2015. The adoption of this guidance is not expected to have an impact on the Company’s consolidated financial statements or disclosures. In November 2015, the FASB issued an accounting standard update that requires a reporting entity to classify deferred tax assets and liabilities as noncurrent in a classified statement of financial position. Current guidance requiring the offsetting of deferred tax assets and liabilities of a tax-paying component of an entity and presentation as a single noncurrent amount is not affected. The new guidance is effective for annual and interim periods beginning after December 15, 2015, and early adoption is permitted for financial statements as of the beginning of an interim or annual reporting period. The Company made the decision to adopt this guidance early and have applied it retroactively in the current fiscal period. The adoption of this guidance has impacted the current and noncurrent deferred tax asset and liability balances for the current and prior fiscal years on the consolidated balance sheets.</t>
  </si>
  <si>
    <t>Basis of Presentation and Summary of Significant Accounting Policies (Tables)</t>
  </si>
  <si>
    <t>Schedule of Revenue by Type of Service</t>
  </si>
  <si>
    <t>The following table summarizes revenue by type of service (in thousands): Year Ended 2013 2014 2015 Marketplace $ 78,544 $ 108,732 $ 132,648 Seller Services 42,817 82,502 136,608 Other 3,661 4,357 4,243 Revenue $ 125,022 $ 195,591 $ 273,499</t>
  </si>
  <si>
    <t>Schedule of Allowance Activity</t>
  </si>
  <si>
    <t>The following table summarizes the allowance activity during the periods indicated (in thousands): Year Ended 2013 2014 2015 Balance as of the beginning of period $ 1,357 $ 1,279 $ 1,841 Bad debt expense 1,002 1,881 1,780 Write-offs, net of recoveries and other adjustments (1,080 ) (1,319 ) (1,550 ) Balance as of the end of period $ 1,279 $ 1,841 $ 2,071</t>
  </si>
  <si>
    <t>Business Combinations (Tables)</t>
  </si>
  <si>
    <t>Schedule of Recognized Identified Assets Acquired and Liabilities Assumed</t>
  </si>
  <si>
    <t>The following table summarizes the components of the purchase price at fair value and the allocation of the purchase price at fair value (in thousands): Cash paid $ 5,290 Common shares 25,521 Total purchase consideration $ 30,811 Working capital $ 625 Property and equipment and other assets 95 Developed technology 1,636 Customer relationships 1,693 Trademarks 775 Goodwill 27,309 Deferred tax liability (757 ) Other long-term liabilities (565 ) Net assets acquired $ 30,811 The following table summarizes the components of the Grand St. purchase price and the allocation of the purchase price at fair value (in thousands): Cash paid $ 1,040 Common shares 2,202 Total purchase consideration $ 3,242 Working capital $ 85 Developed technology 2,000 Customer relationships 600 Trademarks 200 Goodwill 991 Deferred tax liability (634 ) Net assets acquired $ 3,242</t>
  </si>
  <si>
    <t>Summary of Unaudited Pro Forma Financial Information</t>
  </si>
  <si>
    <t>The unaudited pro forma financial information is presented in the table below for the years ended December 31, 2013 and 2014 (in thousands except per share amounts): Year Ended December 31, 2013 2014 Revenue $ 127,838 $ 197,395 Net loss (7,533 ) (15,403 ) Basic net loss per share (0.21 ) (0.37 ) Diluted net loss per share (0.21 ) (0.37 )</t>
  </si>
  <si>
    <t>Fair Value Measurements (Tables)</t>
  </si>
  <si>
    <t>Fair Value Measurements, Recurring</t>
  </si>
  <si>
    <t>The following are the major categories of assets and liabilities measured at fair value on a recurring basis as of December 31, 2014 and December 31, 2015 using quoted prices in active markets for identical assets (Level 1), significant other observable inputs (Level 2) and significant unobservable inputs (Level 3) (in thousands): As of December 31, 2014 Level 1 Level 2 Level 3 Total Asset Cash equivalents: Money market funds $ 20,288 $ — $ — $ 20,288 U.S. Government bills 2,426 — — 2,426 22,714 — — 22,714 Short-term investments: U.S. Government and agency bills 19,184 — — 19,184 $ 41,898 $ — $ — $ 41,898 Liability Put option classified as liability $ — $ — $ 16 $ 16 Acquisition–related contingent consideration classified as liability — — 3,374 3,374 Warrants classified as liability — — 1,920 1,920 $ — $ — $ 5,310 $ 5,310 As of December 31, 2015 Level 1 Level 2 Level 3 Total Asset Cash equivalents: Money market funds $ 212,390 $ — $ — $ 212,390 U.S. Government bills 3 — — 3 212,393 — — 212,393 Short-term investments: U.S. Government and agency bills 21,620 — — 21,620 $ 234,013 $ — $ — $ 234,013 Liability Put option classified as liability $ — $ — $ — $ — Acquisition–related contingent consideration classified as liability — — 2,357 2,357 $ — $ — $ 2,357 $ 2,357</t>
  </si>
  <si>
    <t>Fair Value, Liabilities Measured on Recurring Basis, Unobservable Input Reconciliation</t>
  </si>
  <si>
    <t>The table below provides a reconciliation of the beginning and ending balances for the liabilities measured at fair value using significant unobservable inputs (Level 3) (in thousands): Year Ended 2014 2015 Balance at beginning of period $ 1,428 $ 5,310 Acquired 97 — Changes to liability-classified stock awards 3,374 738 Settled — — Conversion of liability-classified instruments to equity — (6,824 ) Net increase in fair value 411 3,133 Balance at end of period $ 5,310 $ 2,357</t>
  </si>
  <si>
    <t>Marketable Securities (Tables)</t>
  </si>
  <si>
    <t>Summary of Cost and Fair Value of Available-For-Sale Securities</t>
  </si>
  <si>
    <t>The cost and fair value of available-for-sale securities were as follows as of the dates indicated (in thousands): Cost Gross Unrealized Holding Loss Gross Unrealized Holding Gain Fair Value December 31, 2014 U.S. Government and agency bills $ 19,188 $ (5 ) $ 1 $ 19,184 $ 19,188 $ (5 ) $ 1 $ 19,184 December 31, 2015 U.S. Government and agency bills $ 21,636 $ (16 ) $ — $ 21,620 $ 21,636 $ (16 ) $ — $ 21,620</t>
  </si>
  <si>
    <t>Property and Equipment (Tables)</t>
  </si>
  <si>
    <t>Schedule of Property and Equipment</t>
  </si>
  <si>
    <t>Property and equipment consisted of the following as of the dates indicated (in thousands): As of Estimated useful lives 2014 2015 Computer equipment 3 years $ 16,876 $ 27,054 Furniture and equipment 2 - 4 years 1,987 1,959 Software 1 - 3 years 1,146 1,427 Leasehold improvements Shorter of life of asset or lease term 3,134 8,097 Construction in progress (1) Not applicable 51,796 71,106 Website development 3 years 31,156 33,469 106,095 143,112 Less: Accumulated amortization and depreciation 30,557 38,091 $ 75,538 $ 105,021 (1) The Company capitalizes construction in progress and records a corresponding long-term liability for build-to-suit lease arrangements where it is considered the owner, for accounting purposes, during the construction period.</t>
  </si>
  <si>
    <t>Summary of Capitalized Website Development and Internal-Use Software Activities</t>
  </si>
  <si>
    <t>The following table summarizes capitalized website development and internal-use software activities during the periods indicated (in thousands): Year Ended 2014 2015 Balance as of the beginning of the period $ 23,897 $ 31,156 Additions to website development, excluding stock-based compensation 8,281 9,719 Additions to website development—stock-based compensation 190 463 Less: Retirements 1,212 7,869 31,156 33,469 Less: Accumulated amortization 18,968 19,676 $ 12,188 $ 13,793</t>
  </si>
  <si>
    <t>Goodwill and Intangible Assets (Tables)</t>
  </si>
  <si>
    <t>Schedule of Goodwill</t>
  </si>
  <si>
    <t>The following table summarizes the changes in the carrying amount of goodwill for the periods indicated (in thousands): Year Ended 2014 2015 Balance as of the beginning of the period $ 5,346 $ 30,831 Acquisitions 28,300 — Other adjustments(1) (2,815 ) (3,079 ) Balance as of the end of the period $ 30,831 $ 27,752 (1) Includes the effect of foreign currency translation and adjustment to purchase price allocation of $0.6 million in 2015.</t>
  </si>
  <si>
    <t>Schedule of Indefinite-Lived Intangible Assets</t>
  </si>
  <si>
    <t>At December 31, 2014 and 2015 , the gross book value and accumulated amortization of intangible assets were as follows (in thousands): As of December 31, 2014 As of December 31, 2015 Gross book Accumulated Net book Gross book Accumulated Net book Trademarks $ 892 $ (169 ) $ 723 $ 822 $ (427 ) $ 395 Technology 4,505 (1,547 ) 2,958 3,882 (2,341 ) 1,541 Customer relationships 2,313 (584 ) 1,729 1,959 (1,024 ) 935 Intangible assets, net $ 7,710 $ (2,300 ) $ 5,410 $ 6,663 $ (3,792 ) $ 2,871</t>
  </si>
  <si>
    <t>Schedule of Finite-Lived Intangible Assets</t>
  </si>
  <si>
    <t>Schedule of Future Amortization Expense</t>
  </si>
  <si>
    <t>Based on amounts recorded at December 31, 2015 , the Company will recognize intangible asset amortization expense in each of the years ending December 31 as follows (in thousands): 2016 $ 2,020 2017 851 Thereafter — Total amortization expense $ 2,871</t>
  </si>
  <si>
    <t>Warrants (Tables)</t>
  </si>
  <si>
    <t>Schedule of the Assumptions Used to Determine the Fair Value of Convertible Preferred Stock Warrants Utilizing the Black-Scholes Model</t>
  </si>
  <si>
    <t>For 2013 and 2014, the Company determined the fair value of the convertible preferred stock warrants utilizing the Black-Scholes model with the following weighted-average assumptions: Series C December 31, 2013 2014 Risk-free interest rate 1.3 % 1.1 % Expected term (in years) 4 3 Estimated dividend yield — % — % Weighted-average estimated volatility 41.0 % 43.1 % Fair value (in thousands) $ 442 $ 579 Series D December 31, 2013 2014 Risk-free interest rate 0.3 % 0.5 % Expected term (in years) 1.5 0.5 Estimated dividend yield — % — % Weighted-average estimated volatility 36.0 % 38.9 % Fair value (in thousands) $ 859 $ 1,156 Series E December 31, 2013 2014 Risk-free interest rate 1.3 % 1.1 % Expected term (in years) 4 3 Estimated dividend yield — % — % Weighted-average estimated volatility 41.0 % 43.1 % Fair value (in thousands) $ 127 $ 185</t>
  </si>
  <si>
    <t>Stockholders' Equity (Tables)</t>
  </si>
  <si>
    <t>Schedule of Preferred Stock</t>
  </si>
  <si>
    <t>The original issue price, conversion price and liquidation preference price of each series of preferred stock were as follows: Price Per Share Original Issue Price Conversion Price Liquidation Preference Series A preferred stock $ 0.2429 $ 0.04858 $ 0.2429 Series A-1 preferred stock 0.3915 0.07830 0.3915 Series B preferred stock 0.80 0.160 0.80 Series C preferred stock 2.67 0.534 2.67 Series D preferred stock 6.63 1.326 6.63 Series D-1 preferred stock 6.63 1.326 6.63 Series E preferred stock 15.88 3.176 15.88 Series 1 preferred stock 6.45 1.290 6.45 Series F preferred stock 3.45 6.90 3.45 At December 31, 2014, the Company’s outstanding convertible preferred stock consisted of the following (in thousands, except share data): Shares Authorized Shares Outstanding Carrying Values Series A and A-1 preferred stock 2,363,786 2,363,786 $ 808 Series B preferred stock 1,128,431 1,128,425 865 Series C preferred stock 1,234,084 1,222,282 3,361 Series D and D-1 preferred stock 4,240,120 4,215,610 27,870 Series E preferred stock 401,450 396,727 6,201 Series 1 preferred stock 203,399 203,399 1,322 Series F preferred stock 11,594,203 11,594,203 39,785 Total convertible preferred stock 21,165,473 21,124,432 $ 80,212</t>
  </si>
  <si>
    <t>Stock-based Compensation (Tables)</t>
  </si>
  <si>
    <t>Schedule of Share-based Payment Award, Stock Options, Valuation Assumptions</t>
  </si>
  <si>
    <t>The fair value of options granted in each year using the Black-Scholes pricing model has been based on the following assumptions: Year Ended 2013 2014 2015 Volatility 45.7% - 50.3% 43.0% - 49.0% 40.4% - 45.0% Risk-free interest rate 0.9% - 1.9% 1.7% - 2.1% 1.3% - 1.9% Expected term (in years) 5.48 - 6.08 5.46 - 6.08 5.5 - 6.1 Dividend rate —% —% —%</t>
  </si>
  <si>
    <t>Schedule of Share-based Compensation, Stock Options, Activity [Table Text Block]</t>
  </si>
  <si>
    <t>The following table summarizes the activity for the Company’s options: Shares Weighted-Average Exercise Price Weighted-Average Remaining Contract Term (in years) Aggregate Intrinsic Value Outstanding at January 1, 2013 11,936,131 $ 2.36 Granted 3,076,101 5.52 Exercised (1,024,560 ) 1.30 Forfeited/Cancelled (797,252 ) 3.80 Outstanding at December 31, 2013 13,190,420 3.10 Granted 3,206,717 10.28 Exercised (4,215,628 ) 1.89 Forfeited/Cancelled (656,230 ) 6.58 Outstanding at December 31, 2014 11,525,279 5.34 Granted 1,660,170 16.19 Exercised (1,315,735 ) 2.76 Forfeited/Cancelled (800,855 ) 9.94 Outstanding at December 31, 2015 11,068,859 6.94 7.01 $ 31,932,259 Total exercisable at December 31, 2015 6,873,262 4.43 6.14 28,485,307 Total vested and expected to vest at December 31, 2015 10,574,276 6.79 6.94 31,678,517</t>
  </si>
  <si>
    <t>Summary of the Activity of Unvested RSUs</t>
  </si>
  <si>
    <t>The following table summarizes the activity for the Company’s unvested RSUs: Shares Weighted-Average Grant Date Fair Value Unvested at December 31, 2014 — $ — Granted 407,368 13.78 Vested — — Forfeited/Cancelled (11,522 ) 16.76 Unvested at December 31, 2015 395,846 13.70 Total expected to vest at December 31, 2015 343,291 13.68</t>
  </si>
  <si>
    <t>Schedule of Share-based Compensation, Allocation of Recognized Period Costs</t>
  </si>
  <si>
    <t>Total stock-based compensation expense included in the consolidated statements of operations is as follows (in thousands): Year Ended 2013 2014 2015 Cost of revenue $ 200 $ 1,113 $ 871 Marketing 79 216 560 Product development 785 1,461 2,860 General and administrative 2,770 7,260 6,550 $ 3,834 $ 10,050 $ 10,841</t>
  </si>
  <si>
    <t>Income Taxes (Tables)</t>
  </si>
  <si>
    <t>Schedule of Income before Income Tax, Domestic and Foreign</t>
  </si>
  <si>
    <t>The following are the domestic and foreign components of the Company’s income (loss) before income taxes (in thousands): Year Ended 2013 2014 2015 Domestic $ (544 ) $ 6,084 $ 25,627 International 602 (16,344 ) (53,621 ) Income (loss) before income taxes $ 58 $ (10,260 ) $ (27,994 )</t>
  </si>
  <si>
    <t>Income Tax (Benefit) Provision</t>
  </si>
  <si>
    <t>The income tax provision is comprised of the following (in thousands): Year Ended 2013 2014 2015 Current: Federal $ 91 $ 5,378 $ 24,524 State (614 ) 21 3,843 Foreign 95 401 579 Total current (428 ) 5,800 28,946 Deferred: Federal 871 (50 ) (2,863 ) State 411 (186 ) 108 Foreign — (581 ) (122 ) Total deferred 1,282 (817 ) (2,877 ) Total income tax provision $ 854 $ 4,983 $ 26,069</t>
  </si>
  <si>
    <t>Reconciliation of the Income Tax (Benefit) Provision</t>
  </si>
  <si>
    <t>A reconciliation of the income tax provision (benefit) at the U.S. federal statutory income tax rate of 35% to the Company’s total income tax provision is as follows (in thousands): Year Ended 2013 2014 2015 Income tax provision (benefit) at federal statutory rate $ 20 $ (3,488 ) $ (9,798 ) State and local taxes net of federal benefit (135 ) (109 ) 2,575 Foreign income tax rate differential (131 ) 3,255 11,584 Non-deductible stock-based compensation 611 1,963 1,571 Net unrealized loss on warrant and other liabilities 143 140 1,097 Non-deductible items 114 152 1,314 Uncertain tax positions — 398 5,523 Return to provision adjustment 240 36 (25 ) Non-deductible acquisition costs — 582 10 Change in valuation allowance — 2,065 7,957 Research and development credit — — (7,684 ) Deferred charge on restructuring — — 12,168 Other (8 ) (11 ) (223 ) Total income tax provision $ 854 $ 4,983 $ 26,069</t>
  </si>
  <si>
    <t>Significant Components of Deferred Tax Assets and Liabilities</t>
  </si>
  <si>
    <t>Significant components of the Company’s deferred tax assets (liabilities) are as follows (in thousands): As of December 31, 2014 2015 Deferred tax assets: Net operating loss carryforwards $ 3,274 $ 7,961 Research and development credit carryforwards — 898 Stock-based compensation expense 2,222 3,953 Accrued VAT liability 612 74 Alternative minimum tax credit 163 717 Allowance for doubtful accounts 701 650 Deferred rent 108 146 Accrued vacation 413 640 Unrealized loss on foreign currency 554 3,035 Other, net 1,041 1,143 Total deferred tax assets 9,088 19,217 Less valuation allowance 1,892 9,540 Total net deferred tax asset 7,196 9,677 Deferred tax liabilities: Depreciation and amortization (5,467 ) (4,490 ) Restructuring liability — (65,585 ) Other liabilities (1,878 ) (1,022 ) Total deferred tax liabilities (7,345 ) (71,097 ) Net deferred tax liabilities $ (149 ) $ (61,420 )</t>
  </si>
  <si>
    <t>Summary of Valuation Allowance</t>
  </si>
  <si>
    <t>The following table summarizes the valuation allowance activity for the periods indicated (in thousands): Year Ended 2013 2014 2015 Balance as of the beginning of period $ — $ — $ 1,892 Additions charged to expense — 3,915 7,983 Deletions credited to expense — (1,850 ) — Currency translation — (173 ) (335 ) Balance as of the end of period $ — $ 1,892 $ 9,540</t>
  </si>
  <si>
    <t>Schedule of Unrecognized Tax Benefits Activity</t>
  </si>
  <si>
    <t>The following table summarizes the unrecognized tax benefit activity for the periods indicated (in thousands): As of December 31, 2013 2014 2015 Balance as of the beginning of period $ — $ — $ 398 Additions based on tax positions related to the current year — 398 21,797 Additions for tax positions of prior years — — 34 Reductions for tax provisions of prior years — — — Settlements — — — Balance as of the end of period $ — $ 398 $ 22,229</t>
  </si>
  <si>
    <t>Net Loss Per Share (Tables)</t>
  </si>
  <si>
    <t>Schedule of Earnings Per Share, Basic and Diluted</t>
  </si>
  <si>
    <t>The following table presents the calculation of basic and diluted net loss per share for periods presented (in thousands, except share and per share data): Year Ended 2013 2014 2015 Net loss $ (796 ) $ (15,243 ) $ (54,063 ) Basic and diluted shares: Weighted average common shares outstanding 32,667,242 40,246,663 91,122,291 Net loss per share attributable to common stockholders: Basic and diluted net loss per share applicable to common stockholders $ (0.02 ) $ (0.38 ) $ (0.59 )</t>
  </si>
  <si>
    <t>Schedule of Antidilutive Securities Excluded from Computation of Earnings Per Share</t>
  </si>
  <si>
    <t>The following potential common shares were excluded from the calculation of diluted net loss per share attributable to common stockholders because their effect would have been anti-dilutive for the periods presented: Year Ended 2013 2014 2015 Stock options 12,422,276 11,308,241 11,806,620 Restricted Stock Units — — 128,200 Warrants 203,030 203,030 182,031 Convertible preferred stock 53,448,243 53,448,243 16,254,123 Total anti-dilutive securities 66,073,549 64,959,514 28,370,974</t>
  </si>
  <si>
    <t>Segment and Geographic Information (Tables)</t>
  </si>
  <si>
    <t>Revenue from External Customers by Geographic Areas</t>
  </si>
  <si>
    <t>The following table summarizes revenue by geographic area (in thousands): Year Ended 2013 2014 2015 United States $ 103,428 $ 153,866 $ 213,389 International 21,594 41,725 60,110 Revenue $ 125,022 $ 195,591 $ 273,499</t>
  </si>
  <si>
    <t>Commitments and Contingencies (Tables)</t>
  </si>
  <si>
    <t>Commitments Under Current Capital, Operating and Build-to-Suit Lease Agreements</t>
  </si>
  <si>
    <t xml:space="preserve">The following table represents the Company’s commitments under its current capital, operating, and build-to-suit lease agreements as of December 31, 2015 (in thousands): Capital Lease Obligations Operating Leases Build-to-Suit Lease Periods ending 2016 $ 7,011 $ 3,716 $ — 2017 5,946 2,912 5,883 2018 2,413 3,901 9,381 2019 — 3,951 9,451 2020 — 3,604 9,522 Thereafter — 13,801 59,188 Total minimum payments required $ 15,370 $ 31,885 $ 93,425 Amounts representing interest 2,189 Present value of net minimum payments 13,181 Current maturities 5,610 Long-term payment obligations $ 7,571 </t>
  </si>
  <si>
    <t>Basis of Presentation and Summary of Significant Accounting Policies - Additional Information (Details)</t>
  </si>
  <si>
    <t>Apr. 21, 2015USD ($)$ / sharesshares</t>
  </si>
  <si>
    <t>Mar. 25, 2015</t>
  </si>
  <si>
    <t>May. 31, 2011</t>
  </si>
  <si>
    <t>Dec. 31, 2015USD ($)reportable_segmentoperating_segment</t>
  </si>
  <si>
    <t>Dec. 31, 2014USD ($)</t>
  </si>
  <si>
    <t>Dec. 31, 2013USD ($)</t>
  </si>
  <si>
    <t>Apr. 30, 2014$ / shares</t>
  </si>
  <si>
    <t>Dec. 31, 2012USD ($)</t>
  </si>
  <si>
    <t>Share-based Compensation Arrangement by Share-based Payment Award [Line Items]</t>
  </si>
  <si>
    <t>Share price | $ / shares</t>
  </si>
  <si>
    <t>Proceeds from initial public offering</t>
  </si>
  <si>
    <t>Reverse stock split conversion ratio</t>
  </si>
  <si>
    <t>Fee for each completed transaction, percent</t>
  </si>
  <si>
    <t>3.50%</t>
  </si>
  <si>
    <t>Listing fee per item</t>
  </si>
  <si>
    <t>Period over which listing fee is recognized</t>
  </si>
  <si>
    <t>4 months</t>
  </si>
  <si>
    <t>Unrecognized tax benefits</t>
  </si>
  <si>
    <t>Goodwill impairment</t>
  </si>
  <si>
    <t>Intangible asset, useful life</t>
  </si>
  <si>
    <t>3 years</t>
  </si>
  <si>
    <t>Share-based compensation expense</t>
  </si>
  <si>
    <t>Number of operating segments | operating_segment</t>
  </si>
  <si>
    <t>Number of reportable segments | reportable_segment</t>
  </si>
  <si>
    <t>IPO</t>
  </si>
  <si>
    <t>Shares issued | shares</t>
  </si>
  <si>
    <t>Underwriting discount</t>
  </si>
  <si>
    <t>Other offering expense</t>
  </si>
  <si>
    <t>Sale of stock by stockholders | shares</t>
  </si>
  <si>
    <t>Conversion of preferred stock warrants into common stock warrants | shares</t>
  </si>
  <si>
    <t>Convertible preferred stock | IPO</t>
  </si>
  <si>
    <t>Conversion of convertible preferred stock into common stock, shares | shares</t>
  </si>
  <si>
    <t>Accrued Expenses and Other Current Liabilities</t>
  </si>
  <si>
    <t>Prior period reclassification adjustment</t>
  </si>
  <si>
    <t>Minimum</t>
  </si>
  <si>
    <t>Direct checkout fees, percent</t>
  </si>
  <si>
    <t>3.00%</t>
  </si>
  <si>
    <t>Maximum</t>
  </si>
  <si>
    <t>4.00%</t>
  </si>
  <si>
    <t>Software</t>
  </si>
  <si>
    <t>Estimated useful lives</t>
  </si>
  <si>
    <t>Software | Minimum</t>
  </si>
  <si>
    <t>1 year</t>
  </si>
  <si>
    <t>Software | Maximum</t>
  </si>
  <si>
    <t>Put option classified as liability</t>
  </si>
  <si>
    <t>Employee stock option</t>
  </si>
  <si>
    <t>Non-employee stock options</t>
  </si>
  <si>
    <t>New Accounting Pronouncement, Early Adoption, Effect</t>
  </si>
  <si>
    <t>Reclassification of deferred tax assets</t>
  </si>
  <si>
    <t>Basis of Presentation and Summary of Significant Accounting Policies - Summary of Revenue by Type of Service (Details) - USD ($) $ in Thousands</t>
  </si>
  <si>
    <t>Product Information [Line Items]</t>
  </si>
  <si>
    <t>Marketplace</t>
  </si>
  <si>
    <t>Seller Services</t>
  </si>
  <si>
    <t>Other</t>
  </si>
  <si>
    <t>Basis of Presentation and Summary of Significant Accounting Policies - Summary of Allowance Activity (Details) - USD ($) $ in Thousands</t>
  </si>
  <si>
    <t>Allowance for Doubtful Accounts Receivable [Roll Forward]</t>
  </si>
  <si>
    <t>Balance as of the beginning of period</t>
  </si>
  <si>
    <t>Write-offs, net of recoveries and other adjustments</t>
  </si>
  <si>
    <t>Balance as of the end of period</t>
  </si>
  <si>
    <t>Business Combinations - Additional Information (Details) - USD ($)</t>
  </si>
  <si>
    <t>Feb. 18, 2016</t>
  </si>
  <si>
    <t>Mar. 31, 2015</t>
  </si>
  <si>
    <t>Jun. 18, 2014</t>
  </si>
  <si>
    <t>Apr. 29, 2014</t>
  </si>
  <si>
    <t>Jan. 31, 2014</t>
  </si>
  <si>
    <t>Jan. 31, 2013</t>
  </si>
  <si>
    <t>Business Acquisition [Line Items]</t>
  </si>
  <si>
    <t>Increase in revenue as a result of the acquisitions</t>
  </si>
  <si>
    <t>Loss of acquirees since acquisition date</t>
  </si>
  <si>
    <t>Lascaux Company, Inc.</t>
  </si>
  <si>
    <t>Total purchase consideration</t>
  </si>
  <si>
    <t>Cash paid</t>
  </si>
  <si>
    <t>Number of shares issued for business acquisition</t>
  </si>
  <si>
    <t>Jarvis Labs, Inc</t>
  </si>
  <si>
    <t>Common shares</t>
  </si>
  <si>
    <t>Shares issued</t>
  </si>
  <si>
    <t>Fair value of shares issued</t>
  </si>
  <si>
    <t>Vesting period</t>
  </si>
  <si>
    <t>Cash and equivalents acquired</t>
  </si>
  <si>
    <t>Acquired intangible assets</t>
  </si>
  <si>
    <t>Purchase accounting adjustments</t>
  </si>
  <si>
    <t>Incubart SAS</t>
  </si>
  <si>
    <t>Tax deductible amount of goodwill</t>
  </si>
  <si>
    <t>Put option classified as liability | Incubart SAS</t>
  </si>
  <si>
    <t>Proceeds from sale of options indexed to issuers' equity</t>
  </si>
  <si>
    <t>Liability recorded for fair value of put options</t>
  </si>
  <si>
    <t>Maximum | Put option classified as liability | Incubart SAS</t>
  </si>
  <si>
    <t>Price per share (USD per share)</t>
  </si>
  <si>
    <t>Minimum | Put option classified as liability | Incubart SAS</t>
  </si>
  <si>
    <t>Acquisition related costs</t>
  </si>
  <si>
    <t>Subsequent Event | Incubart SAS</t>
  </si>
  <si>
    <t>Business Combinations - Components of the Purchase Price Allocation (Details) - USD ($) $ in Thousands</t>
  </si>
  <si>
    <t>Working capital</t>
  </si>
  <si>
    <t>Deferred tax liability</t>
  </si>
  <si>
    <t>Net assets acquired</t>
  </si>
  <si>
    <t>Property and equipment and other assets</t>
  </si>
  <si>
    <t>Other long-term liabilities</t>
  </si>
  <si>
    <t>Developed technology | Jarvis Labs, Inc</t>
  </si>
  <si>
    <t>Finite-lived intangibles</t>
  </si>
  <si>
    <t>Developed technology | Incubart SAS</t>
  </si>
  <si>
    <t>Customer relationships | Jarvis Labs, Inc</t>
  </si>
  <si>
    <t>Customer relationships | Incubart SAS</t>
  </si>
  <si>
    <t>Trademarks | Jarvis Labs, Inc</t>
  </si>
  <si>
    <t>Trademarks</t>
  </si>
  <si>
    <t>Trademarks | Incubart SAS</t>
  </si>
  <si>
    <t>Business Combinations - Summary of Unaudited Pro Forma Financial Information (Details) - USD ($) $ / shares in Units, $ in Thousands</t>
  </si>
  <si>
    <t>Basic net loss per share (in dollars per share)</t>
  </si>
  <si>
    <t>Diluted net loss per share (in dollars per share)</t>
  </si>
  <si>
    <t>Fair Value Measurements - Schedule of Major Categories of Assets and Liabilities Measured at Fair Value on a Recurring Basis (Details) - Recurring - USD ($) $ in Thousands</t>
  </si>
  <si>
    <t>Fair Value, Assets and Liabilities Measured on Recurring and Nonrecurring Basis [Line Items]</t>
  </si>
  <si>
    <t>Cash equivalents</t>
  </si>
  <si>
    <t>Asset</t>
  </si>
  <si>
    <t>Liability</t>
  </si>
  <si>
    <t>Acquisition–related contingent consideration classified as liability</t>
  </si>
  <si>
    <t>Warrants classified as liability</t>
  </si>
  <si>
    <t>Money market funds</t>
  </si>
  <si>
    <t>U.S. Government bills</t>
  </si>
  <si>
    <t>U.S. Government and agency bills</t>
  </si>
  <si>
    <t>Level 1 | Put option classified as liability</t>
  </si>
  <si>
    <t>Level 1 | Acquisition–related contingent consideration classified as liability</t>
  </si>
  <si>
    <t>Level 1 | Warrants classified as liability</t>
  </si>
  <si>
    <t>Level 1 | Money market funds</t>
  </si>
  <si>
    <t>Level 1 | U.S. Government bills</t>
  </si>
  <si>
    <t>Level 1 | U.S. Government and agency bills</t>
  </si>
  <si>
    <t>Level 2 | Put option classified as liability</t>
  </si>
  <si>
    <t>Level 2 | Acquisition–related contingent consideration classified as liability</t>
  </si>
  <si>
    <t>Level 2 | Warrants classified as liability</t>
  </si>
  <si>
    <t>Level 2 | Money market funds</t>
  </si>
  <si>
    <t>Level 2 | U.S. Government bills</t>
  </si>
  <si>
    <t>Level 2 | U.S. Government and agency bills</t>
  </si>
  <si>
    <t>Level 3 | Put option classified as liability</t>
  </si>
  <si>
    <t>Level 3 | Acquisition–related contingent consideration classified as liability</t>
  </si>
  <si>
    <t>Level 3 | Warrants classified as liability</t>
  </si>
  <si>
    <t>Level 3 | Money market funds</t>
  </si>
  <si>
    <t>Level 3 | U.S. Government bills</t>
  </si>
  <si>
    <t>Level 3 | U.S. Government and agency bills</t>
  </si>
  <si>
    <t>Fair Value Measurements - Schedule of Unobservable Inputs Reconciliation (Details) - USD ($) $ in Thousands</t>
  </si>
  <si>
    <t>Fair Value, Liabilities Measured on Recurring Basis, Unobservable Input Reconciliation, Calculation [Roll Forward]</t>
  </si>
  <si>
    <t>Balance at beginning of period</t>
  </si>
  <si>
    <t>Acquired</t>
  </si>
  <si>
    <t>Changes to liability-classified stock awards</t>
  </si>
  <si>
    <t>Settled</t>
  </si>
  <si>
    <t>Conversion of liability-classified instruments to equity</t>
  </si>
  <si>
    <t>Net increase in fair value</t>
  </si>
  <si>
    <t>Balance at end of period</t>
  </si>
  <si>
    <t>Marketable Securities (Details) - USD ($) $ in Thousands</t>
  </si>
  <si>
    <t>Schedule of Available-for-sale Securities [Line Items]</t>
  </si>
  <si>
    <t>Cost</t>
  </si>
  <si>
    <t>Gross Unrealized Holding Loss</t>
  </si>
  <si>
    <t>Gross Unrealized Holding Gain</t>
  </si>
  <si>
    <t>Fair Value</t>
  </si>
  <si>
    <t>Property and Equipment - Summary of Property and Equipment (Details) - USD ($) $ in Thousands</t>
  </si>
  <si>
    <t>Property, Plant and Equipment [Line Items]</t>
  </si>
  <si>
    <t>Property and equipment, gross</t>
  </si>
  <si>
    <t>Less: Accumulated depreciation and amortization</t>
  </si>
  <si>
    <t>Computer equipment</t>
  </si>
  <si>
    <t>Furniture and equipment</t>
  </si>
  <si>
    <t>Furniture and equipment | Minimum</t>
  </si>
  <si>
    <t>2 years</t>
  </si>
  <si>
    <t>Furniture and equipment | Maximum</t>
  </si>
  <si>
    <t>4 years</t>
  </si>
  <si>
    <t>Leasehold improvements</t>
  </si>
  <si>
    <t>Construction in progress</t>
  </si>
  <si>
    <t>Website development</t>
  </si>
  <si>
    <t>Property and Equipment - Summary of Capitalized Website Development and Internal-Use Software Activities (Details) - USD ($) $ in Thousands</t>
  </si>
  <si>
    <t>Movement in Capitalized Computer Software, Net [Roll Forward]</t>
  </si>
  <si>
    <t>Balance as of the beginning of the period</t>
  </si>
  <si>
    <t>Additions to website development, excluding stock-based compensation</t>
  </si>
  <si>
    <t>Additions to website development—stock-based compensation</t>
  </si>
  <si>
    <t>Less: Retirements</t>
  </si>
  <si>
    <t>Balance as of the end of the period</t>
  </si>
  <si>
    <t>Less: Accumulated amortization</t>
  </si>
  <si>
    <t>Capitalized Computer Software, Net</t>
  </si>
  <si>
    <t>Property and Equipment - Additional Information (Details) - USD ($)</t>
  </si>
  <si>
    <t>Depreciation</t>
  </si>
  <si>
    <t>Amortization expense for equipment acquired under capital leases</t>
  </si>
  <si>
    <t>Gross balance of leased equipment</t>
  </si>
  <si>
    <t>Accumulated amortization of equipment under capital leases</t>
  </si>
  <si>
    <t>Amortization expense related to capitalized website development and internal-use software</t>
  </si>
  <si>
    <t>Website development and internal-use software assets</t>
  </si>
  <si>
    <t>Loss on write-off of retired website development and internal-use software</t>
  </si>
  <si>
    <t>Goodwill and Intangible Assets - Summary of Changes in the Carrying Amount of Goodwill (Details) - USD ($) $ in Thousands</t>
  </si>
  <si>
    <t>Goodwill [Roll Forward]</t>
  </si>
  <si>
    <t>Acquisitions</t>
  </si>
  <si>
    <t>Other adjustments</t>
  </si>
  <si>
    <t>Foreign currency translation and adjustment</t>
  </si>
  <si>
    <t>Goodwill and Intangible Assets - Summary of Intangible Assets (Details) - USD ($) $ in Thousands</t>
  </si>
  <si>
    <t>Finite-Lived Intangible Assets [Line Items]</t>
  </si>
  <si>
    <t>Gross book value</t>
  </si>
  <si>
    <t>Accumulated amortization</t>
  </si>
  <si>
    <t>Total amortization expense</t>
  </si>
  <si>
    <t>Amortization expense of intangible assets</t>
  </si>
  <si>
    <t>Technology</t>
  </si>
  <si>
    <t>Customer relationships</t>
  </si>
  <si>
    <t>Goodwill and Intangible Assets - Summary of Future Amortization Expense for Intangible Assets (Details) - USD ($) $ in Thousands</t>
  </si>
  <si>
    <t>Thereafter</t>
  </si>
  <si>
    <t>Debt (Details) - Revolving Credit Facility</t>
  </si>
  <si>
    <t>Dec. 31, 2015USD ($)</t>
  </si>
  <si>
    <t>Mar. 31, 2015USD ($)</t>
  </si>
  <si>
    <t>May. 31, 2014USD ($)</t>
  </si>
  <si>
    <t>Debt Instrument [Line Items]</t>
  </si>
  <si>
    <t>Line of credit, maximum borrowing capacity</t>
  </si>
  <si>
    <t>Line of credit, maximum available borrowing capacity</t>
  </si>
  <si>
    <t>Line of credit, maximum available borrowing capacity, minimum increment of increase</t>
  </si>
  <si>
    <t>Total leverage ratio</t>
  </si>
  <si>
    <t>Outstanding borrowings</t>
  </si>
  <si>
    <t>Letter of Credit</t>
  </si>
  <si>
    <t>Bridge Loan</t>
  </si>
  <si>
    <t>Federal Funds Effective Swap Rate</t>
  </si>
  <si>
    <t>Line of credit, basis spread on variable interest rate</t>
  </si>
  <si>
    <t>0.50%</t>
  </si>
  <si>
    <t>One-Month London Interbank Offered Rate (LIBOR)</t>
  </si>
  <si>
    <t>1.00%</t>
  </si>
  <si>
    <t>Minimum | One-Month London Interbank Offered Rate (LIBOR)</t>
  </si>
  <si>
    <t>Minimum | Base Rate</t>
  </si>
  <si>
    <t>0.00%</t>
  </si>
  <si>
    <t>Maximum | One-Month London Interbank Offered Rate (LIBOR)</t>
  </si>
  <si>
    <t>1.25%</t>
  </si>
  <si>
    <t>Maximum | Base Rate</t>
  </si>
  <si>
    <t>0.25%</t>
  </si>
  <si>
    <t>Warrants (Details) - USD ($) $ in Thousands</t>
  </si>
  <si>
    <t>Class of Stock [Line Items]</t>
  </si>
  <si>
    <t>Fair value (in thousands)</t>
  </si>
  <si>
    <t>Risk-free interest rate</t>
  </si>
  <si>
    <t>1.10%</t>
  </si>
  <si>
    <t>1.30%</t>
  </si>
  <si>
    <t>Expected term (in years)</t>
  </si>
  <si>
    <t>Estimated dividend yield</t>
  </si>
  <si>
    <t>Weighted-average estimated volatility</t>
  </si>
  <si>
    <t>43.10%</t>
  </si>
  <si>
    <t>41.00%</t>
  </si>
  <si>
    <t>Series D preferred stock</t>
  </si>
  <si>
    <t>0.30%</t>
  </si>
  <si>
    <t>6 months</t>
  </si>
  <si>
    <t>1 year 6 months</t>
  </si>
  <si>
    <t>38.90%</t>
  </si>
  <si>
    <t>36.00%</t>
  </si>
  <si>
    <t>Warrants - Additional Information (Details) - USD ($) $ / shares in Units, $ in Thousands</t>
  </si>
  <si>
    <t>1 Months Ended</t>
  </si>
  <si>
    <t>Oct. 31, 2015</t>
  </si>
  <si>
    <t>Apr. 21, 2015</t>
  </si>
  <si>
    <t>Conversion of preferred stock warrants into common stock warrants</t>
  </si>
  <si>
    <t>Exercise price of warrant</t>
  </si>
  <si>
    <t>Share price</t>
  </si>
  <si>
    <t>Stock Issued During Period, Shares, Warrants Exercised in Period Net of Forfeitures</t>
  </si>
  <si>
    <t>Warrants exercised in period</t>
  </si>
  <si>
    <t>Warrants forfeited</t>
  </si>
  <si>
    <t>Fair value adjustment of warrants</t>
  </si>
  <si>
    <t>Stockholders' Equity - Additional Information (Details) - USD ($) $ in Thousands</t>
  </si>
  <si>
    <t>Apr. 30, 2014</t>
  </si>
  <si>
    <t>Temporary equity, shares authorized</t>
  </si>
  <si>
    <t>Secondary Offering</t>
  </si>
  <si>
    <t>Stockholders' Equity - Common Stock (Details)</t>
  </si>
  <si>
    <t>Dec. 31, 2015USD ($)vote$ / sharesshares</t>
  </si>
  <si>
    <t>Dec. 31, 2014$ / sharesshares</t>
  </si>
  <si>
    <t>Apr. 30, 2014shares</t>
  </si>
  <si>
    <t>Dec. 31, 2013shares</t>
  </si>
  <si>
    <t>Common stock, votes per share of stock held | vote</t>
  </si>
  <si>
    <t>Dividends declared for common stock | $</t>
  </si>
  <si>
    <t>Common stock, par value (in dollars per share) | $ / shares</t>
  </si>
  <si>
    <t>Stockholders' Equity - Convertible Preferred Stock (Details) $ / shares in Units, $ in Thousands</t>
  </si>
  <si>
    <t>Apr. 21, 2015shares</t>
  </si>
  <si>
    <t>Dec. 31, 2015USD ($)shares</t>
  </si>
  <si>
    <t>Dec. 31, 2014USD ($)$ / sharesshares</t>
  </si>
  <si>
    <t>Carrying Values | $</t>
  </si>
  <si>
    <t>Shares Authorized | shares</t>
  </si>
  <si>
    <t>Shares Outstanding | shares</t>
  </si>
  <si>
    <t>Original Issue Price</t>
  </si>
  <si>
    <t>Conversion Price</t>
  </si>
  <si>
    <t>Liquidation Preference</t>
  </si>
  <si>
    <t>Series A-1 preferred stock</t>
  </si>
  <si>
    <t>Series D-1 preferred stock</t>
  </si>
  <si>
    <t>Conversion of preferred stock upon public offering (in shares) | shares</t>
  </si>
  <si>
    <t>Stockholders' Equity - Tender Offers (Details) - USD ($) $ / shares in Units, $ in Thousands</t>
  </si>
  <si>
    <t>Jan. 13, 2014</t>
  </si>
  <si>
    <t>Value of stock issued</t>
  </si>
  <si>
    <t>Employee | Common Stock and Preferred Stock | Tender Offer</t>
  </si>
  <si>
    <t>Limitation of participant in tender offer, percentage of fully-vested stock, options and warrants, maximum</t>
  </si>
  <si>
    <t>50.00%</t>
  </si>
  <si>
    <t>Non-Employee | Common Stock and Preferred Stock | Tender Offer</t>
  </si>
  <si>
    <t>Limitation of participant in tender offer, percentage of fully-vested stock, options and warrants, minimum</t>
  </si>
  <si>
    <t>Plan | Common Stock and Preferred Stock | Tender Offer</t>
  </si>
  <si>
    <t>Plan | Maximum | Common Stock and Preferred Stock | Tender Offer</t>
  </si>
  <si>
    <t>Actual | Common Stock and Preferred Stock | Tender Offer</t>
  </si>
  <si>
    <t>Stockholders' Equity - Common Stock Issuances (Details) - USD ($) $ / shares in Units, $ in Thousands</t>
  </si>
  <si>
    <t>2 Months Ended</t>
  </si>
  <si>
    <t>Value of shares issued</t>
  </si>
  <si>
    <t>Jarvis Labs, Inc. and Incubart SAS</t>
  </si>
  <si>
    <t>Shares issued in connection with acquisitions</t>
  </si>
  <si>
    <t>Stockholders' Equity - Stock Repurchases (Details) $ in Millions</t>
  </si>
  <si>
    <t>Dec. 31, 2013USD ($)shares</t>
  </si>
  <si>
    <t>Number of shares authorized to be repurchased</t>
  </si>
  <si>
    <t>Number of shares authorized to be retired</t>
  </si>
  <si>
    <t>Value of shares authorized to be repurchased | $</t>
  </si>
  <si>
    <t>Stock-based Compensation - Fair Value of Options Granted Using the Black-Scholes Pricing Model (Details) - Stock options</t>
  </si>
  <si>
    <t>Volatility, minimum</t>
  </si>
  <si>
    <t>40.40%</t>
  </si>
  <si>
    <t>43.00%</t>
  </si>
  <si>
    <t>45.70%</t>
  </si>
  <si>
    <t>Volatility, maximum</t>
  </si>
  <si>
    <t>45.00%</t>
  </si>
  <si>
    <t>49.00%</t>
  </si>
  <si>
    <t>50.30%</t>
  </si>
  <si>
    <t>Risk-free interest rate, minimum</t>
  </si>
  <si>
    <t>1.70%</t>
  </si>
  <si>
    <t>0.90%</t>
  </si>
  <si>
    <t>Risk-free interest rate, maximum</t>
  </si>
  <si>
    <t>1.90%</t>
  </si>
  <si>
    <t>2.10%</t>
  </si>
  <si>
    <t>Dividend rate</t>
  </si>
  <si>
    <t>5 years 6 months</t>
  </si>
  <si>
    <t>5 years 5 months 16 days</t>
  </si>
  <si>
    <t>5 years 5 months 23 days</t>
  </si>
  <si>
    <t>6 years 1 month 6 days</t>
  </si>
  <si>
    <t>6 years 29 days</t>
  </si>
  <si>
    <t>Stock-based Compensation - Summary of Stock Option Activity (Details) - USD ($)</t>
  </si>
  <si>
    <t>Shares</t>
  </si>
  <si>
    <t>Outstanding, beginning balance (in shares)</t>
  </si>
  <si>
    <t>Granted</t>
  </si>
  <si>
    <t>Exercised</t>
  </si>
  <si>
    <t>Forfeited/Cancelled</t>
  </si>
  <si>
    <t>Outstanding, ending balance</t>
  </si>
  <si>
    <t>Total exercisable at December 31, 2015 (in shares)</t>
  </si>
  <si>
    <t>Total vested and expected to vest at December 31, 2015 (in shares)</t>
  </si>
  <si>
    <t>Weighted-Average Exercise Price</t>
  </si>
  <si>
    <t>Outstanding, beginning balance (in dollars per share)</t>
  </si>
  <si>
    <t>Outstanding, ending balance (in dollars per share)</t>
  </si>
  <si>
    <t>Total exercisable at December 31, 2015 (in dollars per share)</t>
  </si>
  <si>
    <t>Total vested and expected to vest at December 31, 2015 (in dollars per share)</t>
  </si>
  <si>
    <t>Weighted-Average Remaining Contract Term (in years)</t>
  </si>
  <si>
    <t>Outstanding at December 31, 2015, Weighted-Average Remaining Contract Term</t>
  </si>
  <si>
    <t>7 years 4 days</t>
  </si>
  <si>
    <t>Total exercisable at December 31, 2015, Weighted-Average Remaining Contract Term</t>
  </si>
  <si>
    <t>6 years 1 month 21 days</t>
  </si>
  <si>
    <t>Total vested and expected to vest at December 31, 2015, Weighted-Average Remaining Contract Term</t>
  </si>
  <si>
    <t>6 years 11 months 9 days</t>
  </si>
  <si>
    <t>Outstanding at December 31, 2015, Aggregate Intrinsic Value</t>
  </si>
  <si>
    <t>Total exercisable at December 31, 2015, Aggregate Intrinsic Value</t>
  </si>
  <si>
    <t>Total vested and expected to vest at December 31, 2015, Aggregate Intrinsic Value</t>
  </si>
  <si>
    <t>Stock-based Compensation - Summary of the Unvested RSUs (Details) - RSUs</t>
  </si>
  <si>
    <t>Dec. 31, 2015$ / sharesshares</t>
  </si>
  <si>
    <t>Unvested at December 31, 2014 (in shares) | shares</t>
  </si>
  <si>
    <t>Granted | shares</t>
  </si>
  <si>
    <t>Vested | shares</t>
  </si>
  <si>
    <t>Forfeited/Cancelled | shares</t>
  </si>
  <si>
    <t>Unvested at December 31, 2015 | shares</t>
  </si>
  <si>
    <t>Total expected to vest at December 31, 2015 (in shares) | shares</t>
  </si>
  <si>
    <t>Weighted-Average Grant Date Fair Value</t>
  </si>
  <si>
    <t>Unvested at December 31, 2014 (in dollars per share) | $ / shares</t>
  </si>
  <si>
    <t>Granted | $ / shares</t>
  </si>
  <si>
    <t>Vested | $ / shares</t>
  </si>
  <si>
    <t>Forfeited/Cancelled | $ / shares</t>
  </si>
  <si>
    <t>Unvested at December 31, 2015 | $ / shares</t>
  </si>
  <si>
    <t>Total expected to vest at December 31, 2015 (in dollars per share) | $ / shares</t>
  </si>
  <si>
    <t>Stock-based Compensation - Allocated Share-Based Compensation Expense (Details) - USD ($) $ in Thousands</t>
  </si>
  <si>
    <t>Stock-based Compensation - Additional Information (Details) - USD ($) $ / shares in Units, $ in Thousands</t>
  </si>
  <si>
    <t>Jan. 04, 2016</t>
  </si>
  <si>
    <t>Share-based Compensation Arrangement by Share-based Payment Award, Options, Exercises in Period, Intrinsic Value</t>
  </si>
  <si>
    <t>Fair value of awards vested</t>
  </si>
  <si>
    <t>Unrecognized compensation for stock options</t>
  </si>
  <si>
    <t>Stock options</t>
  </si>
  <si>
    <t>Weighted-average period for unrecognized compensation</t>
  </si>
  <si>
    <t>2 years 7 months 6 days</t>
  </si>
  <si>
    <t>Restricted Stock Units</t>
  </si>
  <si>
    <t>Restricted stock granted in period (in shares)</t>
  </si>
  <si>
    <t>Unrecognized compensation for restricted stock units</t>
  </si>
  <si>
    <t>3 years 1 month 10 days</t>
  </si>
  <si>
    <t>2006 Stock Plan | Stock options</t>
  </si>
  <si>
    <t>Number of shares authorized</t>
  </si>
  <si>
    <t>Number of shares available for grant</t>
  </si>
  <si>
    <t>Term for options</t>
  </si>
  <si>
    <t>10 years</t>
  </si>
  <si>
    <t>2015 Equity Incentive Plan</t>
  </si>
  <si>
    <t>Maximum number of additional shares issued annually</t>
  </si>
  <si>
    <t>Percentage of outstanding stock</t>
  </si>
  <si>
    <t>5.00%</t>
  </si>
  <si>
    <t>Shares reserved for future issuance</t>
  </si>
  <si>
    <t>Weighted average grant date fair value of options</t>
  </si>
  <si>
    <t>2015 Equity Incentive Plan | Stock options</t>
  </si>
  <si>
    <t>Stock option requisite service period</t>
  </si>
  <si>
    <t>2015 Equity Incentive Plan | Restricted Stock Units</t>
  </si>
  <si>
    <t>2006 Plan Eligible for 2015 Plan</t>
  </si>
  <si>
    <t>25% Vest After First Year of Service | 2006 Stock Plan | Stock options</t>
  </si>
  <si>
    <t>Stock option vesting rights, percentage</t>
  </si>
  <si>
    <t>25.00%</t>
  </si>
  <si>
    <t>25% Vest After First Year of Service | 2015 Equity Incentive Plan | Stock options</t>
  </si>
  <si>
    <t>25% Vest After First Year of Service | 2015 Equity Incentive Plan | Restricted Stock Units</t>
  </si>
  <si>
    <t>Vest Ratably Each Month Over a 36-Month Period | 2006 Stock Plan | Stock options</t>
  </si>
  <si>
    <t>Stock option vesting period</t>
  </si>
  <si>
    <t>36 months</t>
  </si>
  <si>
    <t>Vest Ratably Each Month Over a 36-Month Period | 2015 Equity Incentive Plan | Stock options</t>
  </si>
  <si>
    <t>Vest Ratably Each Month Over a 36-Month Period | 2015 Equity Incentive Plan | Restricted Stock Units</t>
  </si>
  <si>
    <t>Subsequent Event | 2015 Equity Incentive Plan</t>
  </si>
  <si>
    <t>Income Taxes - Additional Information (Details) - USD ($) $ in Thousands</t>
  </si>
  <si>
    <t>Jan. 31, 2015</t>
  </si>
  <si>
    <t>Dec. 31, 2012</t>
  </si>
  <si>
    <t>Income Tax Contingency [Line Items]</t>
  </si>
  <si>
    <t>Excess tax deductions on share-based compensation</t>
  </si>
  <si>
    <t>U.S. federal statutory income tax rate</t>
  </si>
  <si>
    <t>35.00%</t>
  </si>
  <si>
    <t>Alternative minimum tax credit</t>
  </si>
  <si>
    <t>Research and development credit carryforwards</t>
  </si>
  <si>
    <t>Valuation allowance</t>
  </si>
  <si>
    <t>Deferred tax assets considered realizable</t>
  </si>
  <si>
    <t>Deferred tax liability for gain in revised corporate structure transaction</t>
  </si>
  <si>
    <t>Deferred charge amortization period</t>
  </si>
  <si>
    <t>5 years</t>
  </si>
  <si>
    <t>Deferred charge amortized to income tax expense</t>
  </si>
  <si>
    <t>Amortization of deferred charges related to unrecognized tax benefits</t>
  </si>
  <si>
    <t>Deferred charge related to unrecognized tax benefits</t>
  </si>
  <si>
    <t>Unrecognized tax benefits that would impact effective tax rate favorably</t>
  </si>
  <si>
    <t>Tax benefit recognized from research and development tax credit</t>
  </si>
  <si>
    <t>Other Liabilities</t>
  </si>
  <si>
    <t>Increase in unrecognized tax benefits</t>
  </si>
  <si>
    <t>Internal Revenue Service (IRS)</t>
  </si>
  <si>
    <t>Operating loss carryforwards</t>
  </si>
  <si>
    <t>New York State Division of Taxation and Finance</t>
  </si>
  <si>
    <t>Foreign Tax Authority</t>
  </si>
  <si>
    <t>Term of cumulative foreign loss</t>
  </si>
  <si>
    <t>Income Taxes - Domestic and Foreign Components of (Loss) Income Before Income Taxes (Details) - USD ($) $ in Thousands</t>
  </si>
  <si>
    <t>Domestic</t>
  </si>
  <si>
    <t>International</t>
  </si>
  <si>
    <t>Income Taxes - Income Tax (Benefit) Provision (Details) - USD ($) $ in Thousands</t>
  </si>
  <si>
    <t>Current:</t>
  </si>
  <si>
    <t>Federal</t>
  </si>
  <si>
    <t>State</t>
  </si>
  <si>
    <t>Foreign</t>
  </si>
  <si>
    <t>Total current</t>
  </si>
  <si>
    <t>Deferred:</t>
  </si>
  <si>
    <t>Total deferred</t>
  </si>
  <si>
    <t>Total income tax provision</t>
  </si>
  <si>
    <t>Income Taxes - Reconciliation of the Income Tax (Benefit) Provision at the U.S. Federal Statutory Income Tax Rate (Details) - USD ($) $ in Thousands</t>
  </si>
  <si>
    <t>Income tax provision (benefit) at federal statutory rate</t>
  </si>
  <si>
    <t>State and local taxes net of federal benefit</t>
  </si>
  <si>
    <t>Foreign income tax rate differential</t>
  </si>
  <si>
    <t>Non-deductible stock-based compensation</t>
  </si>
  <si>
    <t>Non-deductible items</t>
  </si>
  <si>
    <t>Uncertain tax positions</t>
  </si>
  <si>
    <t>Return to provision adjustment</t>
  </si>
  <si>
    <t>Non-deductible acquisition costs</t>
  </si>
  <si>
    <t>Change in valuation allowance</t>
  </si>
  <si>
    <t>Research and development credit</t>
  </si>
  <si>
    <t>Deferred charge on restructuring</t>
  </si>
  <si>
    <t>Income Taxes - Significant Component of Deferred Tax Assets (Liabilities) (Details) - USD ($) $ in Thousands</t>
  </si>
  <si>
    <t>Deferred tax assets:</t>
  </si>
  <si>
    <t>Net operating loss carryforwards</t>
  </si>
  <si>
    <t>Accrued VAT liability</t>
  </si>
  <si>
    <t>Deferred rent</t>
  </si>
  <si>
    <t>Accrued vacation</t>
  </si>
  <si>
    <t>Unrealized loss on foreign currency</t>
  </si>
  <si>
    <t>Other, net</t>
  </si>
  <si>
    <t>Total deferred tax assets</t>
  </si>
  <si>
    <t>Less valuation allowance</t>
  </si>
  <si>
    <t>Total net deferred tax asset</t>
  </si>
  <si>
    <t>Deferred tax liabilities:</t>
  </si>
  <si>
    <t>Depreciation and amortization</t>
  </si>
  <si>
    <t>Restructuring liability</t>
  </si>
  <si>
    <t>Total deferred tax liabilities</t>
  </si>
  <si>
    <t>Net deferred tax liabilities</t>
  </si>
  <si>
    <t>Income Taxes - Summary of Valuation Allowance Activity (Details) - Valuation Allowance of Deferred Tax Assets - USD ($) $ in Thousands</t>
  </si>
  <si>
    <t>Movement in Valuation Allowances and Reserves [Roll Forward]</t>
  </si>
  <si>
    <t>Additions charged to expense</t>
  </si>
  <si>
    <t>Deletions credited to expense</t>
  </si>
  <si>
    <t>Currency translation</t>
  </si>
  <si>
    <t>Income Taxes - Summary of Unrecognized Tax Benefits Activity (Details) - USD ($) $ in Thousands</t>
  </si>
  <si>
    <t>Reconciliation of Unrecognized Tax Benefits, Excluding Amounts Pertaining to Examined Tax Returns [Roll Forward]</t>
  </si>
  <si>
    <t>Additions based on tax positions related to the current year</t>
  </si>
  <si>
    <t>Additions for tax positions of prior years</t>
  </si>
  <si>
    <t>Reductions for tax provisions of prior years</t>
  </si>
  <si>
    <t>Settlements</t>
  </si>
  <si>
    <t>Net Loss Per Share - Calculation of Basic and Diluted Net Loss Per Share (Details) - USD ($) $ / shares in Units, $ in Thousands</t>
  </si>
  <si>
    <t>Basic and diluted shares:</t>
  </si>
  <si>
    <t>Weighted average common shares outstanding</t>
  </si>
  <si>
    <t>Basic and diluted net loss per share applicable to common stockholders (in dollars per share)</t>
  </si>
  <si>
    <t>Net Loss Per Share - Summary of Shares Excluded from the Calculation of Diluted Net Loss Per Share (Details) - shares</t>
  </si>
  <si>
    <t>Antidilutive Securities Excluded from Computation of Earnings Per Share [Line Items]</t>
  </si>
  <si>
    <t>Anti-dilutive securities excluded from computation of earnings per share</t>
  </si>
  <si>
    <t>Segment and Geographic Information (Details) - USD ($) $ in Thousands</t>
  </si>
  <si>
    <t>Revenue, Major Customer [Line Items]</t>
  </si>
  <si>
    <t>United States</t>
  </si>
  <si>
    <t>Commitments and Contingencies - Additional Information (Details) $ / shares in Units, ft² in Thousands</t>
  </si>
  <si>
    <t>May. 31, 2014ft²</t>
  </si>
  <si>
    <t>Jan. 03, 2014USD ($)</t>
  </si>
  <si>
    <t>Loss Contingencies [Line Items]</t>
  </si>
  <si>
    <t>Capital leases, interest expense</t>
  </si>
  <si>
    <t>Operating leases, rent expense</t>
  </si>
  <si>
    <t>Collateral account</t>
  </si>
  <si>
    <t>Non-income Tax Obligations</t>
  </si>
  <si>
    <t>Non-income tax obligation reserve</t>
  </si>
  <si>
    <t>Capital Lease Obligations | ePlus Group, Inc</t>
  </si>
  <si>
    <t>Term of lease</t>
  </si>
  <si>
    <t>Buyout option</t>
  </si>
  <si>
    <t>Capital Lease Obligations | TriplePoint Capital, LLC</t>
  </si>
  <si>
    <t>Interest rate</t>
  </si>
  <si>
    <t>8.25%</t>
  </si>
  <si>
    <t>Exercise price of warrant | $ / shares</t>
  </si>
  <si>
    <t>Office Building</t>
  </si>
  <si>
    <t>Build-to-suit leases, term of contract</t>
  </si>
  <si>
    <t>Area of real estate property | ft²</t>
  </si>
  <si>
    <t>Office Building | Build-to-Suit Lease</t>
  </si>
  <si>
    <t>Office Building | Operating Lease</t>
  </si>
  <si>
    <t>Computer Equipment | ePlus Group, Inc</t>
  </si>
  <si>
    <t>Commitments and Contingencies - Summary of Lease Commitments (Details) - USD ($) $ in Thousands</t>
  </si>
  <si>
    <t>Capital Lease Obligations</t>
  </si>
  <si>
    <t>Capital Leases, Future Minimum Payments Due</t>
  </si>
  <si>
    <t>Operating Leases</t>
  </si>
  <si>
    <t>Operating Leases, Future Minimum Payments Due</t>
  </si>
  <si>
    <t>Build-to-Suit Lease</t>
  </si>
  <si>
    <t>Build-to-Suit Leases, Future Minimum Payments Due</t>
  </si>
  <si>
    <t>Amounts representing interest</t>
  </si>
  <si>
    <t>Present value of net minimum payments</t>
  </si>
  <si>
    <t>Current maturities</t>
  </si>
  <si>
    <t>Long-term payment obligations</t>
  </si>
</sst>
</file>

<file path=xl/styles.xml><?xml version="1.0" encoding="utf-8"?>
<styleSheet xmlns="http://schemas.openxmlformats.org/spreadsheetml/2006/main">
  <numFmts count="10">
    <numFmt formatCode="_(&quot;$ &quot;#,##0_);_(&quot;$ &quot;(#,##0)" numFmtId="165"/>
    <numFmt formatCode="_(&quot;$ &quot;#,##0.000_);_(&quot;$ &quot;(#,##0.000)" numFmtId="166"/>
    <numFmt formatCode="_(&quot;$ &quot;#,##0.00_);_(&quot;$ &quot;(#,##0.00)" numFmtId="167"/>
    <numFmt formatCode="#,##0.0_);(#,##0.0)" numFmtId="168"/>
    <numFmt formatCode="_(&quot;Level &quot;#,##0_);_(&quot;Level &quot;(#,##0)" numFmtId="169"/>
    <numFmt formatCode="_(&quot;$ &quot;#,##0.0000_);_(&quot;$ &quot;(#,##0.0000)" numFmtId="170"/>
    <numFmt formatCode="#,##0.00000_);(#,##0.00000)" numFmtId="171"/>
    <numFmt formatCode="#,##0.0000_);(#,##0.0000)" numFmtId="172"/>
    <numFmt formatCode="#,##0.000_);(#,##0.000)" numFmtId="173"/>
    <numFmt formatCode="_(&quot;$ &quot;#,##0.0_);_(&quot;$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70637</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12699756</v>
      </c>
    </row>
    <row spans="1:4" r="14">
      <c t="s" s="4" r="A14">
        <v>23</v>
      </c>
      <c t="s" s="4" r="B14">
        <v>24</v>
      </c>
    </row>
    <row spans="1:4" r="15">
      <c t="s" s="4" r="A15">
        <v>25</v>
      </c>
      <c t="s" s="4" r="B15">
        <v>24</v>
      </c>
    </row>
    <row spans="1:4" r="16">
      <c t="s" s="4" r="A16">
        <v>26</v>
      </c>
      <c t="s" s="4" r="B16">
        <v>27</v>
      </c>
    </row>
    <row spans="1:4" r="17">
      <c t="s" s="4" r="A17">
        <v>28</v>
      </c>
      <c t="n" s="7" r="D17">
        <v>10184743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71244</v>
      </c>
      <c t="n" s="7" r="C3">
        <v>69659</v>
      </c>
    </row>
    <row spans="1:3" r="4">
      <c t="s" s="4" r="A4">
        <v>33</v>
      </c>
      <c t="n" s="6" r="B4">
        <v>21620</v>
      </c>
      <c t="n" s="6" r="C4">
        <v>19184</v>
      </c>
    </row>
    <row spans="1:3" r="5">
      <c t="s" s="4" r="A5">
        <v>34</v>
      </c>
      <c t="n" s="6" r="B5">
        <v>20275</v>
      </c>
      <c t="n" s="6" r="C5">
        <v>15404</v>
      </c>
    </row>
    <row spans="1:3" r="6">
      <c t="s" s="4" r="A6">
        <v>35</v>
      </c>
      <c t="n" s="6" r="B6">
        <v>9521</v>
      </c>
      <c t="n" s="6" r="C6">
        <v>12241</v>
      </c>
    </row>
    <row spans="1:3" r="7">
      <c t="s" s="4" r="A7">
        <v>36</v>
      </c>
      <c t="n" s="6" r="B7">
        <v>17132</v>
      </c>
      <c t="n" s="6" r="C7">
        <v>0</v>
      </c>
    </row>
    <row spans="1:3" r="8">
      <c t="s" s="4" r="A8">
        <v>37</v>
      </c>
      <c t="n" s="6" r="B8">
        <v>19262</v>
      </c>
      <c t="n" s="6" r="C8">
        <v>10573</v>
      </c>
    </row>
    <row spans="1:3" r="9">
      <c t="s" s="4" r="A9">
        <v>38</v>
      </c>
      <c t="n" s="6" r="B9">
        <v>359054</v>
      </c>
      <c t="n" s="6" r="C9">
        <v>127061</v>
      </c>
    </row>
    <row spans="1:3" r="10">
      <c t="s" s="4" r="A10">
        <v>39</v>
      </c>
      <c t="n" s="6" r="B10">
        <v>5341</v>
      </c>
      <c t="n" s="6" r="C10">
        <v>5341</v>
      </c>
    </row>
    <row spans="1:3" r="11">
      <c t="s" s="4" r="A11">
        <v>40</v>
      </c>
      <c t="n" s="6" r="B11">
        <v>105021</v>
      </c>
      <c t="n" s="6" r="C11">
        <v>75538</v>
      </c>
    </row>
    <row spans="1:3" r="12">
      <c t="s" s="4" r="A12">
        <v>41</v>
      </c>
      <c t="n" s="6" r="B12">
        <v>27752</v>
      </c>
      <c t="n" s="6" r="C12">
        <v>30831</v>
      </c>
    </row>
    <row spans="1:3" r="13">
      <c t="s" s="4" r="A13">
        <v>42</v>
      </c>
      <c t="n" s="6" r="B13">
        <v>2871</v>
      </c>
      <c t="n" s="6" r="C13">
        <v>5410</v>
      </c>
    </row>
    <row spans="1:3" r="14">
      <c t="s" s="4" r="A14">
        <v>43</v>
      </c>
      <c t="n" s="6" r="B14">
        <v>51396</v>
      </c>
      <c t="n" s="6" r="C14">
        <v>0</v>
      </c>
    </row>
    <row spans="1:3" r="15">
      <c t="s" s="4" r="A15">
        <v>44</v>
      </c>
      <c t="n" s="6" r="B15">
        <v>1626</v>
      </c>
      <c t="n" s="6" r="C15">
        <v>2022</v>
      </c>
    </row>
    <row spans="1:3" r="16">
      <c t="s" s="4" r="A16">
        <v>45</v>
      </c>
      <c t="n" s="6" r="B16">
        <v>553061</v>
      </c>
      <c t="n" s="6" r="C16">
        <v>246203</v>
      </c>
    </row>
    <row spans="1:3" r="17">
      <c t="s" s="3" r="A17">
        <v>46</v>
      </c>
    </row>
    <row spans="1:3" r="18">
      <c t="s" s="4" r="A18">
        <v>47</v>
      </c>
      <c t="n" s="6" r="B18">
        <v>14382</v>
      </c>
      <c t="n" s="6" r="C18">
        <v>8231</v>
      </c>
    </row>
    <row spans="1:3" r="19">
      <c t="s" s="4" r="A19">
        <v>48</v>
      </c>
      <c t="n" s="6" r="B19">
        <v>31253</v>
      </c>
      <c t="n" s="6" r="C19">
        <v>12852</v>
      </c>
    </row>
    <row spans="1:3" r="20">
      <c t="s" s="4" r="A20">
        <v>49</v>
      </c>
      <c t="n" s="6" r="B20">
        <v>5610</v>
      </c>
      <c t="n" s="6" r="C20">
        <v>1755</v>
      </c>
    </row>
    <row spans="1:3" r="21">
      <c t="s" s="4" r="A21">
        <v>50</v>
      </c>
      <c t="n" s="6" r="B21">
        <v>19262</v>
      </c>
      <c t="n" s="6" r="C21">
        <v>10573</v>
      </c>
    </row>
    <row spans="1:3" r="22">
      <c t="s" s="4" r="A22">
        <v>51</v>
      </c>
      <c t="n" s="6" r="B22">
        <v>4712</v>
      </c>
      <c t="n" s="6" r="C22">
        <v>3452</v>
      </c>
    </row>
    <row spans="1:3" r="23">
      <c t="s" s="4" r="A23">
        <v>52</v>
      </c>
      <c t="n" s="6" r="B23">
        <v>4903</v>
      </c>
      <c t="n" s="6" r="C23">
        <v>4590</v>
      </c>
    </row>
    <row spans="1:3" r="24">
      <c t="s" s="4" r="A24">
        <v>53</v>
      </c>
      <c t="n" s="6" r="B24">
        <v>80122</v>
      </c>
      <c t="n" s="6" r="C24">
        <v>41453</v>
      </c>
    </row>
    <row spans="1:3" r="25">
      <c t="s" s="4" r="A25">
        <v>54</v>
      </c>
      <c t="n" s="6" r="B25">
        <v>7571</v>
      </c>
      <c t="n" s="6" r="C25">
        <v>3148</v>
      </c>
    </row>
    <row spans="1:3" r="26">
      <c t="s" s="4" r="A26">
        <v>55</v>
      </c>
      <c t="n" s="6" r="B26">
        <v>0</v>
      </c>
      <c t="n" s="6" r="C26">
        <v>1920</v>
      </c>
    </row>
    <row spans="1:3" r="27">
      <c t="s" s="4" r="A27">
        <v>56</v>
      </c>
      <c t="n" s="6" r="B27">
        <v>61420</v>
      </c>
      <c t="n" s="6" r="C27">
        <v>149</v>
      </c>
    </row>
    <row spans="1:3" r="28">
      <c t="s" s="4" r="A28">
        <v>57</v>
      </c>
      <c t="n" s="6" r="B28">
        <v>51804</v>
      </c>
      <c t="n" s="6" r="C28">
        <v>50320</v>
      </c>
    </row>
    <row spans="1:3" r="29">
      <c t="s" s="4" r="A29">
        <v>58</v>
      </c>
      <c t="n" s="6" r="B29">
        <v>21646</v>
      </c>
      <c t="n" s="6" r="C29">
        <v>1913</v>
      </c>
    </row>
    <row spans="1:3" r="30">
      <c t="s" s="4" r="A30">
        <v>59</v>
      </c>
      <c t="n" s="7" r="B30">
        <v>222563</v>
      </c>
      <c t="n" s="7" r="C30">
        <v>98903</v>
      </c>
    </row>
    <row spans="1:3" r="31">
      <c t="s" s="4" r="A31">
        <v>60</v>
      </c>
      <c t="s" s="4" r="B31">
        <v>61</v>
      </c>
      <c t="s" s="4" r="C31">
        <v>61</v>
      </c>
    </row>
    <row spans="1:3" r="32">
      <c t="s" s="3" r="A32">
        <v>62</v>
      </c>
    </row>
    <row spans="1:3" r="33">
      <c t="s" s="4" r="A33">
        <v>63</v>
      </c>
      <c t="n" s="7" r="B33">
        <v>0</v>
      </c>
      <c t="n" s="7" r="C33">
        <v>80212</v>
      </c>
    </row>
    <row spans="1:3" r="34">
      <c t="s" s="3" r="A34">
        <v>64</v>
      </c>
    </row>
    <row spans="1:3" r="35">
      <c t="s" s="4" r="A35">
        <v>65</v>
      </c>
      <c t="n" s="6" r="B35">
        <v>113</v>
      </c>
      <c t="n" s="6" r="C35">
        <v>44</v>
      </c>
    </row>
    <row spans="1:3" r="36">
      <c t="s" s="4" r="A36">
        <v>66</v>
      </c>
      <c t="n" s="6" r="B36">
        <v>0</v>
      </c>
      <c t="n" s="6" r="C36">
        <v>0</v>
      </c>
    </row>
    <row spans="1:3" r="37">
      <c t="s" s="4" r="A37">
        <v>67</v>
      </c>
      <c t="n" s="6" r="B37">
        <v>406020</v>
      </c>
      <c t="n" s="6" r="C37">
        <v>103355</v>
      </c>
    </row>
    <row spans="1:3" r="38">
      <c t="s" s="4" r="A38">
        <v>68</v>
      </c>
      <c t="n" s="6" r="B38">
        <v>-86440</v>
      </c>
      <c t="n" s="6" r="C38">
        <v>-32377</v>
      </c>
    </row>
    <row spans="1:3" r="39">
      <c t="s" s="4" r="A39">
        <v>69</v>
      </c>
      <c t="n" s="6" r="B39">
        <v>10805</v>
      </c>
      <c t="n" s="6" r="C39">
        <v>-3934</v>
      </c>
    </row>
    <row spans="1:3" r="40">
      <c t="s" s="4" r="A40">
        <v>70</v>
      </c>
      <c t="n" s="6" r="B40">
        <v>330498</v>
      </c>
      <c t="n" s="6" r="C40">
        <v>67088</v>
      </c>
    </row>
    <row spans="1:3" r="41">
      <c t="s" s="4" r="A41">
        <v>71</v>
      </c>
      <c t="n" s="6" r="B41">
        <v>553061</v>
      </c>
      <c t="n" s="6" r="C41">
        <v>246203</v>
      </c>
    </row>
    <row spans="1:3" r="42">
      <c t="s" s="4" r="A42">
        <v>72</v>
      </c>
    </row>
    <row spans="1:3" r="43">
      <c t="s" s="3" r="A43">
        <v>62</v>
      </c>
    </row>
    <row spans="1:3" r="44">
      <c t="s" s="4" r="A44">
        <v>63</v>
      </c>
      <c t="n" s="6" r="B44">
        <v>0</v>
      </c>
      <c t="n" s="6" r="C44">
        <v>808</v>
      </c>
    </row>
    <row spans="1:3" r="45">
      <c t="s" s="4" r="A45">
        <v>73</v>
      </c>
    </row>
    <row spans="1:3" r="46">
      <c t="s" s="3" r="A46">
        <v>62</v>
      </c>
    </row>
    <row spans="1:3" r="47">
      <c t="s" s="4" r="A47">
        <v>63</v>
      </c>
      <c t="n" s="6" r="B47">
        <v>0</v>
      </c>
      <c t="n" s="6" r="C47">
        <v>865</v>
      </c>
    </row>
    <row spans="1:3" r="48">
      <c t="s" s="4" r="A48">
        <v>74</v>
      </c>
    </row>
    <row spans="1:3" r="49">
      <c t="s" s="3" r="A49">
        <v>46</v>
      </c>
    </row>
    <row spans="1:3" r="50">
      <c t="s" s="4" r="A50">
        <v>55</v>
      </c>
      <c t="n" s="6" r="C50">
        <v>579</v>
      </c>
    </row>
    <row spans="1:3" r="51">
      <c t="s" s="3" r="A51">
        <v>62</v>
      </c>
    </row>
    <row spans="1:3" r="52">
      <c t="s" s="4" r="A52">
        <v>63</v>
      </c>
      <c t="n" s="6" r="B52">
        <v>0</v>
      </c>
      <c t="n" s="6" r="C52">
        <v>3361</v>
      </c>
    </row>
    <row spans="1:3" r="53">
      <c t="s" s="4" r="A53">
        <v>75</v>
      </c>
    </row>
    <row spans="1:3" r="54">
      <c t="s" s="3" r="A54">
        <v>46</v>
      </c>
    </row>
    <row spans="1:3" r="55">
      <c t="s" s="4" r="A55">
        <v>55</v>
      </c>
      <c t="n" s="6" r="C55">
        <v>1156</v>
      </c>
    </row>
    <row spans="1:3" r="56">
      <c t="s" s="3" r="A56">
        <v>62</v>
      </c>
    </row>
    <row spans="1:3" r="57">
      <c t="s" s="4" r="A57">
        <v>63</v>
      </c>
      <c t="n" s="6" r="B57">
        <v>0</v>
      </c>
      <c t="n" s="6" r="C57">
        <v>27870</v>
      </c>
    </row>
    <row spans="1:3" r="58">
      <c t="s" s="4" r="A58">
        <v>76</v>
      </c>
    </row>
    <row spans="1:3" r="59">
      <c t="s" s="3" r="A59">
        <v>46</v>
      </c>
    </row>
    <row spans="1:3" r="60">
      <c t="s" s="4" r="A60">
        <v>55</v>
      </c>
      <c t="n" s="6" r="C60">
        <v>185</v>
      </c>
    </row>
    <row spans="1:3" r="61">
      <c t="s" s="3" r="A61">
        <v>62</v>
      </c>
    </row>
    <row spans="1:3" r="62">
      <c t="s" s="4" r="A62">
        <v>63</v>
      </c>
      <c t="n" s="6" r="B62">
        <v>0</v>
      </c>
      <c t="n" s="6" r="C62">
        <v>6201</v>
      </c>
    </row>
    <row spans="1:3" r="63">
      <c t="s" s="4" r="A63">
        <v>77</v>
      </c>
    </row>
    <row spans="1:3" r="64">
      <c t="s" s="3" r="A64">
        <v>62</v>
      </c>
    </row>
    <row spans="1:3" r="65">
      <c t="s" s="4" r="A65">
        <v>63</v>
      </c>
      <c t="n" s="6" r="B65">
        <v>0</v>
      </c>
      <c t="n" s="6" r="C65">
        <v>1322</v>
      </c>
    </row>
    <row spans="1:3" r="66">
      <c t="s" s="4" r="A66">
        <v>78</v>
      </c>
    </row>
    <row spans="1:3" r="67">
      <c t="s" s="3" r="A67">
        <v>62</v>
      </c>
    </row>
    <row spans="1:3" r="68">
      <c t="s" s="4" r="A68">
        <v>63</v>
      </c>
      <c t="n" s="7" r="B68">
        <v>0</v>
      </c>
      <c t="n" s="7" r="C68">
        <v>397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229</v>
      </c>
    </row>
    <row spans="1:2" r="4">
      <c t="s" s="4" r="A4">
        <v>271</v>
      </c>
      <c t="s" s="4" r="B4">
        <v>272</v>
      </c>
    </row>
    <row spans="1:2" r="5">
      <c t="s" s="4" r="A5">
        <v>273</v>
      </c>
      <c t="s" s="4" r="B5">
        <v>274</v>
      </c>
    </row>
    <row spans="1:2" r="6">
      <c t="s" s="4" r="A6">
        <v>275</v>
      </c>
      <c t="s" s="4" r="B6">
        <v>276</v>
      </c>
    </row>
    <row spans="1:2" r="7">
      <c t="s" s="4" r="A7">
        <v>277</v>
      </c>
      <c t="s" s="4" r="B7">
        <v>278</v>
      </c>
    </row>
    <row spans="1:2" r="8">
      <c t="s" s="4" r="A8">
        <v>279</v>
      </c>
      <c t="s" s="4" r="B8">
        <v>280</v>
      </c>
    </row>
    <row spans="1:2" r="9">
      <c t="s" s="4" r="A9">
        <v>281</v>
      </c>
      <c t="s" s="4" r="B9">
        <v>282</v>
      </c>
    </row>
    <row spans="1:2" r="10">
      <c t="s" s="4" r="A10">
        <v>240</v>
      </c>
      <c t="s" s="4" r="B10">
        <v>283</v>
      </c>
    </row>
    <row spans="1:2" r="11">
      <c t="s" s="4" r="A11">
        <v>284</v>
      </c>
      <c t="s" s="4" r="B11">
        <v>285</v>
      </c>
    </row>
    <row spans="1:2" r="12">
      <c t="s" s="4" r="A12">
        <v>286</v>
      </c>
      <c t="s" s="4" r="B12">
        <v>287</v>
      </c>
    </row>
    <row spans="1:2" r="13">
      <c t="s" s="4" r="A13">
        <v>288</v>
      </c>
      <c t="s" s="4" r="B13">
        <v>289</v>
      </c>
    </row>
    <row spans="1:2" r="14">
      <c t="s" s="4" r="A14">
        <v>258</v>
      </c>
      <c t="s" s="4" r="B14">
        <v>290</v>
      </c>
    </row>
    <row spans="1:2" r="15">
      <c t="s" s="4" r="A15">
        <v>231</v>
      </c>
      <c t="s" s="4" r="B15">
        <v>291</v>
      </c>
    </row>
    <row spans="1:2" r="16">
      <c t="s" s="4" r="A16">
        <v>41</v>
      </c>
      <c t="s" s="4" r="B16">
        <v>292</v>
      </c>
    </row>
    <row spans="1:2" r="17">
      <c t="s" s="4" r="A17">
        <v>293</v>
      </c>
      <c t="s" s="4" r="B17">
        <v>294</v>
      </c>
    </row>
    <row spans="1:2" r="18">
      <c t="s" s="4" r="A18">
        <v>295</v>
      </c>
      <c t="s" s="4" r="B18">
        <v>296</v>
      </c>
    </row>
    <row spans="1:2" r="19">
      <c t="s" s="4" r="A19">
        <v>297</v>
      </c>
      <c t="s" s="4" r="B19">
        <v>298</v>
      </c>
    </row>
    <row spans="1:2" r="20">
      <c t="s" s="4" r="A20">
        <v>299</v>
      </c>
      <c t="s" s="4" r="B20">
        <v>300</v>
      </c>
    </row>
    <row spans="1:2" r="21">
      <c t="s" s="4" r="A21">
        <v>301</v>
      </c>
      <c t="s" s="4" r="B21">
        <v>302</v>
      </c>
    </row>
    <row spans="1:2" r="22">
      <c t="s" s="4" r="A22">
        <v>100</v>
      </c>
      <c t="s" s="4" r="B22">
        <v>303</v>
      </c>
    </row>
    <row spans="1:2" r="23">
      <c t="s" s="4" r="A23">
        <v>304</v>
      </c>
      <c t="s" s="4" r="B23">
        <v>305</v>
      </c>
    </row>
    <row spans="1:2" r="24">
      <c t="s" s="4" r="A24">
        <v>306</v>
      </c>
      <c t="s" s="4" r="B24">
        <v>307</v>
      </c>
    </row>
    <row spans="1:2" r="25">
      <c t="s" s="4" r="A25">
        <v>308</v>
      </c>
      <c t="s" s="4" r="B25">
        <v>309</v>
      </c>
    </row>
    <row spans="1:2" r="26">
      <c t="s" s="4" r="A26">
        <v>310</v>
      </c>
      <c t="s" s="4" r="B26">
        <v>311</v>
      </c>
    </row>
    <row spans="1:2" r="27">
      <c t="s" s="4" r="A27">
        <v>312</v>
      </c>
      <c t="s" s="4" r="B27">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3" r="A3">
        <v>229</v>
      </c>
    </row>
    <row spans="1:2" r="4">
      <c t="s" s="4" r="A4">
        <v>315</v>
      </c>
      <c t="s" s="4" r="B4">
        <v>316</v>
      </c>
    </row>
    <row spans="1:2" r="5">
      <c t="s" s="4" r="A5">
        <v>317</v>
      </c>
      <c t="s" s="4" r="B5">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19</v>
      </c>
      <c t="s" s="2" r="B1">
        <v>1</v>
      </c>
    </row>
    <row spans="1:2" r="2">
      <c t="s" s="2" r="B2">
        <v>2</v>
      </c>
    </row>
    <row spans="1:2" r="3">
      <c t="s" s="3" r="A3">
        <v>232</v>
      </c>
    </row>
    <row spans="1:2" r="4">
      <c t="s" s="4" r="A4">
        <v>320</v>
      </c>
      <c t="s" s="4" r="B4">
        <v>321</v>
      </c>
    </row>
    <row spans="1:2" r="5">
      <c t="s" s="4" r="A5">
        <v>322</v>
      </c>
      <c t="s" s="4" r="B5">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235</v>
      </c>
    </row>
    <row spans="1:2" r="4">
      <c t="s" s="4" r="A4">
        <v>325</v>
      </c>
      <c t="s" s="4" r="B4">
        <v>326</v>
      </c>
    </row>
    <row spans="1:2" r="5">
      <c t="s" s="4" r="A5">
        <v>327</v>
      </c>
      <c t="s" s="4" r="B5">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29</v>
      </c>
      <c t="s" s="2" r="B1">
        <v>1</v>
      </c>
    </row>
    <row spans="1:2" r="2">
      <c t="s" s="2" r="B2">
        <v>2</v>
      </c>
    </row>
    <row spans="1:2" r="3">
      <c t="s" s="3" r="A3">
        <v>238</v>
      </c>
    </row>
    <row spans="1:2" r="4">
      <c t="s" s="4" r="A4">
        <v>330</v>
      </c>
      <c t="s" s="4" r="B4">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41</v>
      </c>
    </row>
    <row spans="1:2" r="4">
      <c t="s" s="4" r="A4">
        <v>333</v>
      </c>
      <c t="s" s="4" r="B4">
        <v>334</v>
      </c>
    </row>
    <row spans="1:2" r="5">
      <c t="s" s="4" r="A5">
        <v>335</v>
      </c>
      <c t="s" s="4" r="B5">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337</v>
      </c>
      <c t="s" s="2" r="B1">
        <v>1</v>
      </c>
    </row>
    <row spans="1:2" r="2">
      <c t="s" s="2" r="B2">
        <v>2</v>
      </c>
    </row>
    <row spans="1:2" r="3">
      <c t="s" s="3" r="A3">
        <v>244</v>
      </c>
    </row>
    <row spans="1:2" r="4">
      <c t="s" s="4" r="A4">
        <v>338</v>
      </c>
      <c t="s" s="4" r="B4">
        <v>339</v>
      </c>
    </row>
    <row spans="1:2" r="5">
      <c t="s" s="4" r="A5">
        <v>340</v>
      </c>
      <c t="s" s="4" r="B5">
        <v>341</v>
      </c>
    </row>
    <row spans="1:2" r="6">
      <c t="s" s="4" r="A6">
        <v>342</v>
      </c>
      <c t="s" s="4" r="B6">
        <v>341</v>
      </c>
    </row>
    <row spans="1:2" r="7">
      <c t="s" s="4" r="A7">
        <v>343</v>
      </c>
      <c t="s" s="4" r="B7">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5</v>
      </c>
      <c t="s" s="2" r="B1">
        <v>1</v>
      </c>
    </row>
    <row spans="1:2" r="2">
      <c t="s" s="2" r="B2">
        <v>2</v>
      </c>
    </row>
    <row spans="1:2" r="3">
      <c t="s" s="3" r="A3">
        <v>250</v>
      </c>
    </row>
    <row spans="1:2" r="4">
      <c t="s" s="4" r="A4">
        <v>346</v>
      </c>
      <c t="s" s="4" r="B4">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9</v>
      </c>
      <c t="s" s="2" r="B1">
        <v>2</v>
      </c>
      <c t="s" s="2" r="C1">
        <v>30</v>
      </c>
    </row>
    <row spans="1:3" r="2">
      <c t="s" s="4" r="A2">
        <v>80</v>
      </c>
      <c t="n" s="7" r="B2">
        <v>2071</v>
      </c>
      <c t="n" s="7" r="C2">
        <v>1841</v>
      </c>
    </row>
    <row spans="1:3" r="3">
      <c t="s" s="4" r="A3">
        <v>81</v>
      </c>
      <c t="n" s="8" r="B3">
        <v>0.001</v>
      </c>
      <c t="n" s="8" r="C3">
        <v>0.001</v>
      </c>
    </row>
    <row spans="1:3" r="4">
      <c t="s" s="4" r="A4">
        <v>82</v>
      </c>
      <c t="n" s="6" r="B4">
        <v>1400000000</v>
      </c>
      <c t="n" s="6" r="C4">
        <v>120000000</v>
      </c>
    </row>
    <row spans="1:3" r="5">
      <c t="s" s="4" r="A5">
        <v>83</v>
      </c>
      <c t="n" s="6" r="B5">
        <v>112563354</v>
      </c>
      <c t="n" s="6" r="C5">
        <v>44180939</v>
      </c>
    </row>
    <row spans="1:3" r="6">
      <c t="s" s="4" r="A6">
        <v>84</v>
      </c>
      <c t="n" s="6" r="B6">
        <v>112563354</v>
      </c>
      <c t="n" s="6" r="C6">
        <v>44180939</v>
      </c>
    </row>
    <row spans="1:3" r="7">
      <c t="s" s="4" r="A7">
        <v>85</v>
      </c>
      <c t="n" s="8" r="B7">
        <v>0.001</v>
      </c>
    </row>
    <row spans="1:3" r="8">
      <c t="s" s="4" r="A8">
        <v>86</v>
      </c>
      <c t="n" s="6" r="B8">
        <v>25000000</v>
      </c>
    </row>
    <row spans="1:3" r="9">
      <c t="s" s="4" r="A9">
        <v>87</v>
      </c>
    </row>
    <row spans="1:3" r="10">
      <c t="s" s="4" r="A10">
        <v>88</v>
      </c>
      <c t="n" s="6" r="C10">
        <v>21165473</v>
      </c>
    </row>
    <row spans="1:3" r="11">
      <c t="s" s="4" r="A11">
        <v>89</v>
      </c>
      <c t="n" s="6" r="B11">
        <v>0</v>
      </c>
      <c t="n" s="6" r="C11">
        <v>21124432</v>
      </c>
    </row>
    <row spans="1:3" r="12">
      <c t="s" s="4" r="A12">
        <v>72</v>
      </c>
    </row>
    <row spans="1:3" r="13">
      <c t="s" s="4" r="A13">
        <v>90</v>
      </c>
      <c t="n" s="8" r="C13">
        <v>0.001</v>
      </c>
    </row>
    <row spans="1:3" r="14">
      <c t="s" s="4" r="A14">
        <v>88</v>
      </c>
      <c t="n" s="6" r="C14">
        <v>2363786</v>
      </c>
    </row>
    <row spans="1:3" r="15">
      <c t="s" s="4" r="A15">
        <v>91</v>
      </c>
      <c t="n" s="6" r="B15">
        <v>0</v>
      </c>
      <c t="n" s="6" r="C15">
        <v>2363786</v>
      </c>
    </row>
    <row spans="1:3" r="16">
      <c t="s" s="4" r="A16">
        <v>89</v>
      </c>
      <c t="n" s="6" r="B16">
        <v>0</v>
      </c>
      <c t="n" s="6" r="C16">
        <v>2363786</v>
      </c>
    </row>
    <row spans="1:3" r="17">
      <c t="s" s="4" r="A17">
        <v>92</v>
      </c>
      <c t="n" s="7" r="C17">
        <v>808</v>
      </c>
    </row>
    <row spans="1:3" r="18">
      <c t="s" s="4" r="A18">
        <v>73</v>
      </c>
    </row>
    <row spans="1:3" r="19">
      <c t="s" s="4" r="A19">
        <v>90</v>
      </c>
      <c t="n" s="8" r="C19">
        <v>0.001</v>
      </c>
    </row>
    <row spans="1:3" r="20">
      <c t="s" s="4" r="A20">
        <v>88</v>
      </c>
      <c t="n" s="6" r="C20">
        <v>1128431</v>
      </c>
    </row>
    <row spans="1:3" r="21">
      <c t="s" s="4" r="A21">
        <v>91</v>
      </c>
      <c t="n" s="6" r="B21">
        <v>0</v>
      </c>
      <c t="n" s="6" r="C21">
        <v>1128425</v>
      </c>
    </row>
    <row spans="1:3" r="22">
      <c t="s" s="4" r="A22">
        <v>89</v>
      </c>
      <c t="n" s="6" r="B22">
        <v>0</v>
      </c>
      <c t="n" s="6" r="C22">
        <v>1128425</v>
      </c>
    </row>
    <row spans="1:3" r="23">
      <c t="s" s="4" r="A23">
        <v>92</v>
      </c>
      <c t="n" s="7" r="C23">
        <v>903</v>
      </c>
    </row>
    <row spans="1:3" r="24">
      <c t="s" s="4" r="A24">
        <v>74</v>
      </c>
    </row>
    <row spans="1:3" r="25">
      <c t="s" s="4" r="A25">
        <v>90</v>
      </c>
      <c t="n" s="8" r="C25">
        <v>0.001</v>
      </c>
    </row>
    <row spans="1:3" r="26">
      <c t="s" s="4" r="A26">
        <v>88</v>
      </c>
      <c t="n" s="6" r="C26">
        <v>1234084</v>
      </c>
    </row>
    <row spans="1:3" r="27">
      <c t="s" s="4" r="A27">
        <v>91</v>
      </c>
      <c t="n" s="6" r="B27">
        <v>0</v>
      </c>
      <c t="n" s="6" r="C27">
        <v>1222282</v>
      </c>
    </row>
    <row spans="1:3" r="28">
      <c t="s" s="4" r="A28">
        <v>89</v>
      </c>
      <c t="n" s="6" r="B28">
        <v>0</v>
      </c>
      <c t="n" s="6" r="C28">
        <v>1222282</v>
      </c>
    </row>
    <row spans="1:3" r="29">
      <c t="s" s="4" r="A29">
        <v>92</v>
      </c>
      <c t="n" s="7" r="C29">
        <v>3263</v>
      </c>
    </row>
    <row spans="1:3" r="30">
      <c t="s" s="4" r="A30">
        <v>75</v>
      </c>
    </row>
    <row spans="1:3" r="31">
      <c t="s" s="4" r="A31">
        <v>90</v>
      </c>
      <c t="n" s="8" r="C31">
        <v>0.001</v>
      </c>
    </row>
    <row spans="1:3" r="32">
      <c t="s" s="4" r="A32">
        <v>88</v>
      </c>
      <c t="n" s="6" r="C32">
        <v>4240120</v>
      </c>
    </row>
    <row spans="1:3" r="33">
      <c t="s" s="4" r="A33">
        <v>91</v>
      </c>
      <c t="n" s="6" r="B33">
        <v>0</v>
      </c>
      <c t="n" s="6" r="C33">
        <v>4215610</v>
      </c>
    </row>
    <row spans="1:3" r="34">
      <c t="s" s="4" r="A34">
        <v>89</v>
      </c>
      <c t="n" s="6" r="B34">
        <v>0</v>
      </c>
      <c t="n" s="6" r="C34">
        <v>4215610</v>
      </c>
    </row>
    <row spans="1:3" r="35">
      <c t="s" s="4" r="A35">
        <v>92</v>
      </c>
      <c t="n" s="7" r="C35">
        <v>27949</v>
      </c>
    </row>
    <row spans="1:3" r="36">
      <c t="s" s="4" r="A36">
        <v>76</v>
      </c>
    </row>
    <row spans="1:3" r="37">
      <c t="s" s="4" r="A37">
        <v>90</v>
      </c>
      <c t="n" s="8" r="C37">
        <v>0.001</v>
      </c>
    </row>
    <row spans="1:3" r="38">
      <c t="s" s="4" r="A38">
        <v>88</v>
      </c>
      <c t="n" s="6" r="C38">
        <v>401450</v>
      </c>
    </row>
    <row spans="1:3" r="39">
      <c t="s" s="4" r="A39">
        <v>91</v>
      </c>
      <c t="n" s="6" r="B39">
        <v>0</v>
      </c>
      <c t="n" s="6" r="C39">
        <v>396727</v>
      </c>
    </row>
    <row spans="1:3" r="40">
      <c t="s" s="4" r="A40">
        <v>89</v>
      </c>
      <c t="n" s="6" r="B40">
        <v>0</v>
      </c>
      <c t="n" s="6" r="C40">
        <v>396727</v>
      </c>
    </row>
    <row spans="1:3" r="41">
      <c t="s" s="4" r="A41">
        <v>92</v>
      </c>
      <c t="n" s="7" r="C41">
        <v>6300</v>
      </c>
    </row>
    <row spans="1:3" r="42">
      <c t="s" s="4" r="A42">
        <v>77</v>
      </c>
    </row>
    <row spans="1:3" r="43">
      <c t="s" s="4" r="A43">
        <v>90</v>
      </c>
      <c t="n" s="8" r="C43">
        <v>0.001</v>
      </c>
    </row>
    <row spans="1:3" r="44">
      <c t="s" s="4" r="A44">
        <v>88</v>
      </c>
      <c t="n" s="6" r="C44">
        <v>203399</v>
      </c>
    </row>
    <row spans="1:3" r="45">
      <c t="s" s="4" r="A45">
        <v>91</v>
      </c>
      <c t="n" s="6" r="B45">
        <v>0</v>
      </c>
      <c t="n" s="6" r="C45">
        <v>203399</v>
      </c>
    </row>
    <row spans="1:3" r="46">
      <c t="s" s="4" r="A46">
        <v>89</v>
      </c>
      <c t="n" s="6" r="B46">
        <v>0</v>
      </c>
      <c t="n" s="6" r="C46">
        <v>203399</v>
      </c>
    </row>
    <row spans="1:3" r="47">
      <c t="s" s="4" r="A47">
        <v>92</v>
      </c>
      <c t="n" s="7" r="C47">
        <v>1312</v>
      </c>
    </row>
    <row spans="1:3" r="48">
      <c t="s" s="4" r="A48">
        <v>78</v>
      </c>
    </row>
    <row spans="1:3" r="49">
      <c t="s" s="4" r="A49">
        <v>90</v>
      </c>
      <c t="n" s="8" r="C49">
        <v>0.001</v>
      </c>
    </row>
    <row spans="1:3" r="50">
      <c t="s" s="4" r="A50">
        <v>88</v>
      </c>
      <c t="n" s="6" r="C50">
        <v>11594203</v>
      </c>
    </row>
    <row spans="1:3" r="51">
      <c t="s" s="4" r="A51">
        <v>91</v>
      </c>
      <c t="n" s="6" r="B51">
        <v>0</v>
      </c>
      <c t="n" s="6" r="C51">
        <v>11594203</v>
      </c>
    </row>
    <row spans="1:3" r="52">
      <c t="s" s="4" r="A52">
        <v>89</v>
      </c>
      <c t="n" s="6" r="B52">
        <v>0</v>
      </c>
      <c t="n" s="6" r="C52">
        <v>11594203</v>
      </c>
    </row>
    <row spans="1:3" r="53">
      <c t="s" s="4" r="A53">
        <v>92</v>
      </c>
      <c t="n" s="7" r="C53">
        <v>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48</v>
      </c>
      <c t="s" s="2" r="B1">
        <v>1</v>
      </c>
    </row>
    <row spans="1:2" r="2">
      <c t="s" s="2" r="B2">
        <v>2</v>
      </c>
    </row>
    <row spans="1:2" r="3">
      <c t="s" s="3" r="A3">
        <v>253</v>
      </c>
    </row>
    <row spans="1:2" r="4">
      <c t="s" s="4" r="A4">
        <v>349</v>
      </c>
      <c t="s" s="4" r="B4">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1</v>
      </c>
      <c t="s" s="2" r="B1">
        <v>1</v>
      </c>
    </row>
    <row spans="1:2" r="2">
      <c t="s" s="2" r="B2">
        <v>2</v>
      </c>
    </row>
    <row spans="1:2" r="3">
      <c t="s" s="3" r="A3">
        <v>256</v>
      </c>
    </row>
    <row spans="1:2" r="4">
      <c t="s" s="4" r="A4">
        <v>352</v>
      </c>
      <c t="s" s="4" r="B4">
        <v>353</v>
      </c>
    </row>
    <row spans="1:2" r="5">
      <c t="s" s="4" r="A5">
        <v>354</v>
      </c>
      <c t="s" s="4" r="B5">
        <v>355</v>
      </c>
    </row>
    <row spans="1:2" r="6">
      <c t="s" s="4" r="A6">
        <v>356</v>
      </c>
      <c t="s" s="4" r="B6">
        <v>357</v>
      </c>
    </row>
    <row spans="1:2" r="7">
      <c t="s" s="4" r="A7">
        <v>358</v>
      </c>
      <c t="s" s="4" r="B7">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spans="1:2" r="1">
      <c t="s" s="1" r="A1">
        <v>360</v>
      </c>
      <c t="s" s="2" r="B1">
        <v>1</v>
      </c>
    </row>
    <row spans="1:2" r="2">
      <c t="s" s="2" r="B2">
        <v>2</v>
      </c>
    </row>
    <row spans="1:2" r="3">
      <c t="s" s="3" r="A3">
        <v>259</v>
      </c>
    </row>
    <row spans="1:2" r="4">
      <c t="s" s="4" r="A4">
        <v>361</v>
      </c>
      <c t="s" s="4" r="B4">
        <v>362</v>
      </c>
    </row>
    <row spans="1:2" r="5">
      <c t="s" s="4" r="A5">
        <v>363</v>
      </c>
      <c t="s" s="4" r="B5">
        <v>364</v>
      </c>
    </row>
    <row spans="1:2" r="6">
      <c t="s" s="4" r="A6">
        <v>365</v>
      </c>
      <c t="s" s="4" r="B6">
        <v>366</v>
      </c>
    </row>
    <row spans="1:2" r="7">
      <c t="s" s="4" r="A7">
        <v>367</v>
      </c>
      <c t="s" s="4" r="B7">
        <v>368</v>
      </c>
    </row>
    <row spans="1:2" r="8">
      <c t="s" s="4" r="A8">
        <v>369</v>
      </c>
      <c t="s" s="4" r="B8">
        <v>370</v>
      </c>
    </row>
    <row spans="1:2" r="9">
      <c t="s" s="4" r="A9">
        <v>371</v>
      </c>
      <c t="s" s="4" r="B9">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v>
      </c>
    </row>
    <row spans="1:2" r="3">
      <c t="s" s="3" r="A3">
        <v>262</v>
      </c>
    </row>
    <row spans="1:2" r="4">
      <c t="s" s="4" r="A4">
        <v>374</v>
      </c>
      <c t="s" s="4" r="B4">
        <v>375</v>
      </c>
    </row>
    <row spans="1:2" r="5">
      <c t="s" s="4" r="A5">
        <v>376</v>
      </c>
      <c t="s" s="4" r="B5">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78</v>
      </c>
      <c t="s" s="2" r="B1">
        <v>1</v>
      </c>
    </row>
    <row spans="1:2" r="2">
      <c t="s" s="2" r="B2">
        <v>2</v>
      </c>
    </row>
    <row spans="1:2" r="3">
      <c t="s" s="3" r="A3">
        <v>265</v>
      </c>
    </row>
    <row spans="1:2" r="4">
      <c t="s" s="4" r="A4">
        <v>379</v>
      </c>
      <c t="s" s="4" r="B4">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1</v>
      </c>
      <c t="s" s="2" r="B1">
        <v>1</v>
      </c>
    </row>
    <row spans="1:2" r="2">
      <c t="s" s="2" r="B2">
        <v>2</v>
      </c>
    </row>
    <row spans="1:2" r="3">
      <c t="s" s="3" r="A3">
        <v>268</v>
      </c>
    </row>
    <row spans="1:2" r="4">
      <c t="s" s="4" r="A4">
        <v>382</v>
      </c>
      <c t="s" s="4" r="B4">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56"/>
    <col customWidth="1" max="6" min="6" width="21"/>
    <col customWidth="1" max="7" min="7" width="21"/>
    <col customWidth="1" max="8" min="8" width="24"/>
    <col customWidth="1" max="9" min="9" width="21"/>
  </cols>
  <sheetData>
    <row spans="1:9" r="1">
      <c t="s" s="1" r="A1">
        <v>384</v>
      </c>
      <c t="s" s="2" r="B1">
        <v>385</v>
      </c>
      <c t="s" s="2" r="C1">
        <v>386</v>
      </c>
      <c t="s" s="2" r="D1">
        <v>387</v>
      </c>
      <c t="s" s="2" r="E1">
        <v>388</v>
      </c>
      <c t="s" s="2" r="F1">
        <v>389</v>
      </c>
      <c t="s" s="2" r="G1">
        <v>390</v>
      </c>
      <c t="s" s="2" r="H1">
        <v>391</v>
      </c>
      <c t="s" s="2" r="I1">
        <v>392</v>
      </c>
    </row>
    <row spans="1:9" r="2">
      <c t="s" s="3" r="A2">
        <v>393</v>
      </c>
    </row>
    <row spans="1:9" r="3">
      <c t="s" s="4" r="A3">
        <v>394</v>
      </c>
      <c t="n" s="9" r="H3">
        <v>10.6</v>
      </c>
    </row>
    <row spans="1:9" r="4">
      <c t="s" s="4" r="A4">
        <v>395</v>
      </c>
      <c t="n" s="7" r="E4">
        <v>199467000</v>
      </c>
      <c t="n" s="7" r="F4">
        <v>0</v>
      </c>
      <c t="n" s="7" r="G4">
        <v>0</v>
      </c>
    </row>
    <row spans="1:9" r="5">
      <c t="s" s="4" r="A5">
        <v>396</v>
      </c>
      <c t="n" s="10" r="C5">
        <v>0.5</v>
      </c>
      <c t="n" s="6" r="D5">
        <v>10</v>
      </c>
    </row>
    <row spans="1:9" r="6">
      <c t="s" s="4" r="A6">
        <v>397</v>
      </c>
      <c t="s" s="4" r="E6">
        <v>398</v>
      </c>
    </row>
    <row spans="1:9" r="7">
      <c t="s" s="4" r="A7">
        <v>399</v>
      </c>
      <c t="n" s="9" r="E7">
        <v>0.2</v>
      </c>
    </row>
    <row spans="1:9" r="8">
      <c t="s" s="4" r="A8">
        <v>400</v>
      </c>
      <c t="s" s="4" r="E8">
        <v>401</v>
      </c>
    </row>
    <row spans="1:9" r="9">
      <c t="s" s="4" r="A9">
        <v>402</v>
      </c>
      <c t="n" s="7" r="E9">
        <v>22229000</v>
      </c>
      <c t="n" s="6" r="F9">
        <v>398000</v>
      </c>
      <c t="n" s="6" r="G9">
        <v>0</v>
      </c>
      <c t="n" s="7" r="I9">
        <v>0</v>
      </c>
    </row>
    <row spans="1:9" r="10">
      <c t="s" s="4" r="A10">
        <v>403</v>
      </c>
      <c t="n" s="7" r="E10">
        <v>0</v>
      </c>
      <c t="n" s="6" r="F10">
        <v>0</v>
      </c>
    </row>
    <row spans="1:9" r="11">
      <c t="s" s="4" r="A11">
        <v>404</v>
      </c>
      <c t="s" s="4" r="E11">
        <v>405</v>
      </c>
    </row>
    <row spans="1:9" r="12">
      <c t="s" s="4" r="A12">
        <v>406</v>
      </c>
      <c t="n" s="7" r="E12">
        <v>10841000</v>
      </c>
      <c t="n" s="6" r="F12">
        <v>10050000</v>
      </c>
      <c t="n" s="6" r="G12">
        <v>3834000</v>
      </c>
    </row>
    <row spans="1:9" r="13">
      <c t="s" s="4" r="A13">
        <v>185</v>
      </c>
      <c t="n" s="7" r="E13">
        <v>1860000</v>
      </c>
      <c t="n" s="7" r="F13">
        <v>4130000</v>
      </c>
      <c t="n" s="6" r="G13">
        <v>0</v>
      </c>
    </row>
    <row spans="1:9" r="14">
      <c t="s" s="4" r="A14">
        <v>407</v>
      </c>
      <c t="n" s="6" r="E14">
        <v>1</v>
      </c>
    </row>
    <row spans="1:9" r="15">
      <c t="s" s="4" r="A15">
        <v>408</v>
      </c>
      <c t="n" s="6" r="E15">
        <v>1</v>
      </c>
    </row>
    <row spans="1:9" r="16">
      <c t="s" s="4" r="A16">
        <v>409</v>
      </c>
    </row>
    <row spans="1:9" r="17">
      <c t="s" s="3" r="A17">
        <v>393</v>
      </c>
    </row>
    <row spans="1:9" r="18">
      <c t="s" s="4" r="A18">
        <v>410</v>
      </c>
      <c t="n" s="6" r="B18">
        <v>13333333</v>
      </c>
    </row>
    <row spans="1:9" r="19">
      <c t="s" s="4" r="A19">
        <v>394</v>
      </c>
      <c t="n" s="7" r="B19">
        <v>16</v>
      </c>
    </row>
    <row spans="1:9" r="20">
      <c t="s" s="4" r="A20">
        <v>395</v>
      </c>
      <c t="n" s="7" r="B20">
        <v>194400000</v>
      </c>
    </row>
    <row spans="1:9" r="21">
      <c t="s" s="4" r="A21">
        <v>411</v>
      </c>
      <c t="n" s="6" r="B21">
        <v>13900000</v>
      </c>
    </row>
    <row spans="1:9" r="22">
      <c t="s" s="4" r="A22">
        <v>412</v>
      </c>
      <c t="n" s="7" r="B22">
        <v>5100000</v>
      </c>
    </row>
    <row spans="1:9" r="23">
      <c t="s" s="4" r="A23">
        <v>413</v>
      </c>
      <c t="n" s="6" r="B23">
        <v>5833332</v>
      </c>
    </row>
    <row spans="1:9" r="24">
      <c t="s" s="4" r="A24">
        <v>414</v>
      </c>
      <c t="n" s="6" r="B24">
        <v>203030</v>
      </c>
    </row>
    <row spans="1:9" r="25">
      <c t="s" s="4" r="A25">
        <v>415</v>
      </c>
    </row>
    <row spans="1:9" r="26">
      <c t="s" s="3" r="A26">
        <v>393</v>
      </c>
    </row>
    <row spans="1:9" r="27">
      <c t="s" s="4" r="A27">
        <v>416</v>
      </c>
      <c t="n" s="6" r="B27">
        <v>53448243</v>
      </c>
    </row>
    <row spans="1:9" r="28">
      <c t="s" s="4" r="A28">
        <v>417</v>
      </c>
    </row>
    <row spans="1:9" r="29">
      <c t="s" s="3" r="A29">
        <v>393</v>
      </c>
    </row>
    <row spans="1:9" r="30">
      <c t="s" s="4" r="A30">
        <v>418</v>
      </c>
      <c t="n" s="7" r="E30">
        <v>4600000</v>
      </c>
    </row>
    <row spans="1:9" r="31">
      <c t="s" s="4" r="A31">
        <v>419</v>
      </c>
    </row>
    <row spans="1:9" r="32">
      <c t="s" s="3" r="A32">
        <v>393</v>
      </c>
    </row>
    <row spans="1:9" r="33">
      <c t="s" s="4" r="A33">
        <v>420</v>
      </c>
      <c t="s" s="4" r="E33">
        <v>421</v>
      </c>
    </row>
    <row spans="1:9" r="34">
      <c t="s" s="4" r="A34">
        <v>422</v>
      </c>
    </row>
    <row spans="1:9" r="35">
      <c t="s" s="3" r="A35">
        <v>393</v>
      </c>
    </row>
    <row spans="1:9" r="36">
      <c t="s" s="4" r="A36">
        <v>420</v>
      </c>
      <c t="s" s="4" r="E36">
        <v>423</v>
      </c>
    </row>
    <row spans="1:9" r="37">
      <c t="s" s="4" r="A37">
        <v>424</v>
      </c>
    </row>
    <row spans="1:9" r="38">
      <c t="s" s="3" r="A38">
        <v>393</v>
      </c>
    </row>
    <row spans="1:9" r="39">
      <c t="s" s="4" r="A39">
        <v>425</v>
      </c>
      <c t="s" s="4" r="E39">
        <v>405</v>
      </c>
    </row>
    <row spans="1:9" r="40">
      <c t="s" s="4" r="A40">
        <v>426</v>
      </c>
    </row>
    <row spans="1:9" r="41">
      <c t="s" s="3" r="A41">
        <v>393</v>
      </c>
    </row>
    <row spans="1:9" r="42">
      <c t="s" s="4" r="A42">
        <v>425</v>
      </c>
      <c t="s" s="4" r="E42">
        <v>427</v>
      </c>
      <c t="s" s="4" r="F42">
        <v>427</v>
      </c>
    </row>
    <row spans="1:9" r="43">
      <c t="s" s="4" r="A43">
        <v>428</v>
      </c>
    </row>
    <row spans="1:9" r="44">
      <c t="s" s="3" r="A44">
        <v>393</v>
      </c>
    </row>
    <row spans="1:9" r="45">
      <c t="s" s="4" r="A45">
        <v>425</v>
      </c>
      <c t="s" s="4" r="E45">
        <v>405</v>
      </c>
      <c t="s" s="4" r="F45">
        <v>405</v>
      </c>
    </row>
    <row spans="1:9" r="46">
      <c t="s" s="4" r="A46">
        <v>429</v>
      </c>
    </row>
    <row spans="1:9" r="47">
      <c t="s" s="3" r="A47">
        <v>393</v>
      </c>
    </row>
    <row spans="1:9" r="48">
      <c t="s" s="4" r="A48">
        <v>185</v>
      </c>
      <c t="n" s="7" r="E48">
        <v>700000</v>
      </c>
      <c t="n" s="7" r="F48">
        <v>3400000</v>
      </c>
    </row>
    <row spans="1:9" r="49">
      <c t="s" s="4" r="A49">
        <v>430</v>
      </c>
    </row>
    <row spans="1:9" r="50">
      <c t="s" s="3" r="A50">
        <v>393</v>
      </c>
    </row>
    <row spans="1:9" r="51">
      <c t="s" s="4" r="A51">
        <v>406</v>
      </c>
      <c t="n" s="6" r="E51">
        <v>8900000</v>
      </c>
      <c t="n" s="6" r="F51">
        <v>5900000</v>
      </c>
      <c t="n" s="6" r="G51">
        <v>3600000</v>
      </c>
    </row>
    <row spans="1:9" r="52">
      <c t="s" s="4" r="A52">
        <v>431</v>
      </c>
    </row>
    <row spans="1:9" r="53">
      <c t="s" s="3" r="A53">
        <v>393</v>
      </c>
    </row>
    <row spans="1:9" r="54">
      <c t="s" s="4" r="A54">
        <v>406</v>
      </c>
      <c t="n" s="7" r="E54">
        <v>100000</v>
      </c>
      <c t="n" s="6" r="F54">
        <v>100000</v>
      </c>
      <c t="n" s="7" r="G54">
        <v>200000</v>
      </c>
    </row>
    <row spans="1:9" r="55">
      <c t="s" s="4" r="A55">
        <v>432</v>
      </c>
    </row>
    <row spans="1:9" r="56">
      <c t="s" s="3" r="A56">
        <v>393</v>
      </c>
    </row>
    <row spans="1:9" r="57">
      <c t="s" s="4" r="A57">
        <v>433</v>
      </c>
      <c t="n" s="7" r="F57">
        <v>29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4</v>
      </c>
      <c t="s" s="2" r="B1">
        <v>1</v>
      </c>
    </row>
    <row spans="1:4" r="2">
      <c t="s" s="2" r="B2">
        <v>2</v>
      </c>
      <c t="s" s="2" r="C2">
        <v>30</v>
      </c>
      <c t="s" s="2" r="D2">
        <v>94</v>
      </c>
    </row>
    <row spans="1:4" r="3">
      <c t="s" s="3" r="A3">
        <v>435</v>
      </c>
    </row>
    <row spans="1:4" r="4">
      <c t="s" s="4" r="A4">
        <v>96</v>
      </c>
      <c t="n" s="7" r="B4">
        <v>273499</v>
      </c>
      <c t="n" s="7" r="C4">
        <v>195591</v>
      </c>
      <c t="n" s="7" r="D4">
        <v>125022</v>
      </c>
    </row>
    <row spans="1:4" r="5">
      <c t="s" s="4" r="A5">
        <v>436</v>
      </c>
    </row>
    <row spans="1:4" r="6">
      <c t="s" s="3" r="A6">
        <v>435</v>
      </c>
    </row>
    <row spans="1:4" r="7">
      <c t="s" s="4" r="A7">
        <v>96</v>
      </c>
      <c t="n" s="6" r="B7">
        <v>132648</v>
      </c>
      <c t="n" s="6" r="C7">
        <v>108732</v>
      </c>
      <c t="n" s="6" r="D7">
        <v>78544</v>
      </c>
    </row>
    <row spans="1:4" r="8">
      <c t="s" s="4" r="A8">
        <v>437</v>
      </c>
    </row>
    <row spans="1:4" r="9">
      <c t="s" s="3" r="A9">
        <v>435</v>
      </c>
    </row>
    <row spans="1:4" r="10">
      <c t="s" s="4" r="A10">
        <v>96</v>
      </c>
      <c t="n" s="6" r="B10">
        <v>136608</v>
      </c>
      <c t="n" s="6" r="C10">
        <v>82502</v>
      </c>
      <c t="n" s="6" r="D10">
        <v>42817</v>
      </c>
    </row>
    <row spans="1:4" r="11">
      <c t="s" s="4" r="A11">
        <v>438</v>
      </c>
    </row>
    <row spans="1:4" r="12">
      <c t="s" s="3" r="A12">
        <v>435</v>
      </c>
    </row>
    <row spans="1:4" r="13">
      <c t="s" s="4" r="A13">
        <v>96</v>
      </c>
      <c t="n" s="7" r="B13">
        <v>4243</v>
      </c>
      <c t="n" s="7" r="C13">
        <v>4357</v>
      </c>
      <c t="n" s="7" r="D13">
        <v>366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9</v>
      </c>
      <c t="s" s="2" r="B1">
        <v>1</v>
      </c>
    </row>
    <row spans="1:4" r="2">
      <c t="s" s="2" r="B2">
        <v>2</v>
      </c>
      <c t="s" s="2" r="C2">
        <v>30</v>
      </c>
      <c t="s" s="2" r="D2">
        <v>94</v>
      </c>
    </row>
    <row spans="1:4" r="3">
      <c t="s" s="3" r="A3">
        <v>440</v>
      </c>
    </row>
    <row spans="1:4" r="4">
      <c t="s" s="4" r="A4">
        <v>441</v>
      </c>
      <c t="n" s="7" r="B4">
        <v>1841</v>
      </c>
      <c t="n" s="7" r="C4">
        <v>1279</v>
      </c>
      <c t="n" s="7" r="D4">
        <v>1357</v>
      </c>
    </row>
    <row spans="1:4" r="5">
      <c t="s" s="4" r="A5">
        <v>188</v>
      </c>
      <c t="n" s="6" r="B5">
        <v>1780</v>
      </c>
      <c t="n" s="6" r="C5">
        <v>1881</v>
      </c>
      <c t="n" s="6" r="D5">
        <v>1002</v>
      </c>
    </row>
    <row spans="1:4" r="6">
      <c t="s" s="4" r="A6">
        <v>442</v>
      </c>
      <c t="n" s="6" r="B6">
        <v>-1550</v>
      </c>
      <c t="n" s="6" r="C6">
        <v>-1319</v>
      </c>
      <c t="n" s="6" r="D6">
        <v>-1080</v>
      </c>
    </row>
    <row spans="1:4" r="7">
      <c t="s" s="4" r="A7">
        <v>443</v>
      </c>
      <c t="n" s="7" r="B7">
        <v>2071</v>
      </c>
      <c t="n" s="7" r="C7">
        <v>1841</v>
      </c>
      <c t="n" s="7" r="D7">
        <v>127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444</v>
      </c>
      <c t="s" s="2" r="B1">
        <v>445</v>
      </c>
      <c t="s" s="2" r="C1">
        <v>446</v>
      </c>
      <c t="s" s="2" r="D1">
        <v>447</v>
      </c>
      <c t="s" s="2" r="E1">
        <v>448</v>
      </c>
      <c t="s" s="2" r="F1">
        <v>449</v>
      </c>
      <c t="s" s="2" r="G1">
        <v>450</v>
      </c>
      <c t="s" s="2" r="H1">
        <v>4</v>
      </c>
      <c t="s" s="2" r="I1">
        <v>4</v>
      </c>
      <c t="s" s="2" r="J1">
        <v>2</v>
      </c>
      <c t="s" s="2" r="K1">
        <v>445</v>
      </c>
      <c t="s" s="2" r="L1">
        <v>30</v>
      </c>
      <c t="s" s="2" r="M1">
        <v>94</v>
      </c>
    </row>
    <row spans="1:13" r="2">
      <c t="s" s="3" r="A2">
        <v>451</v>
      </c>
    </row>
    <row spans="1:13" r="3">
      <c t="s" s="4" r="A3">
        <v>41</v>
      </c>
      <c t="n" s="7" r="J3">
        <v>27752000</v>
      </c>
      <c t="n" s="7" r="L3">
        <v>30831000</v>
      </c>
      <c t="n" s="7" r="M3">
        <v>5346000</v>
      </c>
    </row>
    <row spans="1:13" r="4">
      <c t="s" s="4" r="A4">
        <v>452</v>
      </c>
      <c t="n" s="6" r="J4">
        <v>1800000</v>
      </c>
    </row>
    <row spans="1:13" r="5">
      <c t="s" s="4" r="A5">
        <v>453</v>
      </c>
      <c t="n" s="6" r="J5">
        <v>5700000</v>
      </c>
    </row>
    <row spans="1:13" r="6">
      <c t="s" s="4" r="A6">
        <v>454</v>
      </c>
    </row>
    <row spans="1:13" r="7">
      <c t="s" s="3" r="A7">
        <v>451</v>
      </c>
    </row>
    <row spans="1:13" r="8">
      <c t="s" s="4" r="A8">
        <v>455</v>
      </c>
      <c t="n" s="7" r="G8">
        <v>750000</v>
      </c>
    </row>
    <row spans="1:13" r="9">
      <c t="s" s="4" r="A9">
        <v>456</v>
      </c>
      <c t="n" s="7" r="F9">
        <v>75000</v>
      </c>
      <c t="n" s="7" r="G9">
        <v>675000</v>
      </c>
    </row>
    <row spans="1:13" r="10">
      <c t="s" s="4" r="A10">
        <v>457</v>
      </c>
      <c t="n" s="6" r="G10">
        <v>181160</v>
      </c>
    </row>
    <row spans="1:13" r="11">
      <c t="s" s="4" r="A11">
        <v>458</v>
      </c>
    </row>
    <row spans="1:13" r="12">
      <c t="s" s="3" r="A12">
        <v>451</v>
      </c>
    </row>
    <row spans="1:13" r="13">
      <c t="s" s="4" r="A13">
        <v>455</v>
      </c>
      <c t="n" s="7" r="E13">
        <v>3242000</v>
      </c>
    </row>
    <row spans="1:13" r="14">
      <c t="s" s="4" r="A14">
        <v>456</v>
      </c>
      <c t="n" s="7" r="E14">
        <v>1040000</v>
      </c>
    </row>
    <row spans="1:13" r="15">
      <c t="s" s="4" r="A15">
        <v>457</v>
      </c>
      <c t="n" s="6" r="E15">
        <v>212552</v>
      </c>
    </row>
    <row spans="1:13" r="16">
      <c t="s" s="4" r="A16">
        <v>459</v>
      </c>
      <c t="n" s="7" r="E16">
        <v>2202000</v>
      </c>
    </row>
    <row spans="1:13" r="17">
      <c t="s" s="4" r="A17">
        <v>460</v>
      </c>
      <c t="n" s="6" r="E17">
        <v>328580</v>
      </c>
    </row>
    <row spans="1:13" r="18">
      <c t="s" s="4" r="A18">
        <v>461</v>
      </c>
      <c t="n" s="7" r="E18">
        <v>3400000</v>
      </c>
    </row>
    <row spans="1:13" r="19">
      <c t="s" s="4" r="A19">
        <v>462</v>
      </c>
      <c t="s" s="4" r="E19">
        <v>405</v>
      </c>
    </row>
    <row spans="1:13" r="20">
      <c t="s" s="4" r="A20">
        <v>463</v>
      </c>
      <c t="n" s="7" r="E20">
        <v>100000</v>
      </c>
    </row>
    <row spans="1:13" r="21">
      <c t="s" s="4" r="A21">
        <v>464</v>
      </c>
      <c t="n" s="6" r="E21">
        <v>2800000</v>
      </c>
    </row>
    <row spans="1:13" r="22">
      <c t="s" s="4" r="A22">
        <v>41</v>
      </c>
      <c t="n" s="7" r="E22">
        <v>991000</v>
      </c>
    </row>
    <row spans="1:13" r="23">
      <c t="s" s="4" r="A23">
        <v>465</v>
      </c>
      <c t="n" s="7" r="H23">
        <v>-200000</v>
      </c>
    </row>
    <row spans="1:13" r="24">
      <c t="s" s="4" r="A24">
        <v>466</v>
      </c>
    </row>
    <row spans="1:13" r="25">
      <c t="s" s="3" r="A25">
        <v>451</v>
      </c>
    </row>
    <row spans="1:13" r="26">
      <c t="s" s="4" r="A26">
        <v>455</v>
      </c>
      <c t="n" s="7" r="D26">
        <v>30811000</v>
      </c>
    </row>
    <row spans="1:13" r="27">
      <c t="s" s="4" r="A27">
        <v>456</v>
      </c>
      <c t="n" s="7" r="C27">
        <v>300000</v>
      </c>
      <c t="n" s="7" r="D27">
        <v>4200000</v>
      </c>
    </row>
    <row spans="1:13" r="28">
      <c t="s" s="4" r="A28">
        <v>457</v>
      </c>
      <c t="n" s="6" r="D28">
        <v>2439847</v>
      </c>
    </row>
    <row spans="1:13" r="29">
      <c t="s" s="4" r="A29">
        <v>459</v>
      </c>
      <c t="n" s="7" r="D29">
        <v>25521000</v>
      </c>
    </row>
    <row spans="1:13" r="30">
      <c t="s" s="4" r="A30">
        <v>460</v>
      </c>
      <c t="n" s="6" r="D30">
        <v>599497</v>
      </c>
    </row>
    <row spans="1:13" r="31">
      <c t="s" s="4" r="A31">
        <v>461</v>
      </c>
      <c t="n" s="7" r="D31">
        <v>6300000</v>
      </c>
    </row>
    <row spans="1:13" r="32">
      <c t="s" s="4" r="A32">
        <v>463</v>
      </c>
      <c t="n" s="6" r="D32">
        <v>500000</v>
      </c>
    </row>
    <row spans="1:13" r="33">
      <c t="s" s="4" r="A33">
        <v>464</v>
      </c>
      <c t="n" s="6" r="D33">
        <v>4100000</v>
      </c>
    </row>
    <row spans="1:13" r="34">
      <c t="s" s="4" r="A34">
        <v>41</v>
      </c>
      <c t="n" s="6" r="D34">
        <v>27309000</v>
      </c>
    </row>
    <row spans="1:13" r="35">
      <c t="s" s="4" r="A35">
        <v>467</v>
      </c>
      <c t="n" s="7" r="D35">
        <v>0</v>
      </c>
    </row>
    <row spans="1:13" r="36">
      <c t="s" s="4" r="A36">
        <v>465</v>
      </c>
      <c t="n" s="6" r="H36">
        <v>-400000</v>
      </c>
    </row>
    <row spans="1:13" r="37">
      <c t="s" s="4" r="A37">
        <v>468</v>
      </c>
    </row>
    <row spans="1:13" r="38">
      <c t="s" s="3" r="A38">
        <v>451</v>
      </c>
    </row>
    <row spans="1:13" r="39">
      <c t="s" s="4" r="A39">
        <v>469</v>
      </c>
      <c t="n" s="7" r="I39">
        <v>100000</v>
      </c>
    </row>
    <row spans="1:13" r="40">
      <c t="s" s="4" r="A40">
        <v>470</v>
      </c>
      <c t="n" s="7" r="H40">
        <v>100000</v>
      </c>
      <c t="n" s="7" r="I40">
        <v>100000</v>
      </c>
    </row>
    <row spans="1:13" r="41">
      <c t="s" s="4" r="A41">
        <v>471</v>
      </c>
    </row>
    <row spans="1:13" r="42">
      <c t="s" s="3" r="A42">
        <v>451</v>
      </c>
    </row>
    <row spans="1:13" r="43">
      <c t="s" s="4" r="A43">
        <v>472</v>
      </c>
      <c t="n" s="9" r="D43">
        <v>8.26</v>
      </c>
    </row>
    <row spans="1:13" r="44">
      <c t="s" s="4" r="A44">
        <v>473</v>
      </c>
    </row>
    <row spans="1:13" r="45">
      <c t="s" s="3" r="A45">
        <v>451</v>
      </c>
    </row>
    <row spans="1:13" r="46">
      <c t="s" s="4" r="A46">
        <v>472</v>
      </c>
      <c t="n" s="7" r="D46">
        <v>4</v>
      </c>
    </row>
    <row spans="1:13" r="47">
      <c t="s" s="4" r="A47">
        <v>102</v>
      </c>
    </row>
    <row spans="1:13" r="48">
      <c t="s" s="3" r="A48">
        <v>451</v>
      </c>
    </row>
    <row spans="1:13" r="49">
      <c t="s" s="4" r="A49">
        <v>474</v>
      </c>
      <c t="n" s="7" r="J49">
        <v>2100000</v>
      </c>
    </row>
    <row spans="1:13" r="50">
      <c t="s" s="4" r="A50">
        <v>475</v>
      </c>
    </row>
    <row spans="1:13" r="51">
      <c t="s" s="3" r="A51">
        <v>451</v>
      </c>
    </row>
    <row spans="1:13" r="52">
      <c t="s" s="4" r="A52">
        <v>456</v>
      </c>
      <c t="n" s="7" r="B52">
        <v>800000</v>
      </c>
      <c t="n" s="7" r="K52">
        <v>529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93</v>
      </c>
      <c t="s" s="2" r="B1">
        <v>1</v>
      </c>
    </row>
    <row spans="1:4" r="2">
      <c t="s" s="2" r="B2">
        <v>2</v>
      </c>
      <c t="s" s="2" r="C2">
        <v>30</v>
      </c>
      <c t="s" s="2" r="D2">
        <v>94</v>
      </c>
    </row>
    <row spans="1:4" r="3">
      <c t="s" s="3" r="A3">
        <v>95</v>
      </c>
    </row>
    <row spans="1:4" r="4">
      <c t="s" s="4" r="A4">
        <v>96</v>
      </c>
      <c t="n" s="7" r="B4">
        <v>273499</v>
      </c>
      <c t="n" s="7" r="C4">
        <v>195591</v>
      </c>
      <c t="n" s="7" r="D4">
        <v>125022</v>
      </c>
    </row>
    <row spans="1:4" r="5">
      <c t="s" s="4" r="A5">
        <v>97</v>
      </c>
      <c t="n" s="6" r="B5">
        <v>96979</v>
      </c>
      <c t="n" s="6" r="C5">
        <v>73633</v>
      </c>
      <c t="n" s="6" r="D5">
        <v>47779</v>
      </c>
    </row>
    <row spans="1:4" r="6">
      <c t="s" s="4" r="A6">
        <v>98</v>
      </c>
      <c t="n" s="6" r="B6">
        <v>176520</v>
      </c>
      <c t="n" s="6" r="C6">
        <v>121958</v>
      </c>
      <c t="n" s="6" r="D6">
        <v>77243</v>
      </c>
    </row>
    <row spans="1:4" r="7">
      <c t="s" s="3" r="A7">
        <v>99</v>
      </c>
    </row>
    <row spans="1:4" r="8">
      <c t="s" s="4" r="A8">
        <v>100</v>
      </c>
      <c t="n" s="6" r="B8">
        <v>66771</v>
      </c>
      <c t="n" s="6" r="C8">
        <v>39655</v>
      </c>
      <c t="n" s="6" r="D8">
        <v>17850</v>
      </c>
    </row>
    <row spans="1:4" r="9">
      <c t="s" s="4" r="A9">
        <v>101</v>
      </c>
      <c t="n" s="6" r="B9">
        <v>42694</v>
      </c>
      <c t="n" s="6" r="C9">
        <v>36634</v>
      </c>
      <c t="n" s="6" r="D9">
        <v>27548</v>
      </c>
    </row>
    <row spans="1:4" r="10">
      <c t="s" s="4" r="A10">
        <v>102</v>
      </c>
      <c t="n" s="6" r="B10">
        <v>68939</v>
      </c>
      <c t="n" s="6" r="C10">
        <v>51920</v>
      </c>
      <c t="n" s="6" r="D10">
        <v>31112</v>
      </c>
    </row>
    <row spans="1:4" r="11">
      <c t="s" s="4" r="A11">
        <v>103</v>
      </c>
      <c t="n" s="6" r="B11">
        <v>178404</v>
      </c>
      <c t="n" s="6" r="C11">
        <v>128209</v>
      </c>
      <c t="n" s="6" r="D11">
        <v>76510</v>
      </c>
    </row>
    <row spans="1:4" r="12">
      <c t="s" s="4" r="A12">
        <v>104</v>
      </c>
      <c t="n" s="6" r="B12">
        <v>-1884</v>
      </c>
      <c t="n" s="6" r="C12">
        <v>-6251</v>
      </c>
      <c t="n" s="6" r="D12">
        <v>733</v>
      </c>
    </row>
    <row spans="1:4" r="13">
      <c t="s" s="3" r="A13">
        <v>105</v>
      </c>
    </row>
    <row spans="1:4" r="14">
      <c t="s" s="4" r="A14">
        <v>106</v>
      </c>
      <c t="n" s="6" r="B14">
        <v>-1526</v>
      </c>
      <c t="n" s="6" r="C14">
        <v>-590</v>
      </c>
      <c t="n" s="6" r="D14">
        <v>-302</v>
      </c>
    </row>
    <row spans="1:4" r="15">
      <c t="s" s="4" r="A15">
        <v>107</v>
      </c>
      <c t="n" s="6" r="B15">
        <v>324</v>
      </c>
      <c t="n" s="6" r="C15">
        <v>41</v>
      </c>
      <c t="n" s="6" r="D15">
        <v>46</v>
      </c>
    </row>
    <row spans="1:4" r="16">
      <c t="s" s="4" r="A16">
        <v>108</v>
      </c>
      <c t="n" s="6" r="B16">
        <v>-3133</v>
      </c>
      <c t="n" s="6" r="C16">
        <v>-411</v>
      </c>
      <c t="n" s="6" r="D16">
        <v>-419</v>
      </c>
    </row>
    <row spans="1:4" r="17">
      <c t="s" s="4" r="A17">
        <v>109</v>
      </c>
      <c t="n" s="6" r="B17">
        <v>-21775</v>
      </c>
      <c t="n" s="6" r="C17">
        <v>-3049</v>
      </c>
      <c t="n" s="6" r="D17">
        <v>0</v>
      </c>
    </row>
    <row spans="1:4" r="18">
      <c t="s" s="4" r="A18">
        <v>110</v>
      </c>
      <c t="n" s="6" r="B18">
        <v>-26110</v>
      </c>
      <c t="n" s="6" r="C18">
        <v>-4009</v>
      </c>
      <c t="n" s="6" r="D18">
        <v>-675</v>
      </c>
    </row>
    <row spans="1:4" r="19">
      <c t="s" s="4" r="A19">
        <v>111</v>
      </c>
      <c t="n" s="6" r="B19">
        <v>-27994</v>
      </c>
      <c t="n" s="6" r="C19">
        <v>-10260</v>
      </c>
      <c t="n" s="6" r="D19">
        <v>58</v>
      </c>
    </row>
    <row spans="1:4" r="20">
      <c t="s" s="4" r="A20">
        <v>112</v>
      </c>
      <c t="n" s="6" r="B20">
        <v>-26069</v>
      </c>
      <c t="n" s="6" r="C20">
        <v>-4983</v>
      </c>
      <c t="n" s="6" r="D20">
        <v>-854</v>
      </c>
    </row>
    <row spans="1:4" r="21">
      <c t="s" s="4" r="A21">
        <v>113</v>
      </c>
      <c t="n" s="7" r="B21">
        <v>-54063</v>
      </c>
      <c t="n" s="7" r="C21">
        <v>-15243</v>
      </c>
      <c t="n" s="7" r="D21">
        <v>-796</v>
      </c>
    </row>
    <row spans="1:4" r="22">
      <c t="s" s="3" r="A22">
        <v>114</v>
      </c>
    </row>
    <row spans="1:4" r="23">
      <c t="s" s="4" r="A23">
        <v>115</v>
      </c>
      <c t="n" s="9" r="B23">
        <v>-0.59</v>
      </c>
      <c t="n" s="9" r="C23">
        <v>-0.38</v>
      </c>
      <c t="n" s="9" r="D23">
        <v>-0.02</v>
      </c>
    </row>
    <row spans="1:4" r="24">
      <c t="s" s="3" r="A24">
        <v>116</v>
      </c>
    </row>
    <row spans="1:4" r="25">
      <c t="s" s="4" r="A25">
        <v>117</v>
      </c>
      <c t="n" s="6" r="B25">
        <v>91122291</v>
      </c>
      <c t="n" s="6" r="C25">
        <v>40246663</v>
      </c>
      <c t="n" s="6" r="D25">
        <v>326672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76</v>
      </c>
      <c t="s" s="2" r="B1">
        <v>445</v>
      </c>
      <c t="s" s="2" r="C1">
        <v>446</v>
      </c>
      <c t="s" s="2" r="D1">
        <v>447</v>
      </c>
      <c t="s" s="2" r="E1">
        <v>448</v>
      </c>
      <c t="s" s="2" r="F1">
        <v>445</v>
      </c>
      <c t="s" s="2" r="G1">
        <v>2</v>
      </c>
      <c t="s" s="2" r="H1">
        <v>30</v>
      </c>
      <c t="s" s="2" r="I1">
        <v>94</v>
      </c>
    </row>
    <row spans="1:9" r="2">
      <c t="s" s="3" r="A2">
        <v>451</v>
      </c>
    </row>
    <row spans="1:9" r="3">
      <c t="s" s="4" r="A3">
        <v>41</v>
      </c>
      <c t="n" s="7" r="G3">
        <v>27752</v>
      </c>
      <c t="n" s="7" r="H3">
        <v>30831</v>
      </c>
      <c t="n" s="7" r="I3">
        <v>5346</v>
      </c>
    </row>
    <row spans="1:9" r="4">
      <c t="s" s="4" r="A4">
        <v>458</v>
      </c>
    </row>
    <row spans="1:9" r="5">
      <c t="s" s="3" r="A5">
        <v>451</v>
      </c>
    </row>
    <row spans="1:9" r="6">
      <c t="s" s="4" r="A6">
        <v>456</v>
      </c>
      <c t="n" s="7" r="E6">
        <v>1040</v>
      </c>
    </row>
    <row spans="1:9" r="7">
      <c t="s" s="4" r="A7">
        <v>459</v>
      </c>
      <c t="n" s="6" r="E7">
        <v>2202</v>
      </c>
    </row>
    <row spans="1:9" r="8">
      <c t="s" s="4" r="A8">
        <v>455</v>
      </c>
      <c t="n" s="6" r="E8">
        <v>3242</v>
      </c>
    </row>
    <row spans="1:9" r="9">
      <c t="s" s="4" r="A9">
        <v>477</v>
      </c>
      <c t="n" s="6" r="E9">
        <v>85</v>
      </c>
    </row>
    <row spans="1:9" r="10">
      <c t="s" s="4" r="A10">
        <v>41</v>
      </c>
      <c t="n" s="6" r="E10">
        <v>991</v>
      </c>
    </row>
    <row spans="1:9" r="11">
      <c t="s" s="4" r="A11">
        <v>478</v>
      </c>
      <c t="n" s="6" r="E11">
        <v>-634</v>
      </c>
    </row>
    <row spans="1:9" r="12">
      <c t="s" s="4" r="A12">
        <v>479</v>
      </c>
      <c t="n" s="6" r="E12">
        <v>3242</v>
      </c>
    </row>
    <row spans="1:9" r="13">
      <c t="s" s="4" r="A13">
        <v>466</v>
      </c>
    </row>
    <row spans="1:9" r="14">
      <c t="s" s="3" r="A14">
        <v>451</v>
      </c>
    </row>
    <row spans="1:9" r="15">
      <c t="s" s="4" r="A15">
        <v>456</v>
      </c>
      <c t="n" s="7" r="C15">
        <v>300</v>
      </c>
      <c t="n" s="7" r="D15">
        <v>4200</v>
      </c>
    </row>
    <row spans="1:9" r="16">
      <c t="s" s="4" r="A16">
        <v>459</v>
      </c>
      <c t="n" s="6" r="D16">
        <v>25521</v>
      </c>
    </row>
    <row spans="1:9" r="17">
      <c t="s" s="4" r="A17">
        <v>455</v>
      </c>
      <c t="n" s="6" r="D17">
        <v>30811</v>
      </c>
    </row>
    <row spans="1:9" r="18">
      <c t="s" s="4" r="A18">
        <v>477</v>
      </c>
      <c t="n" s="6" r="D18">
        <v>625</v>
      </c>
    </row>
    <row spans="1:9" r="19">
      <c t="s" s="4" r="A19">
        <v>480</v>
      </c>
      <c t="n" s="6" r="D19">
        <v>95</v>
      </c>
    </row>
    <row spans="1:9" r="20">
      <c t="s" s="4" r="A20">
        <v>41</v>
      </c>
      <c t="n" s="6" r="D20">
        <v>27309</v>
      </c>
    </row>
    <row spans="1:9" r="21">
      <c t="s" s="4" r="A21">
        <v>478</v>
      </c>
      <c t="n" s="6" r="D21">
        <v>-757</v>
      </c>
    </row>
    <row spans="1:9" r="22">
      <c t="s" s="4" r="A22">
        <v>481</v>
      </c>
      <c t="n" s="6" r="D22">
        <v>-565</v>
      </c>
    </row>
    <row spans="1:9" r="23">
      <c t="s" s="4" r="A23">
        <v>479</v>
      </c>
      <c t="n" s="6" r="D23">
        <v>30811</v>
      </c>
    </row>
    <row spans="1:9" r="24">
      <c t="s" s="4" r="A24">
        <v>482</v>
      </c>
    </row>
    <row spans="1:9" r="25">
      <c t="s" s="3" r="A25">
        <v>451</v>
      </c>
    </row>
    <row spans="1:9" r="26">
      <c t="s" s="4" r="A26">
        <v>483</v>
      </c>
      <c t="n" s="6" r="E26">
        <v>2000</v>
      </c>
    </row>
    <row spans="1:9" r="27">
      <c t="s" s="4" r="A27">
        <v>484</v>
      </c>
    </row>
    <row spans="1:9" r="28">
      <c t="s" s="3" r="A28">
        <v>451</v>
      </c>
    </row>
    <row spans="1:9" r="29">
      <c t="s" s="4" r="A29">
        <v>483</v>
      </c>
      <c t="n" s="6" r="D29">
        <v>1636</v>
      </c>
    </row>
    <row spans="1:9" r="30">
      <c t="s" s="4" r="A30">
        <v>485</v>
      </c>
    </row>
    <row spans="1:9" r="31">
      <c t="s" s="3" r="A31">
        <v>451</v>
      </c>
    </row>
    <row spans="1:9" r="32">
      <c t="s" s="4" r="A32">
        <v>483</v>
      </c>
      <c t="n" s="6" r="E32">
        <v>600</v>
      </c>
    </row>
    <row spans="1:9" r="33">
      <c t="s" s="4" r="A33">
        <v>486</v>
      </c>
    </row>
    <row spans="1:9" r="34">
      <c t="s" s="3" r="A34">
        <v>451</v>
      </c>
    </row>
    <row spans="1:9" r="35">
      <c t="s" s="4" r="A35">
        <v>483</v>
      </c>
      <c t="n" s="6" r="D35">
        <v>1693</v>
      </c>
    </row>
    <row spans="1:9" r="36">
      <c t="s" s="4" r="A36">
        <v>487</v>
      </c>
    </row>
    <row spans="1:9" r="37">
      <c t="s" s="3" r="A37">
        <v>451</v>
      </c>
    </row>
    <row spans="1:9" r="38">
      <c t="s" s="4" r="A38">
        <v>488</v>
      </c>
      <c t="n" s="7" r="E38">
        <v>200</v>
      </c>
    </row>
    <row spans="1:9" r="39">
      <c t="s" s="4" r="A39">
        <v>489</v>
      </c>
    </row>
    <row spans="1:9" r="40">
      <c t="s" s="3" r="A40">
        <v>451</v>
      </c>
    </row>
    <row spans="1:9" r="41">
      <c t="s" s="4" r="A41">
        <v>488</v>
      </c>
      <c t="n" s="7" r="D41">
        <v>775</v>
      </c>
    </row>
    <row spans="1:9" r="42">
      <c t="s" s="4" r="A42">
        <v>475</v>
      </c>
    </row>
    <row spans="1:9" r="43">
      <c t="s" s="3" r="A43">
        <v>451</v>
      </c>
    </row>
    <row spans="1:9" r="44">
      <c t="s" s="4" r="A44">
        <v>456</v>
      </c>
      <c t="n" s="7" r="B44">
        <v>800</v>
      </c>
      <c t="n" s="7" r="F44">
        <v>52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0</v>
      </c>
      <c t="s" s="2" r="B1">
        <v>1</v>
      </c>
    </row>
    <row spans="1:3" r="2">
      <c t="s" s="2" r="B2">
        <v>2</v>
      </c>
      <c t="s" s="2" r="C2">
        <v>30</v>
      </c>
    </row>
    <row spans="1:3" r="3">
      <c t="s" s="3" r="A3">
        <v>232</v>
      </c>
    </row>
    <row spans="1:3" r="4">
      <c t="s" s="4" r="A4">
        <v>96</v>
      </c>
      <c t="n" s="7" r="B4">
        <v>197395</v>
      </c>
      <c t="n" s="7" r="C4">
        <v>127838</v>
      </c>
    </row>
    <row spans="1:3" r="5">
      <c t="s" s="4" r="A5">
        <v>113</v>
      </c>
      <c t="n" s="7" r="B5">
        <v>-15403</v>
      </c>
      <c t="n" s="7" r="C5">
        <v>-7533</v>
      </c>
    </row>
    <row spans="1:3" r="6">
      <c t="s" s="4" r="A6">
        <v>491</v>
      </c>
      <c t="n" s="9" r="B6">
        <v>-0.37</v>
      </c>
      <c t="n" s="9" r="C6">
        <v>-0.21</v>
      </c>
    </row>
    <row spans="1:3" r="7">
      <c t="s" s="4" r="A7">
        <v>492</v>
      </c>
      <c t="n" s="9" r="B7">
        <v>-0.37</v>
      </c>
      <c t="n" s="9" r="C7">
        <v>-0.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3</v>
      </c>
      <c t="s" s="2" r="B1">
        <v>2</v>
      </c>
      <c t="s" s="2" r="C1">
        <v>30</v>
      </c>
    </row>
    <row spans="1:3" r="2">
      <c t="s" s="3" r="A2">
        <v>494</v>
      </c>
    </row>
    <row spans="1:3" r="3">
      <c t="s" s="4" r="A3">
        <v>495</v>
      </c>
      <c t="n" s="7" r="B3">
        <v>212393</v>
      </c>
      <c t="n" s="7" r="C3">
        <v>22714</v>
      </c>
    </row>
    <row spans="1:3" r="4">
      <c t="s" s="4" r="A4">
        <v>496</v>
      </c>
      <c t="n" s="6" r="B4">
        <v>234013</v>
      </c>
      <c t="n" s="6" r="C4">
        <v>41898</v>
      </c>
    </row>
    <row spans="1:3" r="5">
      <c t="s" s="4" r="A5">
        <v>497</v>
      </c>
      <c t="n" s="6" r="B5">
        <v>2357</v>
      </c>
      <c t="n" s="6" r="C5">
        <v>5310</v>
      </c>
    </row>
    <row spans="1:3" r="6">
      <c t="s" s="4" r="A6">
        <v>429</v>
      </c>
    </row>
    <row spans="1:3" r="7">
      <c t="s" s="3" r="A7">
        <v>494</v>
      </c>
    </row>
    <row spans="1:3" r="8">
      <c t="s" s="4" r="A8">
        <v>497</v>
      </c>
      <c t="n" s="6" r="B8">
        <v>0</v>
      </c>
      <c t="n" s="6" r="C8">
        <v>16</v>
      </c>
    </row>
    <row spans="1:3" r="9">
      <c t="s" s="4" r="A9">
        <v>498</v>
      </c>
    </row>
    <row spans="1:3" r="10">
      <c t="s" s="3" r="A10">
        <v>494</v>
      </c>
    </row>
    <row spans="1:3" r="11">
      <c t="s" s="4" r="A11">
        <v>497</v>
      </c>
      <c t="n" s="6" r="B11">
        <v>2357</v>
      </c>
      <c t="n" s="6" r="C11">
        <v>3374</v>
      </c>
    </row>
    <row spans="1:3" r="12">
      <c t="s" s="4" r="A12">
        <v>499</v>
      </c>
    </row>
    <row spans="1:3" r="13">
      <c t="s" s="3" r="A13">
        <v>494</v>
      </c>
    </row>
    <row spans="1:3" r="14">
      <c t="s" s="4" r="A14">
        <v>497</v>
      </c>
      <c t="n" s="6" r="C14">
        <v>1920</v>
      </c>
    </row>
    <row spans="1:3" r="15">
      <c t="s" s="4" r="A15">
        <v>500</v>
      </c>
    </row>
    <row spans="1:3" r="16">
      <c t="s" s="3" r="A16">
        <v>494</v>
      </c>
    </row>
    <row spans="1:3" r="17">
      <c t="s" s="4" r="A17">
        <v>495</v>
      </c>
      <c t="n" s="6" r="B17">
        <v>212390</v>
      </c>
      <c t="n" s="6" r="C17">
        <v>20288</v>
      </c>
    </row>
    <row spans="1:3" r="18">
      <c t="s" s="4" r="A18">
        <v>501</v>
      </c>
    </row>
    <row spans="1:3" r="19">
      <c t="s" s="3" r="A19">
        <v>494</v>
      </c>
    </row>
    <row spans="1:3" r="20">
      <c t="s" s="4" r="A20">
        <v>495</v>
      </c>
      <c t="n" s="6" r="B20">
        <v>3</v>
      </c>
      <c t="n" s="6" r="C20">
        <v>2426</v>
      </c>
    </row>
    <row spans="1:3" r="21">
      <c t="s" s="4" r="A21">
        <v>502</v>
      </c>
    </row>
    <row spans="1:3" r="22">
      <c t="s" s="3" r="A22">
        <v>494</v>
      </c>
    </row>
    <row spans="1:3" r="23">
      <c t="s" s="4" r="A23">
        <v>33</v>
      </c>
      <c t="n" s="6" r="B23">
        <v>21620</v>
      </c>
      <c t="n" s="6" r="C23">
        <v>19184</v>
      </c>
    </row>
    <row spans="1:3" r="24">
      <c t="n" s="11" r="A24">
        <v>1</v>
      </c>
    </row>
    <row spans="1:3" r="25">
      <c t="s" s="3" r="A25">
        <v>494</v>
      </c>
    </row>
    <row spans="1:3" r="26">
      <c t="s" s="4" r="A26">
        <v>495</v>
      </c>
      <c t="n" s="6" r="B26">
        <v>212393</v>
      </c>
      <c t="n" s="6" r="C26">
        <v>22714</v>
      </c>
    </row>
    <row spans="1:3" r="27">
      <c t="s" s="4" r="A27">
        <v>496</v>
      </c>
      <c t="n" s="6" r="B27">
        <v>234013</v>
      </c>
      <c t="n" s="6" r="C27">
        <v>41898</v>
      </c>
    </row>
    <row spans="1:3" r="28">
      <c t="s" s="4" r="A28">
        <v>497</v>
      </c>
      <c t="n" s="6" r="B28">
        <v>0</v>
      </c>
      <c t="n" s="6" r="C28">
        <v>0</v>
      </c>
    </row>
    <row spans="1:3" r="29">
      <c t="s" s="4" r="A29">
        <v>503</v>
      </c>
    </row>
    <row spans="1:3" r="30">
      <c t="s" s="3" r="A30">
        <v>494</v>
      </c>
    </row>
    <row spans="1:3" r="31">
      <c t="s" s="4" r="A31">
        <v>497</v>
      </c>
      <c t="n" s="6" r="B31">
        <v>0</v>
      </c>
      <c t="n" s="6" r="C31">
        <v>0</v>
      </c>
    </row>
    <row spans="1:3" r="32">
      <c t="s" s="4" r="A32">
        <v>504</v>
      </c>
    </row>
    <row spans="1:3" r="33">
      <c t="s" s="3" r="A33">
        <v>494</v>
      </c>
    </row>
    <row spans="1:3" r="34">
      <c t="s" s="4" r="A34">
        <v>497</v>
      </c>
      <c t="n" s="6" r="B34">
        <v>0</v>
      </c>
      <c t="n" s="6" r="C34">
        <v>0</v>
      </c>
    </row>
    <row spans="1:3" r="35">
      <c t="s" s="4" r="A35">
        <v>505</v>
      </c>
    </row>
    <row spans="1:3" r="36">
      <c t="s" s="3" r="A36">
        <v>494</v>
      </c>
    </row>
    <row spans="1:3" r="37">
      <c t="s" s="4" r="A37">
        <v>497</v>
      </c>
      <c t="n" s="6" r="C37">
        <v>0</v>
      </c>
    </row>
    <row spans="1:3" r="38">
      <c t="s" s="4" r="A38">
        <v>506</v>
      </c>
    </row>
    <row spans="1:3" r="39">
      <c t="s" s="3" r="A39">
        <v>494</v>
      </c>
    </row>
    <row spans="1:3" r="40">
      <c t="s" s="4" r="A40">
        <v>495</v>
      </c>
      <c t="n" s="6" r="B40">
        <v>212390</v>
      </c>
      <c t="n" s="6" r="C40">
        <v>20288</v>
      </c>
    </row>
    <row spans="1:3" r="41">
      <c t="s" s="4" r="A41">
        <v>507</v>
      </c>
    </row>
    <row spans="1:3" r="42">
      <c t="s" s="3" r="A42">
        <v>494</v>
      </c>
    </row>
    <row spans="1:3" r="43">
      <c t="s" s="4" r="A43">
        <v>495</v>
      </c>
      <c t="n" s="6" r="B43">
        <v>3</v>
      </c>
      <c t="n" s="6" r="C43">
        <v>2426</v>
      </c>
    </row>
    <row spans="1:3" r="44">
      <c t="s" s="4" r="A44">
        <v>508</v>
      </c>
    </row>
    <row spans="1:3" r="45">
      <c t="s" s="3" r="A45">
        <v>494</v>
      </c>
    </row>
    <row spans="1:3" r="46">
      <c t="s" s="4" r="A46">
        <v>33</v>
      </c>
      <c t="n" s="6" r="B46">
        <v>21620</v>
      </c>
      <c t="n" s="6" r="C46">
        <v>19184</v>
      </c>
    </row>
    <row spans="1:3" r="47">
      <c t="n" s="11" r="A47">
        <v>2</v>
      </c>
    </row>
    <row spans="1:3" r="48">
      <c t="s" s="3" r="A48">
        <v>494</v>
      </c>
    </row>
    <row spans="1:3" r="49">
      <c t="s" s="4" r="A49">
        <v>495</v>
      </c>
      <c t="n" s="6" r="B49">
        <v>0</v>
      </c>
      <c t="n" s="6" r="C49">
        <v>0</v>
      </c>
    </row>
    <row spans="1:3" r="50">
      <c t="s" s="4" r="A50">
        <v>496</v>
      </c>
      <c t="n" s="6" r="B50">
        <v>0</v>
      </c>
      <c t="n" s="6" r="C50">
        <v>0</v>
      </c>
    </row>
    <row spans="1:3" r="51">
      <c t="s" s="4" r="A51">
        <v>497</v>
      </c>
      <c t="n" s="6" r="B51">
        <v>0</v>
      </c>
      <c t="n" s="6" r="C51">
        <v>0</v>
      </c>
    </row>
    <row spans="1:3" r="52">
      <c t="s" s="4" r="A52">
        <v>509</v>
      </c>
    </row>
    <row spans="1:3" r="53">
      <c t="s" s="3" r="A53">
        <v>494</v>
      </c>
    </row>
    <row spans="1:3" r="54">
      <c t="s" s="4" r="A54">
        <v>497</v>
      </c>
      <c t="n" s="6" r="B54">
        <v>0</v>
      </c>
      <c t="n" s="6" r="C54">
        <v>0</v>
      </c>
    </row>
    <row spans="1:3" r="55">
      <c t="s" s="4" r="A55">
        <v>510</v>
      </c>
    </row>
    <row spans="1:3" r="56">
      <c t="s" s="3" r="A56">
        <v>494</v>
      </c>
    </row>
    <row spans="1:3" r="57">
      <c t="s" s="4" r="A57">
        <v>497</v>
      </c>
      <c t="n" s="6" r="B57">
        <v>0</v>
      </c>
      <c t="n" s="6" r="C57">
        <v>0</v>
      </c>
    </row>
    <row spans="1:3" r="58">
      <c t="s" s="4" r="A58">
        <v>511</v>
      </c>
    </row>
    <row spans="1:3" r="59">
      <c t="s" s="3" r="A59">
        <v>494</v>
      </c>
    </row>
    <row spans="1:3" r="60">
      <c t="s" s="4" r="A60">
        <v>497</v>
      </c>
      <c t="n" s="6" r="C60">
        <v>0</v>
      </c>
    </row>
    <row spans="1:3" r="61">
      <c t="s" s="4" r="A61">
        <v>512</v>
      </c>
    </row>
    <row spans="1:3" r="62">
      <c t="s" s="3" r="A62">
        <v>494</v>
      </c>
    </row>
    <row spans="1:3" r="63">
      <c t="s" s="4" r="A63">
        <v>495</v>
      </c>
      <c t="n" s="6" r="B63">
        <v>0</v>
      </c>
      <c t="n" s="6" r="C63">
        <v>0</v>
      </c>
    </row>
    <row spans="1:3" r="64">
      <c t="s" s="4" r="A64">
        <v>513</v>
      </c>
    </row>
    <row spans="1:3" r="65">
      <c t="s" s="3" r="A65">
        <v>494</v>
      </c>
    </row>
    <row spans="1:3" r="66">
      <c t="s" s="4" r="A66">
        <v>495</v>
      </c>
      <c t="n" s="6" r="B66">
        <v>0</v>
      </c>
      <c t="n" s="6" r="C66">
        <v>0</v>
      </c>
    </row>
    <row spans="1:3" r="67">
      <c t="s" s="4" r="A67">
        <v>514</v>
      </c>
    </row>
    <row spans="1:3" r="68">
      <c t="s" s="3" r="A68">
        <v>494</v>
      </c>
    </row>
    <row spans="1:3" r="69">
      <c t="s" s="4" r="A69">
        <v>33</v>
      </c>
      <c t="n" s="6" r="B69">
        <v>0</v>
      </c>
      <c t="n" s="6" r="C69">
        <v>0</v>
      </c>
    </row>
    <row spans="1:3" r="70">
      <c t="n" s="11" r="A70">
        <v>3</v>
      </c>
    </row>
    <row spans="1:3" r="71">
      <c t="s" s="3" r="A71">
        <v>494</v>
      </c>
    </row>
    <row spans="1:3" r="72">
      <c t="s" s="4" r="A72">
        <v>495</v>
      </c>
      <c t="n" s="6" r="B72">
        <v>0</v>
      </c>
      <c t="n" s="6" r="C72">
        <v>0</v>
      </c>
    </row>
    <row spans="1:3" r="73">
      <c t="s" s="4" r="A73">
        <v>496</v>
      </c>
      <c t="n" s="6" r="B73">
        <v>0</v>
      </c>
      <c t="n" s="6" r="C73">
        <v>0</v>
      </c>
    </row>
    <row spans="1:3" r="74">
      <c t="s" s="4" r="A74">
        <v>497</v>
      </c>
      <c t="n" s="6" r="B74">
        <v>2357</v>
      </c>
      <c t="n" s="6" r="C74">
        <v>5310</v>
      </c>
    </row>
    <row spans="1:3" r="75">
      <c t="s" s="4" r="A75">
        <v>515</v>
      </c>
    </row>
    <row spans="1:3" r="76">
      <c t="s" s="3" r="A76">
        <v>494</v>
      </c>
    </row>
    <row spans="1:3" r="77">
      <c t="s" s="4" r="A77">
        <v>497</v>
      </c>
      <c t="n" s="6" r="B77">
        <v>0</v>
      </c>
      <c t="n" s="6" r="C77">
        <v>16</v>
      </c>
    </row>
    <row spans="1:3" r="78">
      <c t="s" s="4" r="A78">
        <v>516</v>
      </c>
    </row>
    <row spans="1:3" r="79">
      <c t="s" s="3" r="A79">
        <v>494</v>
      </c>
    </row>
    <row spans="1:3" r="80">
      <c t="s" s="4" r="A80">
        <v>497</v>
      </c>
      <c t="n" s="6" r="B80">
        <v>2357</v>
      </c>
      <c t="n" s="6" r="C80">
        <v>3374</v>
      </c>
    </row>
    <row spans="1:3" r="81">
      <c t="s" s="4" r="A81">
        <v>517</v>
      </c>
    </row>
    <row spans="1:3" r="82">
      <c t="s" s="3" r="A82">
        <v>494</v>
      </c>
    </row>
    <row spans="1:3" r="83">
      <c t="s" s="4" r="A83">
        <v>497</v>
      </c>
      <c t="n" s="6" r="C83">
        <v>1920</v>
      </c>
    </row>
    <row spans="1:3" r="84">
      <c t="s" s="4" r="A84">
        <v>518</v>
      </c>
    </row>
    <row spans="1:3" r="85">
      <c t="s" s="3" r="A85">
        <v>494</v>
      </c>
    </row>
    <row spans="1:3" r="86">
      <c t="s" s="4" r="A86">
        <v>495</v>
      </c>
      <c t="n" s="6" r="B86">
        <v>0</v>
      </c>
      <c t="n" s="6" r="C86">
        <v>0</v>
      </c>
    </row>
    <row spans="1:3" r="87">
      <c t="s" s="4" r="A87">
        <v>519</v>
      </c>
    </row>
    <row spans="1:3" r="88">
      <c t="s" s="3" r="A88">
        <v>494</v>
      </c>
    </row>
    <row spans="1:3" r="89">
      <c t="s" s="4" r="A89">
        <v>495</v>
      </c>
      <c t="n" s="6" r="B89">
        <v>0</v>
      </c>
      <c t="n" s="6" r="C89">
        <v>0</v>
      </c>
    </row>
    <row spans="1:3" r="90">
      <c t="s" s="4" r="A90">
        <v>520</v>
      </c>
    </row>
    <row spans="1:3" r="91">
      <c t="s" s="3" r="A91">
        <v>494</v>
      </c>
    </row>
    <row spans="1:3" r="92">
      <c t="s" s="4" r="A92">
        <v>33</v>
      </c>
      <c t="n" s="7" r="B92">
        <v>0</v>
      </c>
      <c t="n" s="7" r="C92">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1</v>
      </c>
      <c t="s" s="2" r="B1">
        <v>1</v>
      </c>
    </row>
    <row spans="1:3" r="2">
      <c t="s" s="2" r="B2">
        <v>2</v>
      </c>
      <c t="s" s="2" r="C2">
        <v>30</v>
      </c>
    </row>
    <row spans="1:3" r="3">
      <c t="s" s="3" r="A3">
        <v>522</v>
      </c>
    </row>
    <row spans="1:3" r="4">
      <c t="s" s="4" r="A4">
        <v>523</v>
      </c>
      <c t="n" s="7" r="B4">
        <v>5310</v>
      </c>
      <c t="n" s="7" r="C4">
        <v>1428</v>
      </c>
    </row>
    <row spans="1:3" r="5">
      <c t="s" s="4" r="A5">
        <v>524</v>
      </c>
      <c t="n" s="6" r="B5">
        <v>0</v>
      </c>
      <c t="n" s="6" r="C5">
        <v>97</v>
      </c>
    </row>
    <row spans="1:3" r="6">
      <c t="s" s="4" r="A6">
        <v>525</v>
      </c>
      <c t="n" s="6" r="B6">
        <v>738</v>
      </c>
      <c t="n" s="6" r="C6">
        <v>3374</v>
      </c>
    </row>
    <row spans="1:3" r="7">
      <c t="s" s="4" r="A7">
        <v>526</v>
      </c>
      <c t="n" s="6" r="B7">
        <v>0</v>
      </c>
      <c t="n" s="6" r="C7">
        <v>0</v>
      </c>
    </row>
    <row spans="1:3" r="8">
      <c t="s" s="4" r="A8">
        <v>527</v>
      </c>
      <c t="n" s="6" r="B8">
        <v>-6824</v>
      </c>
      <c t="n" s="6" r="C8">
        <v>0</v>
      </c>
    </row>
    <row spans="1:3" r="9">
      <c t="s" s="4" r="A9">
        <v>528</v>
      </c>
      <c t="n" s="6" r="B9">
        <v>3133</v>
      </c>
      <c t="n" s="6" r="C9">
        <v>411</v>
      </c>
    </row>
    <row spans="1:3" r="10">
      <c t="s" s="4" r="A10">
        <v>529</v>
      </c>
      <c t="n" s="7" r="B10">
        <v>2357</v>
      </c>
      <c t="n" s="7" r="C10">
        <v>53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30</v>
      </c>
      <c t="s" s="2" r="B1">
        <v>2</v>
      </c>
      <c t="s" s="2" r="C1">
        <v>30</v>
      </c>
    </row>
    <row spans="1:3" r="2">
      <c t="s" s="3" r="A2">
        <v>531</v>
      </c>
    </row>
    <row spans="1:3" r="3">
      <c t="s" s="4" r="A3">
        <v>532</v>
      </c>
      <c t="n" s="7" r="B3">
        <v>21636</v>
      </c>
      <c t="n" s="7" r="C3">
        <v>19188</v>
      </c>
    </row>
    <row spans="1:3" r="4">
      <c t="s" s="4" r="A4">
        <v>533</v>
      </c>
      <c t="n" s="6" r="B4">
        <v>-16</v>
      </c>
      <c t="n" s="6" r="C4">
        <v>-5</v>
      </c>
    </row>
    <row spans="1:3" r="5">
      <c t="s" s="4" r="A5">
        <v>534</v>
      </c>
      <c t="n" s="6" r="B5">
        <v>0</v>
      </c>
      <c t="n" s="6" r="C5">
        <v>1</v>
      </c>
    </row>
    <row spans="1:3" r="6">
      <c t="s" s="4" r="A6">
        <v>535</v>
      </c>
      <c t="n" s="6" r="B6">
        <v>21620</v>
      </c>
      <c t="n" s="6" r="C6">
        <v>19184</v>
      </c>
    </row>
    <row spans="1:3" r="7">
      <c t="s" s="4" r="A7">
        <v>502</v>
      </c>
    </row>
    <row spans="1:3" r="8">
      <c t="s" s="3" r="A8">
        <v>531</v>
      </c>
    </row>
    <row spans="1:3" r="9">
      <c t="s" s="4" r="A9">
        <v>532</v>
      </c>
      <c t="n" s="6" r="B9">
        <v>21636</v>
      </c>
      <c t="n" s="6" r="C9">
        <v>19188</v>
      </c>
    </row>
    <row spans="1:3" r="10">
      <c t="s" s="4" r="A10">
        <v>533</v>
      </c>
      <c t="n" s="6" r="B10">
        <v>-16</v>
      </c>
      <c t="n" s="6" r="C10">
        <v>-5</v>
      </c>
    </row>
    <row spans="1:3" r="11">
      <c t="s" s="4" r="A11">
        <v>534</v>
      </c>
      <c t="n" s="6" r="B11">
        <v>0</v>
      </c>
      <c t="n" s="6" r="C11">
        <v>1</v>
      </c>
    </row>
    <row spans="1:3" r="12">
      <c t="s" s="4" r="A12">
        <v>535</v>
      </c>
      <c t="n" s="7" r="B12">
        <v>21620</v>
      </c>
      <c t="n" s="7" r="C12">
        <v>1918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6</v>
      </c>
      <c t="s" s="2" r="B1">
        <v>1</v>
      </c>
    </row>
    <row spans="1:3" r="2">
      <c t="s" s="2" r="B2">
        <v>2</v>
      </c>
      <c t="s" s="2" r="C2">
        <v>30</v>
      </c>
    </row>
    <row spans="1:3" r="3">
      <c t="s" s="3" r="A3">
        <v>537</v>
      </c>
    </row>
    <row spans="1:3" r="4">
      <c t="s" s="4" r="A4">
        <v>538</v>
      </c>
      <c t="n" s="7" r="B4">
        <v>143112</v>
      </c>
      <c t="n" s="7" r="C4">
        <v>106095</v>
      </c>
    </row>
    <row spans="1:3" r="5">
      <c t="s" s="4" r="A5">
        <v>539</v>
      </c>
      <c t="n" s="6" r="B5">
        <v>38091</v>
      </c>
      <c t="n" s="6" r="C5">
        <v>30557</v>
      </c>
    </row>
    <row spans="1:3" r="6">
      <c t="s" s="4" r="A6">
        <v>40</v>
      </c>
      <c t="n" s="7" r="B6">
        <v>105021</v>
      </c>
      <c t="n" s="7" r="C6">
        <v>75538</v>
      </c>
    </row>
    <row spans="1:3" r="7">
      <c t="s" s="4" r="A7">
        <v>540</v>
      </c>
    </row>
    <row spans="1:3" r="8">
      <c t="s" s="3" r="A8">
        <v>537</v>
      </c>
    </row>
    <row spans="1:3" r="9">
      <c t="s" s="4" r="A9">
        <v>425</v>
      </c>
      <c t="s" s="4" r="B9">
        <v>405</v>
      </c>
      <c t="s" s="4" r="C9">
        <v>405</v>
      </c>
    </row>
    <row spans="1:3" r="10">
      <c t="s" s="4" r="A10">
        <v>538</v>
      </c>
      <c t="n" s="7" r="B10">
        <v>27054</v>
      </c>
      <c t="n" s="7" r="C10">
        <v>16876</v>
      </c>
    </row>
    <row spans="1:3" r="11">
      <c t="s" s="4" r="A11">
        <v>541</v>
      </c>
    </row>
    <row spans="1:3" r="12">
      <c t="s" s="3" r="A12">
        <v>537</v>
      </c>
    </row>
    <row spans="1:3" r="13">
      <c t="s" s="4" r="A13">
        <v>538</v>
      </c>
      <c t="n" s="7" r="B13">
        <v>1959</v>
      </c>
      <c t="n" s="7" r="C13">
        <v>1987</v>
      </c>
    </row>
    <row spans="1:3" r="14">
      <c t="s" s="4" r="A14">
        <v>542</v>
      </c>
    </row>
    <row spans="1:3" r="15">
      <c t="s" s="3" r="A15">
        <v>537</v>
      </c>
    </row>
    <row spans="1:3" r="16">
      <c t="s" s="4" r="A16">
        <v>425</v>
      </c>
      <c t="s" s="4" r="B16">
        <v>543</v>
      </c>
      <c t="s" s="4" r="C16">
        <v>543</v>
      </c>
    </row>
    <row spans="1:3" r="17">
      <c t="s" s="4" r="A17">
        <v>544</v>
      </c>
    </row>
    <row spans="1:3" r="18">
      <c t="s" s="3" r="A18">
        <v>537</v>
      </c>
    </row>
    <row spans="1:3" r="19">
      <c t="s" s="4" r="A19">
        <v>425</v>
      </c>
      <c t="s" s="4" r="B19">
        <v>545</v>
      </c>
      <c t="s" s="4" r="C19">
        <v>545</v>
      </c>
    </row>
    <row spans="1:3" r="20">
      <c t="s" s="4" r="A20">
        <v>424</v>
      </c>
    </row>
    <row spans="1:3" r="21">
      <c t="s" s="3" r="A21">
        <v>537</v>
      </c>
    </row>
    <row spans="1:3" r="22">
      <c t="s" s="4" r="A22">
        <v>425</v>
      </c>
      <c t="s" s="4" r="B22">
        <v>405</v>
      </c>
    </row>
    <row spans="1:3" r="23">
      <c t="s" s="4" r="A23">
        <v>538</v>
      </c>
      <c t="n" s="7" r="B23">
        <v>1427</v>
      </c>
      <c t="n" s="7" r="C23">
        <v>1146</v>
      </c>
    </row>
    <row spans="1:3" r="24">
      <c t="s" s="4" r="A24">
        <v>426</v>
      </c>
    </row>
    <row spans="1:3" r="25">
      <c t="s" s="3" r="A25">
        <v>537</v>
      </c>
    </row>
    <row spans="1:3" r="26">
      <c t="s" s="4" r="A26">
        <v>425</v>
      </c>
      <c t="s" s="4" r="B26">
        <v>427</v>
      </c>
      <c t="s" s="4" r="C26">
        <v>427</v>
      </c>
    </row>
    <row spans="1:3" r="27">
      <c t="s" s="4" r="A27">
        <v>428</v>
      </c>
    </row>
    <row spans="1:3" r="28">
      <c t="s" s="3" r="A28">
        <v>537</v>
      </c>
    </row>
    <row spans="1:3" r="29">
      <c t="s" s="4" r="A29">
        <v>425</v>
      </c>
      <c t="s" s="4" r="B29">
        <v>405</v>
      </c>
      <c t="s" s="4" r="C29">
        <v>405</v>
      </c>
    </row>
    <row spans="1:3" r="30">
      <c t="s" s="4" r="A30">
        <v>546</v>
      </c>
    </row>
    <row spans="1:3" r="31">
      <c t="s" s="3" r="A31">
        <v>537</v>
      </c>
    </row>
    <row spans="1:3" r="32">
      <c t="s" s="4" r="A32">
        <v>538</v>
      </c>
      <c t="n" s="7" r="B32">
        <v>8097</v>
      </c>
      <c t="n" s="7" r="C32">
        <v>3134</v>
      </c>
    </row>
    <row spans="1:3" r="33">
      <c t="s" s="4" r="A33">
        <v>547</v>
      </c>
    </row>
    <row spans="1:3" r="34">
      <c t="s" s="3" r="A34">
        <v>537</v>
      </c>
    </row>
    <row spans="1:3" r="35">
      <c t="s" s="4" r="A35">
        <v>538</v>
      </c>
      <c t="n" s="7" r="B35">
        <v>71106</v>
      </c>
      <c t="n" s="7" r="C35">
        <v>51796</v>
      </c>
    </row>
    <row spans="1:3" r="36">
      <c t="s" s="4" r="A36">
        <v>548</v>
      </c>
    </row>
    <row spans="1:3" r="37">
      <c t="s" s="3" r="A37">
        <v>537</v>
      </c>
    </row>
    <row spans="1:3" r="38">
      <c t="s" s="4" r="A38">
        <v>425</v>
      </c>
      <c t="s" s="4" r="B38">
        <v>405</v>
      </c>
      <c t="s" s="4" r="C38">
        <v>405</v>
      </c>
    </row>
    <row spans="1:3" r="39">
      <c t="s" s="4" r="A39">
        <v>538</v>
      </c>
      <c t="n" s="7" r="B39">
        <v>33469</v>
      </c>
      <c t="n" s="7" r="C39">
        <v>311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9</v>
      </c>
      <c t="s" s="2" r="B1">
        <v>1</v>
      </c>
    </row>
    <row spans="1:3" r="2">
      <c t="s" s="2" r="B2">
        <v>2</v>
      </c>
      <c t="s" s="2" r="C2">
        <v>30</v>
      </c>
    </row>
    <row spans="1:3" r="3">
      <c t="s" s="3" r="A3">
        <v>550</v>
      </c>
    </row>
    <row spans="1:3" r="4">
      <c t="s" s="4" r="A4">
        <v>551</v>
      </c>
      <c t="n" s="7" r="B4">
        <v>31156</v>
      </c>
      <c t="n" s="7" r="C4">
        <v>23897</v>
      </c>
    </row>
    <row spans="1:3" r="5">
      <c t="s" s="4" r="A5">
        <v>552</v>
      </c>
      <c t="n" s="6" r="B5">
        <v>9719</v>
      </c>
      <c t="n" s="6" r="C5">
        <v>8281</v>
      </c>
    </row>
    <row spans="1:3" r="6">
      <c t="s" s="4" r="A6">
        <v>553</v>
      </c>
      <c t="n" s="6" r="B6">
        <v>463</v>
      </c>
      <c t="n" s="6" r="C6">
        <v>190</v>
      </c>
    </row>
    <row spans="1:3" r="7">
      <c t="s" s="4" r="A7">
        <v>554</v>
      </c>
      <c t="n" s="6" r="B7">
        <v>7869</v>
      </c>
      <c t="n" s="6" r="C7">
        <v>1212</v>
      </c>
    </row>
    <row spans="1:3" r="8">
      <c t="s" s="4" r="A8">
        <v>555</v>
      </c>
      <c t="n" s="6" r="B8">
        <v>33469</v>
      </c>
      <c t="n" s="6" r="C8">
        <v>31156</v>
      </c>
    </row>
    <row spans="1:3" r="9">
      <c t="s" s="4" r="A9">
        <v>556</v>
      </c>
      <c t="n" s="6" r="B9">
        <v>19676</v>
      </c>
      <c t="n" s="6" r="C9">
        <v>18968</v>
      </c>
    </row>
    <row spans="1:3" r="10">
      <c t="s" s="4" r="A10">
        <v>557</v>
      </c>
      <c t="n" s="7" r="B10">
        <v>13793</v>
      </c>
      <c t="n" s="7" r="C10">
        <v>121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8</v>
      </c>
      <c t="s" s="2" r="B1">
        <v>1</v>
      </c>
    </row>
    <row spans="1:4" r="2">
      <c t="s" s="2" r="B2">
        <v>2</v>
      </c>
      <c t="s" s="2" r="C2">
        <v>30</v>
      </c>
      <c t="s" s="2" r="D2">
        <v>94</v>
      </c>
    </row>
    <row spans="1:4" r="3">
      <c t="s" s="3" r="A3">
        <v>537</v>
      </c>
    </row>
    <row spans="1:4" r="4">
      <c t="s" s="4" r="A4">
        <v>559</v>
      </c>
      <c t="n" s="7" r="B4">
        <v>16307000</v>
      </c>
      <c t="n" s="7" r="C4">
        <v>15700000</v>
      </c>
      <c t="n" s="7" r="D4">
        <v>12100000</v>
      </c>
    </row>
    <row spans="1:4" r="5">
      <c t="s" s="4" r="A5">
        <v>560</v>
      </c>
      <c t="n" s="6" r="B5">
        <v>3787000</v>
      </c>
      <c t="n" s="6" r="C5">
        <v>1500000</v>
      </c>
      <c t="n" s="6" r="D5">
        <v>1200000</v>
      </c>
    </row>
    <row spans="1:4" r="6">
      <c t="s" s="4" r="A6">
        <v>561</v>
      </c>
      <c t="n" s="6" r="C6">
        <v>17221000</v>
      </c>
      <c t="n" s="6" r="D6">
        <v>6000000</v>
      </c>
    </row>
    <row spans="1:4" r="7">
      <c t="s" s="4" r="A7">
        <v>562</v>
      </c>
      <c t="n" s="6" r="C7">
        <v>4575000</v>
      </c>
      <c t="n" s="6" r="D7">
        <v>1200000</v>
      </c>
    </row>
    <row spans="1:4" r="8">
      <c t="s" s="4" r="A8">
        <v>563</v>
      </c>
      <c t="n" s="6" r="B8">
        <v>7272000</v>
      </c>
      <c t="n" s="6" r="C8">
        <v>8100000</v>
      </c>
      <c t="n" s="6" r="D8">
        <v>6300000</v>
      </c>
    </row>
    <row spans="1:4" r="9">
      <c t="s" s="4" r="A9">
        <v>564</v>
      </c>
    </row>
    <row spans="1:4" r="10">
      <c t="s" s="3" r="A10">
        <v>537</v>
      </c>
    </row>
    <row spans="1:4" r="11">
      <c t="s" s="4" r="A11">
        <v>565</v>
      </c>
      <c t="n" s="7" r="B11">
        <v>1303000</v>
      </c>
      <c t="n" s="7" r="C11">
        <v>100000</v>
      </c>
      <c t="n" s="7" r="D11">
        <v>7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6</v>
      </c>
      <c t="s" s="2" r="B1">
        <v>1</v>
      </c>
    </row>
    <row spans="1:3" r="2">
      <c t="s" s="2" r="B2">
        <v>2</v>
      </c>
      <c t="s" s="2" r="C2">
        <v>30</v>
      </c>
    </row>
    <row spans="1:3" r="3">
      <c t="s" s="3" r="A3">
        <v>567</v>
      </c>
    </row>
    <row spans="1:3" r="4">
      <c t="s" s="4" r="A4">
        <v>551</v>
      </c>
      <c t="n" s="7" r="B4">
        <v>30831</v>
      </c>
      <c t="n" s="7" r="C4">
        <v>5346</v>
      </c>
    </row>
    <row spans="1:3" r="5">
      <c t="s" s="4" r="A5">
        <v>568</v>
      </c>
      <c t="n" s="6" r="B5">
        <v>0</v>
      </c>
      <c t="n" s="6" r="C5">
        <v>28300</v>
      </c>
    </row>
    <row spans="1:3" r="6">
      <c t="s" s="4" r="A6">
        <v>569</v>
      </c>
      <c t="n" s="6" r="B6">
        <v>-3079</v>
      </c>
      <c t="n" s="6" r="C6">
        <v>-2815</v>
      </c>
    </row>
    <row spans="1:3" r="7">
      <c t="s" s="4" r="A7">
        <v>555</v>
      </c>
      <c t="n" s="6" r="B7">
        <v>27752</v>
      </c>
      <c t="n" s="7" r="C7">
        <v>30831</v>
      </c>
    </row>
    <row spans="1:3" r="8">
      <c t="s" s="4" r="A8">
        <v>570</v>
      </c>
      <c t="n" s="7" r="B8">
        <v>6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1</v>
      </c>
      <c t="s" s="2" r="B1">
        <v>1</v>
      </c>
    </row>
    <row spans="1:4" r="2">
      <c t="s" s="2" r="B2">
        <v>2</v>
      </c>
      <c t="s" s="2" r="C2">
        <v>30</v>
      </c>
      <c t="s" s="2" r="D2">
        <v>94</v>
      </c>
    </row>
    <row spans="1:4" r="3">
      <c t="s" s="3" r="A3">
        <v>572</v>
      </c>
    </row>
    <row spans="1:4" r="4">
      <c t="s" s="4" r="A4">
        <v>573</v>
      </c>
      <c t="n" s="7" r="B4">
        <v>6663</v>
      </c>
      <c t="n" s="7" r="C4">
        <v>7710</v>
      </c>
    </row>
    <row spans="1:4" r="5">
      <c t="s" s="4" r="A5">
        <v>574</v>
      </c>
      <c t="n" s="6" r="B5">
        <v>-3792</v>
      </c>
      <c t="n" s="6" r="C5">
        <v>-2300</v>
      </c>
    </row>
    <row spans="1:4" r="6">
      <c t="s" s="4" r="A6">
        <v>575</v>
      </c>
      <c t="n" s="6" r="B6">
        <v>2871</v>
      </c>
      <c t="n" s="6" r="C6">
        <v>5410</v>
      </c>
    </row>
    <row spans="1:4" r="7">
      <c t="s" s="4" r="A7">
        <v>576</v>
      </c>
      <c t="n" s="6" r="B7">
        <v>2243</v>
      </c>
      <c t="n" s="6" r="C7">
        <v>1500</v>
      </c>
      <c t="n" s="7" r="D7">
        <v>300</v>
      </c>
    </row>
    <row spans="1:4" r="8">
      <c t="s" s="4" r="A8">
        <v>488</v>
      </c>
    </row>
    <row spans="1:4" r="9">
      <c t="s" s="3" r="A9">
        <v>572</v>
      </c>
    </row>
    <row spans="1:4" r="10">
      <c t="s" s="4" r="A10">
        <v>573</v>
      </c>
      <c t="n" s="6" r="B10">
        <v>822</v>
      </c>
      <c t="n" s="6" r="C10">
        <v>892</v>
      </c>
    </row>
    <row spans="1:4" r="11">
      <c t="s" s="4" r="A11">
        <v>574</v>
      </c>
      <c t="n" s="6" r="B11">
        <v>-427</v>
      </c>
      <c t="n" s="6" r="C11">
        <v>-169</v>
      </c>
    </row>
    <row spans="1:4" r="12">
      <c t="s" s="4" r="A12">
        <v>575</v>
      </c>
      <c t="n" s="6" r="B12">
        <v>395</v>
      </c>
      <c t="n" s="6" r="C12">
        <v>723</v>
      </c>
    </row>
    <row spans="1:4" r="13">
      <c t="s" s="4" r="A13">
        <v>577</v>
      </c>
    </row>
    <row spans="1:4" r="14">
      <c t="s" s="3" r="A14">
        <v>572</v>
      </c>
    </row>
    <row spans="1:4" r="15">
      <c t="s" s="4" r="A15">
        <v>573</v>
      </c>
      <c t="n" s="6" r="B15">
        <v>3882</v>
      </c>
      <c t="n" s="6" r="C15">
        <v>4505</v>
      </c>
    </row>
    <row spans="1:4" r="16">
      <c t="s" s="4" r="A16">
        <v>574</v>
      </c>
      <c t="n" s="6" r="B16">
        <v>-2341</v>
      </c>
      <c t="n" s="6" r="C16">
        <v>-1547</v>
      </c>
    </row>
    <row spans="1:4" r="17">
      <c t="s" s="4" r="A17">
        <v>575</v>
      </c>
      <c t="n" s="6" r="B17">
        <v>1541</v>
      </c>
      <c t="n" s="6" r="C17">
        <v>2958</v>
      </c>
    </row>
    <row spans="1:4" r="18">
      <c t="s" s="4" r="A18">
        <v>578</v>
      </c>
    </row>
    <row spans="1:4" r="19">
      <c t="s" s="3" r="A19">
        <v>572</v>
      </c>
    </row>
    <row spans="1:4" r="20">
      <c t="s" s="4" r="A20">
        <v>573</v>
      </c>
      <c t="n" s="6" r="B20">
        <v>1959</v>
      </c>
      <c t="n" s="6" r="C20">
        <v>2313</v>
      </c>
    </row>
    <row spans="1:4" r="21">
      <c t="s" s="4" r="A21">
        <v>574</v>
      </c>
      <c t="n" s="6" r="B21">
        <v>-1024</v>
      </c>
      <c t="n" s="6" r="C21">
        <v>-584</v>
      </c>
    </row>
    <row spans="1:4" r="22">
      <c t="s" s="4" r="A22">
        <v>575</v>
      </c>
      <c t="n" s="7" r="B22">
        <v>935</v>
      </c>
      <c t="n" s="7" r="C22">
        <v>172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18</v>
      </c>
      <c t="s" s="2" r="B1">
        <v>1</v>
      </c>
    </row>
    <row spans="1:4" r="2">
      <c t="s" s="2" r="B2">
        <v>2</v>
      </c>
      <c t="s" s="2" r="C2">
        <v>30</v>
      </c>
      <c t="s" s="2" r="D2">
        <v>94</v>
      </c>
    </row>
    <row spans="1:4" r="3">
      <c t="s" s="3" r="A3">
        <v>119</v>
      </c>
    </row>
    <row spans="1:4" r="4">
      <c t="s" s="4" r="A4">
        <v>113</v>
      </c>
      <c t="n" s="7" r="B4">
        <v>-54063</v>
      </c>
      <c t="n" s="7" r="C4">
        <v>-15243</v>
      </c>
      <c t="n" s="7" r="D4">
        <v>-796</v>
      </c>
    </row>
    <row spans="1:4" r="5">
      <c t="s" s="3" r="A5">
        <v>120</v>
      </c>
    </row>
    <row spans="1:4" r="6">
      <c t="s" s="4" r="A6">
        <v>121</v>
      </c>
      <c t="n" s="6" r="B6">
        <v>14746</v>
      </c>
      <c t="n" s="6" r="C6">
        <v>-4091</v>
      </c>
      <c t="n" s="6" r="D6">
        <v>221</v>
      </c>
    </row>
    <row spans="1:4" r="7">
      <c t="s" s="4" r="A7">
        <v>122</v>
      </c>
      <c t="n" s="6" r="B7">
        <v>-7</v>
      </c>
      <c t="n" s="6" r="C7">
        <v>-3</v>
      </c>
      <c t="n" s="6" r="D7">
        <v>-9</v>
      </c>
    </row>
    <row spans="1:4" r="8">
      <c t="s" s="4" r="A8">
        <v>123</v>
      </c>
      <c t="n" s="6" r="B8">
        <v>14739</v>
      </c>
      <c t="n" s="6" r="C8">
        <v>-4094</v>
      </c>
      <c t="n" s="6" r="D8">
        <v>212</v>
      </c>
    </row>
    <row spans="1:4" r="9">
      <c t="s" s="4" r="A9">
        <v>124</v>
      </c>
      <c t="n" s="7" r="B9">
        <v>-39324</v>
      </c>
      <c t="n" s="7" r="C9">
        <v>-19337</v>
      </c>
      <c t="n" s="7" r="D9">
        <v>-5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9</v>
      </c>
      <c t="s" s="2" r="B1">
        <v>2</v>
      </c>
      <c t="s" s="2" r="C1">
        <v>30</v>
      </c>
    </row>
    <row spans="1:3" r="2">
      <c t="s" s="3" r="A2">
        <v>244</v>
      </c>
    </row>
    <row spans="1:3" r="3">
      <c t="n" s="6" r="A3">
        <v>2016</v>
      </c>
      <c t="n" s="7" r="B3">
        <v>2020</v>
      </c>
    </row>
    <row spans="1:3" r="4">
      <c t="n" s="6" r="A4">
        <v>2017</v>
      </c>
      <c t="n" s="6" r="B4">
        <v>851</v>
      </c>
    </row>
    <row spans="1:3" r="5">
      <c t="s" s="4" r="A5">
        <v>580</v>
      </c>
      <c t="n" s="6" r="B5">
        <v>0</v>
      </c>
    </row>
    <row spans="1:3" r="6">
      <c t="s" s="4" r="A6">
        <v>575</v>
      </c>
      <c t="n" s="7" r="B6">
        <v>2871</v>
      </c>
      <c t="n" s="7" r="C6">
        <v>541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581</v>
      </c>
      <c t="s" s="2" r="B1">
        <v>1</v>
      </c>
    </row>
    <row spans="1:4" r="2">
      <c t="s" s="2" r="B2">
        <v>582</v>
      </c>
      <c t="s" s="2" r="C2">
        <v>583</v>
      </c>
      <c t="s" s="2" r="D2">
        <v>584</v>
      </c>
    </row>
    <row spans="1:4" r="3">
      <c t="s" s="3" r="A3">
        <v>585</v>
      </c>
    </row>
    <row spans="1:4" r="4">
      <c t="s" s="4" r="A4">
        <v>586</v>
      </c>
      <c t="n" s="7" r="C4">
        <v>50000000</v>
      </c>
      <c t="n" s="7" r="D4">
        <v>35000000</v>
      </c>
    </row>
    <row spans="1:4" r="5">
      <c t="s" s="4" r="A5">
        <v>587</v>
      </c>
      <c t="n" s="7" r="B5">
        <v>50000000</v>
      </c>
    </row>
    <row spans="1:4" r="6">
      <c t="s" s="4" r="A6">
        <v>588</v>
      </c>
      <c t="n" s="7" r="B6">
        <v>10000000</v>
      </c>
    </row>
    <row spans="1:4" r="7">
      <c t="s" s="4" r="A7">
        <v>589</v>
      </c>
      <c t="n" s="12" r="B7">
        <v>3.5</v>
      </c>
    </row>
    <row spans="1:4" r="8">
      <c t="s" s="4" r="A8">
        <v>590</v>
      </c>
      <c t="n" s="7" r="B8">
        <v>0</v>
      </c>
    </row>
    <row spans="1:4" r="9">
      <c t="s" s="4" r="A9">
        <v>591</v>
      </c>
    </row>
    <row spans="1:4" r="10">
      <c t="s" s="3" r="A10">
        <v>585</v>
      </c>
    </row>
    <row spans="1:4" r="11">
      <c t="s" s="4" r="A11">
        <v>586</v>
      </c>
      <c t="n" s="6" r="D11">
        <v>10000000</v>
      </c>
    </row>
    <row spans="1:4" r="12">
      <c t="s" s="4" r="A12">
        <v>592</v>
      </c>
    </row>
    <row spans="1:4" r="13">
      <c t="s" s="3" r="A13">
        <v>585</v>
      </c>
    </row>
    <row spans="1:4" r="14">
      <c t="s" s="4" r="A14">
        <v>586</v>
      </c>
      <c t="n" s="7" r="D14">
        <v>15000000</v>
      </c>
    </row>
    <row spans="1:4" r="15">
      <c t="s" s="4" r="A15">
        <v>593</v>
      </c>
    </row>
    <row spans="1:4" r="16">
      <c t="s" s="3" r="A16">
        <v>585</v>
      </c>
    </row>
    <row spans="1:4" r="17">
      <c t="s" s="4" r="A17">
        <v>594</v>
      </c>
      <c t="s" s="4" r="B17">
        <v>595</v>
      </c>
    </row>
    <row spans="1:4" r="18">
      <c t="s" s="4" r="A18">
        <v>596</v>
      </c>
    </row>
    <row spans="1:4" r="19">
      <c t="s" s="3" r="A19">
        <v>585</v>
      </c>
    </row>
    <row spans="1:4" r="20">
      <c t="s" s="4" r="A20">
        <v>594</v>
      </c>
      <c t="s" s="4" r="B20">
        <v>597</v>
      </c>
    </row>
    <row spans="1:4" r="21">
      <c t="s" s="4" r="A21">
        <v>598</v>
      </c>
    </row>
    <row spans="1:4" r="22">
      <c t="s" s="3" r="A22">
        <v>585</v>
      </c>
    </row>
    <row spans="1:4" r="23">
      <c t="s" s="4" r="A23">
        <v>594</v>
      </c>
      <c t="s" s="4" r="B23">
        <v>597</v>
      </c>
    </row>
    <row spans="1:4" r="24">
      <c t="s" s="4" r="A24">
        <v>599</v>
      </c>
    </row>
    <row spans="1:4" r="25">
      <c t="s" s="3" r="A25">
        <v>585</v>
      </c>
    </row>
    <row spans="1:4" r="26">
      <c t="s" s="4" r="A26">
        <v>594</v>
      </c>
      <c t="s" s="4" r="B26">
        <v>600</v>
      </c>
    </row>
    <row spans="1:4" r="27">
      <c t="s" s="4" r="A27">
        <v>601</v>
      </c>
    </row>
    <row spans="1:4" r="28">
      <c t="s" s="3" r="A28">
        <v>585</v>
      </c>
    </row>
    <row spans="1:4" r="29">
      <c t="s" s="4" r="A29">
        <v>594</v>
      </c>
      <c t="s" s="4" r="B29">
        <v>602</v>
      </c>
    </row>
    <row spans="1:4" r="30">
      <c t="s" s="4" r="A30">
        <v>603</v>
      </c>
    </row>
    <row spans="1:4" r="31">
      <c t="s" s="3" r="A31">
        <v>585</v>
      </c>
    </row>
    <row spans="1:4" r="32">
      <c t="s" s="4" r="A32">
        <v>594</v>
      </c>
      <c t="s" s="4" r="B32">
        <v>6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4"/>
    <col customWidth="1" max="2" min="2" width="16"/>
    <col customWidth="1" max="3" min="3" width="16"/>
    <col customWidth="1" max="4" min="4" width="14"/>
  </cols>
  <sheetData>
    <row spans="1:4" r="1">
      <c t="s" s="1" r="A1">
        <v>605</v>
      </c>
      <c t="s" s="2" r="B1">
        <v>1</v>
      </c>
    </row>
    <row spans="1:4" r="2">
      <c t="s" s="2" r="B2">
        <v>30</v>
      </c>
      <c t="s" s="2" r="C2">
        <v>94</v>
      </c>
      <c t="s" s="2" r="D2">
        <v>2</v>
      </c>
    </row>
    <row spans="1:4" r="3">
      <c t="s" s="3" r="A3">
        <v>606</v>
      </c>
    </row>
    <row spans="1:4" r="4">
      <c t="s" s="4" r="A4">
        <v>607</v>
      </c>
      <c t="n" s="7" r="B4">
        <v>1920</v>
      </c>
      <c t="n" s="7" r="D4">
        <v>0</v>
      </c>
    </row>
    <row spans="1:4" r="5">
      <c t="s" s="4" r="A5">
        <v>74</v>
      </c>
    </row>
    <row spans="1:4" r="6">
      <c t="s" s="3" r="A6">
        <v>606</v>
      </c>
    </row>
    <row spans="1:4" r="7">
      <c t="s" s="4" r="A7">
        <v>608</v>
      </c>
      <c t="s" s="4" r="B7">
        <v>609</v>
      </c>
      <c t="s" s="4" r="C7">
        <v>610</v>
      </c>
    </row>
    <row spans="1:4" r="8">
      <c t="s" s="4" r="A8">
        <v>611</v>
      </c>
      <c t="s" s="4" r="B8">
        <v>405</v>
      </c>
      <c t="s" s="4" r="C8">
        <v>545</v>
      </c>
    </row>
    <row spans="1:4" r="9">
      <c t="s" s="4" r="A9">
        <v>612</v>
      </c>
      <c t="s" s="4" r="B9">
        <v>600</v>
      </c>
      <c t="s" s="4" r="C9">
        <v>600</v>
      </c>
    </row>
    <row spans="1:4" r="10">
      <c t="s" s="4" r="A10">
        <v>613</v>
      </c>
      <c t="s" s="4" r="B10">
        <v>614</v>
      </c>
      <c t="s" s="4" r="C10">
        <v>615</v>
      </c>
    </row>
    <row spans="1:4" r="11">
      <c t="s" s="4" r="A11">
        <v>607</v>
      </c>
      <c t="n" s="7" r="B11">
        <v>579</v>
      </c>
      <c t="n" s="7" r="C11">
        <v>442</v>
      </c>
    </row>
    <row spans="1:4" r="12">
      <c t="s" s="4" r="A12">
        <v>616</v>
      </c>
    </row>
    <row spans="1:4" r="13">
      <c t="s" s="3" r="A13">
        <v>606</v>
      </c>
    </row>
    <row spans="1:4" r="14">
      <c t="s" s="4" r="A14">
        <v>608</v>
      </c>
      <c t="s" s="4" r="B14">
        <v>595</v>
      </c>
      <c t="s" s="4" r="C14">
        <v>617</v>
      </c>
    </row>
    <row spans="1:4" r="15">
      <c t="s" s="4" r="A15">
        <v>611</v>
      </c>
      <c t="s" s="4" r="B15">
        <v>618</v>
      </c>
      <c t="s" s="4" r="C15">
        <v>619</v>
      </c>
    </row>
    <row spans="1:4" r="16">
      <c t="s" s="4" r="A16">
        <v>612</v>
      </c>
      <c t="s" s="4" r="B16">
        <v>600</v>
      </c>
      <c t="s" s="4" r="C16">
        <v>600</v>
      </c>
    </row>
    <row spans="1:4" r="17">
      <c t="s" s="4" r="A17">
        <v>613</v>
      </c>
      <c t="s" s="4" r="B17">
        <v>620</v>
      </c>
      <c t="s" s="4" r="C17">
        <v>621</v>
      </c>
    </row>
    <row spans="1:4" r="18">
      <c t="s" s="4" r="A18">
        <v>607</v>
      </c>
      <c t="n" s="7" r="B18">
        <v>1156</v>
      </c>
      <c t="n" s="7" r="C18">
        <v>859</v>
      </c>
    </row>
    <row spans="1:4" r="19">
      <c t="s" s="4" r="A19">
        <v>76</v>
      </c>
    </row>
    <row spans="1:4" r="20">
      <c t="s" s="3" r="A20">
        <v>606</v>
      </c>
    </row>
    <row spans="1:4" r="21">
      <c t="s" s="4" r="A21">
        <v>608</v>
      </c>
      <c t="s" s="4" r="B21">
        <v>609</v>
      </c>
      <c t="s" s="4" r="C21">
        <v>610</v>
      </c>
    </row>
    <row spans="1:4" r="22">
      <c t="s" s="4" r="A22">
        <v>611</v>
      </c>
      <c t="s" s="4" r="B22">
        <v>405</v>
      </c>
      <c t="s" s="4" r="C22">
        <v>545</v>
      </c>
    </row>
    <row spans="1:4" r="23">
      <c t="s" s="4" r="A23">
        <v>612</v>
      </c>
      <c t="s" s="4" r="B23">
        <v>600</v>
      </c>
      <c t="s" s="4" r="C23">
        <v>600</v>
      </c>
    </row>
    <row spans="1:4" r="24">
      <c t="s" s="4" r="A24">
        <v>613</v>
      </c>
      <c t="s" s="4" r="B24">
        <v>614</v>
      </c>
      <c t="s" s="4" r="C24">
        <v>615</v>
      </c>
    </row>
    <row spans="1:4" r="25">
      <c t="s" s="4" r="A25">
        <v>607</v>
      </c>
      <c t="n" s="7" r="B25">
        <v>185</v>
      </c>
      <c t="n" s="7" r="C25">
        <v>1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622</v>
      </c>
      <c t="s" s="2" r="B1">
        <v>623</v>
      </c>
      <c t="s" s="2" r="C1">
        <v>1</v>
      </c>
    </row>
    <row spans="1:6" r="2">
      <c t="s" s="2" r="B2">
        <v>624</v>
      </c>
      <c t="s" s="2" r="C2">
        <v>2</v>
      </c>
      <c t="s" s="2" r="D2">
        <v>30</v>
      </c>
      <c t="s" s="2" r="E2">
        <v>94</v>
      </c>
      <c t="s" s="2" r="F2">
        <v>625</v>
      </c>
    </row>
    <row spans="1:6" r="3">
      <c t="s" s="3" r="A3">
        <v>606</v>
      </c>
    </row>
    <row spans="1:6" r="4">
      <c t="s" s="4" r="A4">
        <v>108</v>
      </c>
      <c t="n" s="7" r="C4">
        <v>-3133</v>
      </c>
      <c t="n" s="7" r="D4">
        <v>-411</v>
      </c>
      <c t="n" s="7" r="E4">
        <v>-419</v>
      </c>
    </row>
    <row spans="1:6" r="5">
      <c t="s" s="4" r="A5">
        <v>74</v>
      </c>
    </row>
    <row spans="1:6" r="6">
      <c t="s" s="3" r="A6">
        <v>606</v>
      </c>
    </row>
    <row spans="1:6" r="7">
      <c t="s" s="4" r="A7">
        <v>626</v>
      </c>
      <c t="n" s="6" r="D7">
        <v>11373</v>
      </c>
    </row>
    <row spans="1:6" r="8">
      <c t="s" s="4" r="A8">
        <v>627</v>
      </c>
      <c t="n" s="9" r="D8">
        <v>2.67</v>
      </c>
    </row>
    <row spans="1:6" r="9">
      <c t="s" s="4" r="A9">
        <v>616</v>
      </c>
    </row>
    <row spans="1:6" r="10">
      <c t="s" s="3" r="A10">
        <v>606</v>
      </c>
    </row>
    <row spans="1:6" r="11">
      <c t="s" s="4" r="A11">
        <v>626</v>
      </c>
      <c t="n" s="6" r="D11">
        <v>24510</v>
      </c>
    </row>
    <row spans="1:6" r="12">
      <c t="s" s="4" r="A12">
        <v>627</v>
      </c>
      <c t="n" s="9" r="D12">
        <v>6.63</v>
      </c>
    </row>
    <row spans="1:6" r="13">
      <c t="s" s="4" r="A13">
        <v>76</v>
      </c>
    </row>
    <row spans="1:6" r="14">
      <c t="s" s="3" r="A14">
        <v>606</v>
      </c>
    </row>
    <row spans="1:6" r="15">
      <c t="s" s="4" r="A15">
        <v>626</v>
      </c>
      <c t="n" s="6" r="D15">
        <v>4723</v>
      </c>
    </row>
    <row spans="1:6" r="16">
      <c t="s" s="4" r="A16">
        <v>627</v>
      </c>
      <c t="n" s="9" r="D16">
        <v>15.88</v>
      </c>
    </row>
    <row spans="1:6" r="17">
      <c t="s" s="4" r="A17">
        <v>249</v>
      </c>
    </row>
    <row spans="1:6" r="18">
      <c t="s" s="3" r="A18">
        <v>606</v>
      </c>
    </row>
    <row spans="1:6" r="19">
      <c t="s" s="4" r="A19">
        <v>108</v>
      </c>
      <c t="n" s="7" r="C19">
        <v>-3100</v>
      </c>
      <c t="n" s="7" r="D19">
        <v>-500</v>
      </c>
      <c t="n" s="7" r="E19">
        <v>-400</v>
      </c>
    </row>
    <row spans="1:6" r="20">
      <c t="s" s="4" r="A20">
        <v>134</v>
      </c>
    </row>
    <row spans="1:6" r="21">
      <c t="s" s="3" r="A21">
        <v>606</v>
      </c>
    </row>
    <row spans="1:6" r="22">
      <c t="s" s="4" r="A22">
        <v>626</v>
      </c>
      <c t="n" s="6" r="C22">
        <v>97931</v>
      </c>
    </row>
    <row spans="1:6" r="23">
      <c t="s" s="4" r="A23">
        <v>627</v>
      </c>
      <c t="n" s="9" r="B23">
        <v>1.03</v>
      </c>
      <c t="n" s="9" r="C23">
        <v>1.62</v>
      </c>
    </row>
    <row spans="1:6" r="24">
      <c t="s" s="4" r="A24">
        <v>628</v>
      </c>
      <c t="n" s="9" r="B24">
        <v>12.9</v>
      </c>
    </row>
    <row spans="1:6" r="25">
      <c t="s" s="4" r="A25">
        <v>629</v>
      </c>
      <c t="n" s="6" r="B25">
        <v>96869</v>
      </c>
    </row>
    <row spans="1:6" r="26">
      <c t="s" s="4" r="A26">
        <v>630</v>
      </c>
      <c t="n" s="6" r="B26">
        <v>105099</v>
      </c>
      <c t="n" s="6" r="C26">
        <v>105099</v>
      </c>
    </row>
    <row spans="1:6" r="27">
      <c t="s" s="4" r="A27">
        <v>631</v>
      </c>
      <c t="n" s="6" r="B27">
        <v>8230</v>
      </c>
      <c t="n" s="6" r="C27">
        <v>8230</v>
      </c>
    </row>
    <row spans="1:6" r="28">
      <c t="s" s="4" r="A28">
        <v>409</v>
      </c>
    </row>
    <row spans="1:6" r="29">
      <c t="s" s="3" r="A29">
        <v>606</v>
      </c>
    </row>
    <row spans="1:6" r="30">
      <c t="s" s="4" r="A30">
        <v>626</v>
      </c>
      <c t="n" s="6" r="F30">
        <v>203030</v>
      </c>
    </row>
    <row spans="1:6" r="31">
      <c t="s" s="4" r="A31">
        <v>627</v>
      </c>
      <c t="n" s="9" r="F31">
        <v>24.97</v>
      </c>
    </row>
    <row spans="1:6" r="32">
      <c t="s" s="4" r="A32">
        <v>628</v>
      </c>
      <c t="n" s="9" r="F32">
        <v>24.97</v>
      </c>
    </row>
    <row spans="1:6" r="33">
      <c t="s" s="4" r="A33">
        <v>632</v>
      </c>
      <c t="n" s="7" r="F33">
        <v>51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33</v>
      </c>
      <c t="s" s="2" r="B1">
        <v>1</v>
      </c>
    </row>
    <row spans="1:5" r="2">
      <c t="s" s="2" r="B2">
        <v>2</v>
      </c>
      <c t="s" s="2" r="C2">
        <v>30</v>
      </c>
      <c t="s" s="2" r="D2">
        <v>94</v>
      </c>
      <c t="s" s="2" r="E2">
        <v>634</v>
      </c>
    </row>
    <row spans="1:5" r="3">
      <c t="s" s="3" r="A3">
        <v>606</v>
      </c>
    </row>
    <row spans="1:5" r="4">
      <c t="s" s="4" r="A4">
        <v>406</v>
      </c>
      <c t="n" s="7" r="B4">
        <v>10841</v>
      </c>
      <c t="n" s="7" r="C4">
        <v>10050</v>
      </c>
      <c t="n" s="7" r="D4">
        <v>3834</v>
      </c>
    </row>
    <row spans="1:5" r="5">
      <c t="s" s="4" r="A5">
        <v>82</v>
      </c>
      <c t="n" s="6" r="B5">
        <v>1400000000</v>
      </c>
      <c t="n" s="6" r="C5">
        <v>120000000</v>
      </c>
    </row>
    <row spans="1:5" r="6">
      <c t="s" s="4" r="A6">
        <v>86</v>
      </c>
      <c t="n" s="6" r="B6">
        <v>25000000</v>
      </c>
    </row>
    <row spans="1:5" r="7">
      <c t="s" s="4" r="A7">
        <v>83</v>
      </c>
      <c t="n" s="6" r="B7">
        <v>112563354</v>
      </c>
      <c t="n" s="6" r="C7">
        <v>44180939</v>
      </c>
      <c t="n" s="6" r="D7">
        <v>33082948</v>
      </c>
      <c t="n" s="6" r="E7">
        <v>3301887</v>
      </c>
    </row>
    <row spans="1:5" r="8">
      <c t="s" s="4" r="A8">
        <v>87</v>
      </c>
    </row>
    <row spans="1:5" r="9">
      <c t="s" s="3" r="A9">
        <v>606</v>
      </c>
    </row>
    <row spans="1:5" r="10">
      <c t="s" s="4" r="A10">
        <v>635</v>
      </c>
      <c t="n" s="6" r="C10">
        <v>21165473</v>
      </c>
    </row>
    <row spans="1:5" r="11">
      <c t="s" s="4" r="A11">
        <v>636</v>
      </c>
    </row>
    <row spans="1:5" r="12">
      <c t="s" s="3" r="A12">
        <v>606</v>
      </c>
    </row>
    <row spans="1:5" r="13">
      <c t="s" s="4" r="A13">
        <v>406</v>
      </c>
      <c t="n" s="7" r="C13">
        <v>5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41"/>
    <col customWidth="1" max="3" min="3" width="30"/>
    <col customWidth="1" max="4" min="4" width="20"/>
    <col customWidth="1" max="5" min="5" width="20"/>
  </cols>
  <sheetData>
    <row spans="1:5" r="1">
      <c t="s" s="1" r="A1">
        <v>637</v>
      </c>
      <c t="s" s="2" r="B1">
        <v>1</v>
      </c>
    </row>
    <row spans="1:5" r="2">
      <c t="s" s="2" r="B2">
        <v>638</v>
      </c>
      <c t="s" s="2" r="C2">
        <v>639</v>
      </c>
      <c t="s" s="2" r="D2">
        <v>640</v>
      </c>
      <c t="s" s="2" r="E2">
        <v>641</v>
      </c>
    </row>
    <row spans="1:5" r="3">
      <c t="s" s="3" r="A3">
        <v>253</v>
      </c>
    </row>
    <row spans="1:5" r="4">
      <c t="s" s="4" r="A4">
        <v>83</v>
      </c>
      <c t="n" s="6" r="B4">
        <v>112563354</v>
      </c>
      <c t="n" s="6" r="C4">
        <v>44180939</v>
      </c>
      <c t="n" s="6" r="D4">
        <v>3301887</v>
      </c>
      <c t="n" s="6" r="E4">
        <v>33082948</v>
      </c>
    </row>
    <row spans="1:5" r="5">
      <c t="s" s="4" r="A5">
        <v>84</v>
      </c>
      <c t="n" s="6" r="B5">
        <v>112563354</v>
      </c>
      <c t="n" s="6" r="C5">
        <v>44180939</v>
      </c>
      <c t="n" s="6" r="E5">
        <v>33082948</v>
      </c>
    </row>
    <row spans="1:5" r="6">
      <c t="s" s="4" r="A6">
        <v>642</v>
      </c>
      <c t="n" s="6" r="B6">
        <v>1</v>
      </c>
    </row>
    <row spans="1:5" r="7">
      <c t="s" s="4" r="A7">
        <v>643</v>
      </c>
      <c t="n" s="7" r="B7">
        <v>0</v>
      </c>
    </row>
    <row spans="1:5" r="8">
      <c t="s" s="4" r="A8">
        <v>644</v>
      </c>
      <c t="n" s="8" r="B8">
        <v>0.001</v>
      </c>
      <c t="n" s="8" r="C8">
        <v>0.0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4"/>
    <col customWidth="1" max="5" min="5" width="27"/>
    <col customWidth="1" max="6" min="6" width="37"/>
  </cols>
  <sheetData>
    <row spans="1:6" r="1">
      <c t="s" s="1" r="A1">
        <v>645</v>
      </c>
      <c t="s" s="2" r="B1">
        <v>646</v>
      </c>
      <c t="s" s="2" r="C1">
        <v>386</v>
      </c>
      <c t="s" s="2" r="D1">
        <v>387</v>
      </c>
      <c t="s" s="2" r="E1">
        <v>647</v>
      </c>
      <c t="s" s="2" r="F1">
        <v>648</v>
      </c>
    </row>
    <row spans="1:6" r="2">
      <c t="s" s="3" r="A2">
        <v>606</v>
      </c>
    </row>
    <row spans="1:6" r="3">
      <c t="s" s="4" r="A3">
        <v>649</v>
      </c>
      <c t="n" s="7" r="E3">
        <v>0</v>
      </c>
      <c t="n" s="7" r="F3">
        <v>80212</v>
      </c>
    </row>
    <row spans="1:6" r="4">
      <c t="s" s="4" r="A4">
        <v>396</v>
      </c>
      <c t="n" s="10" r="C4">
        <v>0.5</v>
      </c>
      <c t="n" s="6" r="D4">
        <v>10</v>
      </c>
    </row>
    <row spans="1:6" r="5">
      <c t="s" s="4" r="A5">
        <v>72</v>
      </c>
    </row>
    <row spans="1:6" r="6">
      <c t="s" s="3" r="A6">
        <v>606</v>
      </c>
    </row>
    <row spans="1:6" r="7">
      <c t="s" s="4" r="A7">
        <v>650</v>
      </c>
      <c t="n" s="6" r="F7">
        <v>2363786</v>
      </c>
    </row>
    <row spans="1:6" r="8">
      <c t="s" s="4" r="A8">
        <v>651</v>
      </c>
      <c t="n" s="6" r="E8">
        <v>0</v>
      </c>
      <c t="n" s="6" r="F8">
        <v>2363786</v>
      </c>
    </row>
    <row spans="1:6" r="9">
      <c t="s" s="4" r="A9">
        <v>649</v>
      </c>
      <c t="n" s="7" r="E9">
        <v>0</v>
      </c>
      <c t="n" s="7" r="F9">
        <v>808</v>
      </c>
    </row>
    <row spans="1:6" r="10">
      <c t="s" s="4" r="A10">
        <v>652</v>
      </c>
      <c t="n" s="13" r="F10">
        <v>0.2429</v>
      </c>
    </row>
    <row spans="1:6" r="11">
      <c t="s" s="4" r="A11">
        <v>653</v>
      </c>
      <c t="n" s="14" r="F11">
        <v>0.04858</v>
      </c>
    </row>
    <row spans="1:6" r="12">
      <c t="s" s="4" r="A12">
        <v>654</v>
      </c>
      <c t="n" s="15" r="F12">
        <v>0.2429</v>
      </c>
    </row>
    <row spans="1:6" r="13">
      <c t="s" s="4" r="A13">
        <v>655</v>
      </c>
    </row>
    <row spans="1:6" r="14">
      <c t="s" s="3" r="A14">
        <v>606</v>
      </c>
    </row>
    <row spans="1:6" r="15">
      <c t="s" s="4" r="A15">
        <v>652</v>
      </c>
      <c t="n" s="15" r="F15">
        <v>0.3915</v>
      </c>
    </row>
    <row spans="1:6" r="16">
      <c t="s" s="4" r="A16">
        <v>653</v>
      </c>
      <c t="n" s="14" r="F16">
        <v>0.07829999999999999</v>
      </c>
    </row>
    <row spans="1:6" r="17">
      <c t="s" s="4" r="A17">
        <v>654</v>
      </c>
      <c t="n" s="13" r="F17">
        <v>0.3915</v>
      </c>
    </row>
    <row spans="1:6" r="18">
      <c t="s" s="4" r="A18">
        <v>73</v>
      </c>
    </row>
    <row spans="1:6" r="19">
      <c t="s" s="3" r="A19">
        <v>606</v>
      </c>
    </row>
    <row spans="1:6" r="20">
      <c t="s" s="4" r="A20">
        <v>650</v>
      </c>
      <c t="n" s="6" r="F20">
        <v>1128431</v>
      </c>
    </row>
    <row spans="1:6" r="21">
      <c t="s" s="4" r="A21">
        <v>651</v>
      </c>
      <c t="n" s="6" r="E21">
        <v>0</v>
      </c>
      <c t="n" s="6" r="F21">
        <v>1128425</v>
      </c>
    </row>
    <row spans="1:6" r="22">
      <c t="s" s="4" r="A22">
        <v>649</v>
      </c>
      <c t="n" s="7" r="E22">
        <v>0</v>
      </c>
      <c t="n" s="7" r="F22">
        <v>865</v>
      </c>
    </row>
    <row spans="1:6" r="23">
      <c t="s" s="4" r="A23">
        <v>652</v>
      </c>
      <c t="n" s="9" r="F23">
        <v>0.8</v>
      </c>
    </row>
    <row spans="1:6" r="24">
      <c t="s" s="4" r="A24">
        <v>653</v>
      </c>
      <c t="n" s="16" r="F24">
        <v>0.16</v>
      </c>
    </row>
    <row spans="1:6" r="25">
      <c t="s" s="4" r="A25">
        <v>654</v>
      </c>
      <c t="n" s="9" r="F25">
        <v>0.8</v>
      </c>
    </row>
    <row spans="1:6" r="26">
      <c t="s" s="4" r="A26">
        <v>74</v>
      </c>
    </row>
    <row spans="1:6" r="27">
      <c t="s" s="3" r="A27">
        <v>606</v>
      </c>
    </row>
    <row spans="1:6" r="28">
      <c t="s" s="4" r="A28">
        <v>650</v>
      </c>
      <c t="n" s="6" r="F28">
        <v>1234084</v>
      </c>
    </row>
    <row spans="1:6" r="29">
      <c t="s" s="4" r="A29">
        <v>651</v>
      </c>
      <c t="n" s="6" r="E29">
        <v>0</v>
      </c>
      <c t="n" s="6" r="F29">
        <v>1222282</v>
      </c>
    </row>
    <row spans="1:6" r="30">
      <c t="s" s="4" r="A30">
        <v>649</v>
      </c>
      <c t="n" s="7" r="E30">
        <v>0</v>
      </c>
      <c t="n" s="7" r="F30">
        <v>3361</v>
      </c>
    </row>
    <row spans="1:6" r="31">
      <c t="s" s="4" r="A31">
        <v>652</v>
      </c>
      <c t="n" s="9" r="F31">
        <v>2.67</v>
      </c>
    </row>
    <row spans="1:6" r="32">
      <c t="s" s="4" r="A32">
        <v>653</v>
      </c>
      <c t="n" s="16" r="F32">
        <v>0.534</v>
      </c>
    </row>
    <row spans="1:6" r="33">
      <c t="s" s="4" r="A33">
        <v>654</v>
      </c>
      <c t="n" s="9" r="F33">
        <v>2.67</v>
      </c>
    </row>
    <row spans="1:6" r="34">
      <c t="s" s="4" r="A34">
        <v>75</v>
      </c>
    </row>
    <row spans="1:6" r="35">
      <c t="s" s="3" r="A35">
        <v>606</v>
      </c>
    </row>
    <row spans="1:6" r="36">
      <c t="s" s="4" r="A36">
        <v>650</v>
      </c>
      <c t="n" s="6" r="F36">
        <v>4240120</v>
      </c>
    </row>
    <row spans="1:6" r="37">
      <c t="s" s="4" r="A37">
        <v>651</v>
      </c>
      <c t="n" s="6" r="E37">
        <v>0</v>
      </c>
      <c t="n" s="6" r="F37">
        <v>4215610</v>
      </c>
    </row>
    <row spans="1:6" r="38">
      <c t="s" s="4" r="A38">
        <v>649</v>
      </c>
      <c t="n" s="7" r="E38">
        <v>0</v>
      </c>
      <c t="n" s="7" r="F38">
        <v>27870</v>
      </c>
    </row>
    <row spans="1:6" r="39">
      <c t="s" s="4" r="A39">
        <v>652</v>
      </c>
      <c t="n" s="9" r="F39">
        <v>6.63</v>
      </c>
    </row>
    <row spans="1:6" r="40">
      <c t="s" s="4" r="A40">
        <v>653</v>
      </c>
      <c t="n" s="16" r="F40">
        <v>1.326</v>
      </c>
    </row>
    <row spans="1:6" r="41">
      <c t="s" s="4" r="A41">
        <v>654</v>
      </c>
      <c t="n" s="12" r="F41">
        <v>6.63</v>
      </c>
    </row>
    <row spans="1:6" r="42">
      <c t="s" s="4" r="A42">
        <v>656</v>
      </c>
    </row>
    <row spans="1:6" r="43">
      <c t="s" s="3" r="A43">
        <v>606</v>
      </c>
    </row>
    <row spans="1:6" r="44">
      <c t="s" s="4" r="A44">
        <v>652</v>
      </c>
      <c t="n" s="12" r="F44">
        <v>6.63</v>
      </c>
    </row>
    <row spans="1:6" r="45">
      <c t="s" s="4" r="A45">
        <v>653</v>
      </c>
      <c t="n" s="16" r="F45">
        <v>1.326</v>
      </c>
    </row>
    <row spans="1:6" r="46">
      <c t="s" s="4" r="A46">
        <v>654</v>
      </c>
      <c t="n" s="9" r="F46">
        <v>6.63</v>
      </c>
    </row>
    <row spans="1:6" r="47">
      <c t="s" s="4" r="A47">
        <v>76</v>
      </c>
    </row>
    <row spans="1:6" r="48">
      <c t="s" s="3" r="A48">
        <v>606</v>
      </c>
    </row>
    <row spans="1:6" r="49">
      <c t="s" s="4" r="A49">
        <v>650</v>
      </c>
      <c t="n" s="6" r="F49">
        <v>401450</v>
      </c>
    </row>
    <row spans="1:6" r="50">
      <c t="s" s="4" r="A50">
        <v>651</v>
      </c>
      <c t="n" s="6" r="E50">
        <v>0</v>
      </c>
      <c t="n" s="6" r="F50">
        <v>396727</v>
      </c>
    </row>
    <row spans="1:6" r="51">
      <c t="s" s="4" r="A51">
        <v>649</v>
      </c>
      <c t="n" s="7" r="E51">
        <v>0</v>
      </c>
      <c t="n" s="7" r="F51">
        <v>6201</v>
      </c>
    </row>
    <row spans="1:6" r="52">
      <c t="s" s="4" r="A52">
        <v>652</v>
      </c>
      <c t="n" s="9" r="F52">
        <v>15.88</v>
      </c>
    </row>
    <row spans="1:6" r="53">
      <c t="s" s="4" r="A53">
        <v>653</v>
      </c>
      <c t="n" s="16" r="F53">
        <v>3.176</v>
      </c>
    </row>
    <row spans="1:6" r="54">
      <c t="s" s="4" r="A54">
        <v>654</v>
      </c>
      <c t="n" s="9" r="F54">
        <v>15.88</v>
      </c>
    </row>
    <row spans="1:6" r="55">
      <c t="s" s="4" r="A55">
        <v>77</v>
      </c>
    </row>
    <row spans="1:6" r="56">
      <c t="s" s="3" r="A56">
        <v>606</v>
      </c>
    </row>
    <row spans="1:6" r="57">
      <c t="s" s="4" r="A57">
        <v>650</v>
      </c>
      <c t="n" s="6" r="F57">
        <v>203399</v>
      </c>
    </row>
    <row spans="1:6" r="58">
      <c t="s" s="4" r="A58">
        <v>651</v>
      </c>
      <c t="n" s="6" r="E58">
        <v>0</v>
      </c>
      <c t="n" s="6" r="F58">
        <v>203399</v>
      </c>
    </row>
    <row spans="1:6" r="59">
      <c t="s" s="4" r="A59">
        <v>649</v>
      </c>
      <c t="n" s="7" r="E59">
        <v>0</v>
      </c>
      <c t="n" s="7" r="F59">
        <v>1322</v>
      </c>
    </row>
    <row spans="1:6" r="60">
      <c t="s" s="4" r="A60">
        <v>652</v>
      </c>
      <c t="n" s="9" r="F60">
        <v>6.45</v>
      </c>
    </row>
    <row spans="1:6" r="61">
      <c t="s" s="4" r="A61">
        <v>653</v>
      </c>
      <c t="n" s="12" r="F61">
        <v>1.29</v>
      </c>
    </row>
    <row spans="1:6" r="62">
      <c t="s" s="4" r="A62">
        <v>654</v>
      </c>
      <c t="n" s="9" r="F62">
        <v>6.45</v>
      </c>
    </row>
    <row spans="1:6" r="63">
      <c t="s" s="4" r="A63">
        <v>78</v>
      </c>
    </row>
    <row spans="1:6" r="64">
      <c t="s" s="3" r="A64">
        <v>606</v>
      </c>
    </row>
    <row spans="1:6" r="65">
      <c t="s" s="4" r="A65">
        <v>650</v>
      </c>
      <c t="n" s="6" r="F65">
        <v>11594203</v>
      </c>
    </row>
    <row spans="1:6" r="66">
      <c t="s" s="4" r="A66">
        <v>651</v>
      </c>
      <c t="n" s="6" r="E66">
        <v>0</v>
      </c>
      <c t="n" s="6" r="F66">
        <v>11594203</v>
      </c>
    </row>
    <row spans="1:6" r="67">
      <c t="s" s="4" r="A67">
        <v>649</v>
      </c>
      <c t="n" s="7" r="E67">
        <v>0</v>
      </c>
      <c t="n" s="7" r="F67">
        <v>39785</v>
      </c>
    </row>
    <row spans="1:6" r="68">
      <c t="s" s="4" r="A68">
        <v>652</v>
      </c>
      <c t="n" s="9" r="F68">
        <v>3.45</v>
      </c>
    </row>
    <row spans="1:6" r="69">
      <c t="s" s="4" r="A69">
        <v>653</v>
      </c>
      <c t="n" s="12" r="F69">
        <v>6.9</v>
      </c>
    </row>
    <row spans="1:6" r="70">
      <c t="s" s="4" r="A70">
        <v>654</v>
      </c>
      <c t="n" s="9" r="F70">
        <v>3.45</v>
      </c>
    </row>
    <row spans="1:6" r="71">
      <c t="s" s="4" r="A71">
        <v>87</v>
      </c>
    </row>
    <row spans="1:6" r="72">
      <c t="s" s="3" r="A72">
        <v>606</v>
      </c>
    </row>
    <row spans="1:6" r="73">
      <c t="s" s="4" r="A73">
        <v>650</v>
      </c>
      <c t="n" s="6" r="F73">
        <v>21165473</v>
      </c>
    </row>
    <row spans="1:6" r="74">
      <c t="s" s="4" r="A74">
        <v>651</v>
      </c>
      <c t="n" s="6" r="E74">
        <v>0</v>
      </c>
      <c t="n" s="6" r="F74">
        <v>21124432</v>
      </c>
    </row>
    <row spans="1:6" r="75">
      <c t="s" s="4" r="A75">
        <v>649</v>
      </c>
      <c t="n" s="7" r="F75">
        <v>80212</v>
      </c>
    </row>
    <row spans="1:6" r="76">
      <c t="s" s="4" r="A76">
        <v>134</v>
      </c>
    </row>
    <row spans="1:6" r="77">
      <c t="s" s="3" r="A77">
        <v>606</v>
      </c>
    </row>
    <row spans="1:6" r="78">
      <c t="s" s="4" r="A78">
        <v>657</v>
      </c>
      <c t="n" s="6" r="B78">
        <v>53448243</v>
      </c>
      <c t="n" s="6" r="E78">
        <v>5344824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58</v>
      </c>
      <c t="s" s="2" r="B1">
        <v>659</v>
      </c>
      <c t="s" s="2" r="C1">
        <v>2</v>
      </c>
      <c t="s" s="2" r="D1">
        <v>30</v>
      </c>
      <c t="s" s="2" r="E1">
        <v>634</v>
      </c>
    </row>
    <row spans="1:5" r="2">
      <c t="s" s="3" r="A2">
        <v>606</v>
      </c>
    </row>
    <row spans="1:5" r="3">
      <c t="s" s="4" r="A3">
        <v>628</v>
      </c>
      <c t="n" s="9" r="E3">
        <v>10.6</v>
      </c>
    </row>
    <row spans="1:5" r="4">
      <c t="s" s="4" r="A4">
        <v>660</v>
      </c>
      <c t="n" s="7" r="C4">
        <v>194361</v>
      </c>
      <c t="n" s="7" r="D4">
        <v>35000</v>
      </c>
    </row>
    <row spans="1:5" r="5">
      <c t="s" s="4" r="A5">
        <v>661</v>
      </c>
    </row>
    <row spans="1:5" r="6">
      <c t="s" s="3" r="A6">
        <v>606</v>
      </c>
    </row>
    <row spans="1:5" r="7">
      <c t="s" s="4" r="A7">
        <v>662</v>
      </c>
      <c t="s" s="4" r="B7">
        <v>663</v>
      </c>
    </row>
    <row spans="1:5" r="8">
      <c t="s" s="4" r="A8">
        <v>664</v>
      </c>
    </row>
    <row spans="1:5" r="9">
      <c t="s" s="3" r="A9">
        <v>606</v>
      </c>
    </row>
    <row spans="1:5" r="10">
      <c t="s" s="4" r="A10">
        <v>665</v>
      </c>
      <c t="s" s="4" r="B10">
        <v>663</v>
      </c>
    </row>
    <row spans="1:5" r="11">
      <c t="s" s="4" r="A11">
        <v>666</v>
      </c>
    </row>
    <row spans="1:5" r="12">
      <c t="s" s="3" r="A12">
        <v>606</v>
      </c>
    </row>
    <row spans="1:5" r="13">
      <c t="s" s="4" r="A13">
        <v>628</v>
      </c>
      <c t="n" s="9" r="B13">
        <v>10.6</v>
      </c>
    </row>
    <row spans="1:5" r="14">
      <c t="s" s="4" r="A14">
        <v>667</v>
      </c>
    </row>
    <row spans="1:5" r="15">
      <c t="s" s="3" r="A15">
        <v>606</v>
      </c>
    </row>
    <row spans="1:5" r="16">
      <c t="s" s="4" r="A16">
        <v>660</v>
      </c>
      <c t="n" s="7" r="B16">
        <v>74200</v>
      </c>
    </row>
    <row spans="1:5" r="17">
      <c t="s" s="4" r="A17">
        <v>668</v>
      </c>
    </row>
    <row spans="1:5" r="18">
      <c t="s" s="3" r="A18">
        <v>606</v>
      </c>
    </row>
    <row spans="1:5" r="19">
      <c t="s" s="4" r="A19">
        <v>460</v>
      </c>
      <c t="n" s="6" r="B19">
        <v>3154219</v>
      </c>
    </row>
    <row spans="1:5" r="20">
      <c t="s" s="4" r="A20">
        <v>660</v>
      </c>
      <c t="n" s="7" r="B20">
        <v>334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669</v>
      </c>
      <c t="s" s="2" r="B1">
        <v>670</v>
      </c>
    </row>
    <row spans="1:6" r="2">
      <c t="s" s="2" r="B2">
        <v>447</v>
      </c>
      <c t="s" s="2" r="C2">
        <v>2</v>
      </c>
      <c t="s" s="2" r="D2">
        <v>30</v>
      </c>
      <c t="s" s="2" r="E2">
        <v>634</v>
      </c>
      <c t="s" s="2" r="F2">
        <v>94</v>
      </c>
    </row>
    <row spans="1:6" r="3">
      <c t="s" s="3" r="A3">
        <v>606</v>
      </c>
    </row>
    <row spans="1:6" r="4">
      <c t="s" s="4" r="A4">
        <v>83</v>
      </c>
      <c t="n" s="6" r="C4">
        <v>112563354</v>
      </c>
      <c t="n" s="6" r="D4">
        <v>44180939</v>
      </c>
      <c t="n" s="6" r="E4">
        <v>3301887</v>
      </c>
      <c t="n" s="6" r="F4">
        <v>33082948</v>
      </c>
    </row>
    <row spans="1:6" r="5">
      <c t="s" s="4" r="A5">
        <v>628</v>
      </c>
      <c t="n" s="9" r="E5">
        <v>10.6</v>
      </c>
    </row>
    <row spans="1:6" r="6">
      <c t="s" s="4" r="A6">
        <v>671</v>
      </c>
      <c t="n" s="7" r="C6">
        <v>113</v>
      </c>
      <c t="n" s="7" r="D6">
        <v>44</v>
      </c>
      <c t="n" s="7" r="E6">
        <v>35000</v>
      </c>
    </row>
    <row spans="1:6" r="7">
      <c t="s" s="4" r="A7">
        <v>672</v>
      </c>
    </row>
    <row spans="1:6" r="8">
      <c t="s" s="3" r="A8">
        <v>606</v>
      </c>
    </row>
    <row spans="1:6" r="9">
      <c t="s" s="4" r="A9">
        <v>673</v>
      </c>
      <c t="n" s="6" r="B9">
        <v>3580476</v>
      </c>
    </row>
    <row spans="1:6" r="10">
      <c t="s" s="4" r="A10">
        <v>457</v>
      </c>
      <c t="n" s="6" r="B10">
        <v>2652399</v>
      </c>
    </row>
    <row spans="1:6" r="11">
      <c t="s" s="4" r="A11">
        <v>459</v>
      </c>
      <c t="n" s="7" r="B11">
        <v>27700</v>
      </c>
    </row>
    <row spans="1:6" r="12">
      <c t="s" s="4" r="A12">
        <v>460</v>
      </c>
      <c t="n" s="6" r="B12">
        <v>928077</v>
      </c>
    </row>
    <row spans="1:6" r="13">
      <c t="s" s="4" r="A13">
        <v>461</v>
      </c>
      <c t="n" s="7" r="B13">
        <v>97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7"/>
  </cols>
  <sheetData>
    <row spans="1:2" r="1">
      <c t="s" s="1" r="A1">
        <v>674</v>
      </c>
      <c t="s" s="2" r="B1">
        <v>675</v>
      </c>
    </row>
    <row spans="1:2" r="2">
      <c t="s" s="3" r="A2">
        <v>606</v>
      </c>
    </row>
    <row spans="1:2" r="3">
      <c t="s" s="4" r="A3">
        <v>676</v>
      </c>
      <c t="n" s="6" r="B3">
        <v>23500</v>
      </c>
    </row>
    <row spans="1:2" r="4">
      <c t="s" s="4" r="A4">
        <v>677</v>
      </c>
      <c t="n" s="6" r="B4">
        <v>23500</v>
      </c>
    </row>
    <row spans="1:2" r="5">
      <c t="s" s="4" r="A5">
        <v>678</v>
      </c>
      <c t="n" s="17" r="B5">
        <v>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V63"/>
  <sheetViews>
    <sheetView workbookViewId="0">
      <selection activeCell="A1" sqref="A1"/>
    </sheetView>
  </sheetViews>
  <sheetFormatPr baseColWidth="10" defaultRowHeight="15"/>
  <cols>
    <col customWidth="1" max="1" min="1" width="80"/>
    <col customWidth="1" max="2" min="2" width="11"/>
    <col customWidth="1" max="3" min="3" width="28"/>
    <col customWidth="1" max="4" min="4" width="33"/>
    <col customWidth="1" max="5" min="5" width="25"/>
    <col customWidth="1" max="6" min="6" width="25"/>
    <col customWidth="1" max="7" min="7" width="33"/>
    <col customWidth="1" max="8" min="8" width="25"/>
    <col customWidth="1" max="9" min="9" width="25"/>
    <col customWidth="1" max="10" min="10" width="25"/>
    <col customWidth="1" max="11" min="11" width="48"/>
    <col customWidth="1" max="12" min="12" width="40"/>
    <col customWidth="1" max="13" min="13" width="40"/>
    <col customWidth="1" max="14" min="14" width="48"/>
    <col customWidth="1" max="15" min="15" width="40"/>
    <col customWidth="1" max="16" min="16" width="40"/>
    <col customWidth="1" max="17" min="17" width="40"/>
    <col customWidth="1" max="18" min="18" width="13"/>
    <col customWidth="1" max="19" min="19" width="15"/>
    <col customWidth="1" max="20" min="20" width="27"/>
    <col customWidth="1" max="21" min="21" width="20"/>
    <col customWidth="1" max="22" min="22" width="46"/>
  </cols>
  <sheetData>
    <row spans="1:22" r="1">
      <c t="s" s="1" r="A1">
        <v>125</v>
      </c>
      <c t="s" s="2" r="B1">
        <v>126</v>
      </c>
      <c t="s" s="2" r="C1">
        <v>87</v>
      </c>
      <c t="s" s="2" r="D1">
        <v>72</v>
      </c>
      <c t="s" s="2" r="E1">
        <v>73</v>
      </c>
      <c t="s" s="2" r="F1">
        <v>74</v>
      </c>
      <c t="s" s="2" r="G1">
        <v>75</v>
      </c>
      <c t="s" s="2" r="H1">
        <v>76</v>
      </c>
      <c t="s" s="2" r="I1">
        <v>77</v>
      </c>
      <c t="s" s="2" r="J1">
        <v>78</v>
      </c>
      <c t="s" s="2" r="K1">
        <v>127</v>
      </c>
      <c t="s" s="2" r="L1">
        <v>128</v>
      </c>
      <c t="s" s="2" r="M1">
        <v>129</v>
      </c>
      <c t="s" s="2" r="N1">
        <v>130</v>
      </c>
      <c t="s" s="2" r="O1">
        <v>131</v>
      </c>
      <c t="s" s="2" r="P1">
        <v>132</v>
      </c>
      <c t="s" s="2" r="Q1">
        <v>133</v>
      </c>
      <c t="s" s="2" r="R1">
        <v>134</v>
      </c>
      <c t="s" s="2" r="S1">
        <v>135</v>
      </c>
      <c t="s" s="2" r="T1">
        <v>136</v>
      </c>
      <c t="s" s="2" r="U1">
        <v>137</v>
      </c>
      <c t="s" s="2" r="V1">
        <v>138</v>
      </c>
    </row>
    <row spans="1:22" r="2">
      <c t="s" s="4" r="A2">
        <v>139</v>
      </c>
      <c t="n" s="7" r="K2">
        <v>808</v>
      </c>
      <c t="n" s="7" r="L2">
        <v>865</v>
      </c>
      <c t="n" s="7" r="M2">
        <v>3361</v>
      </c>
      <c t="n" s="7" r="N2">
        <v>27870</v>
      </c>
      <c t="n" s="7" r="O2">
        <v>6201</v>
      </c>
      <c t="n" s="7" r="P2">
        <v>1322</v>
      </c>
      <c t="n" s="7" r="Q2">
        <v>39785</v>
      </c>
    </row>
    <row spans="1:22" r="3">
      <c t="s" s="4" r="A3">
        <v>140</v>
      </c>
      <c t="n" s="6" r="K3">
        <v>2363786</v>
      </c>
      <c t="n" s="6" r="L3">
        <v>1128425</v>
      </c>
      <c t="n" s="6" r="M3">
        <v>1222282</v>
      </c>
      <c t="n" s="6" r="N3">
        <v>4215610</v>
      </c>
      <c t="n" s="6" r="O3">
        <v>396727</v>
      </c>
      <c t="n" s="6" r="P3">
        <v>203399</v>
      </c>
      <c t="n" s="6" r="Q3">
        <v>11594203</v>
      </c>
    </row>
    <row spans="1:22" r="4">
      <c t="s" s="4" r="A4">
        <v>141</v>
      </c>
      <c t="n" s="7" r="K4">
        <v>808</v>
      </c>
      <c t="n" s="7" r="L4">
        <v>865</v>
      </c>
      <c t="n" s="7" r="M4">
        <v>3361</v>
      </c>
      <c t="n" s="7" r="N4">
        <v>27870</v>
      </c>
      <c t="n" s="7" r="O4">
        <v>6201</v>
      </c>
      <c t="n" s="7" r="P4">
        <v>1322</v>
      </c>
      <c t="n" s="7" r="Q4">
        <v>39785</v>
      </c>
    </row>
    <row spans="1:22" r="5">
      <c t="s" s="4" r="A5">
        <v>142</v>
      </c>
      <c t="n" s="6" r="K5">
        <v>2363786</v>
      </c>
      <c t="n" s="6" r="L5">
        <v>1128425</v>
      </c>
      <c t="n" s="6" r="M5">
        <v>1222282</v>
      </c>
      <c t="n" s="6" r="N5">
        <v>4215610</v>
      </c>
      <c t="n" s="6" r="O5">
        <v>396727</v>
      </c>
      <c t="n" s="6" r="P5">
        <v>203399</v>
      </c>
      <c t="n" s="6" r="Q5">
        <v>11594203</v>
      </c>
    </row>
    <row spans="1:22" r="6">
      <c t="s" s="4" r="A6">
        <v>143</v>
      </c>
      <c t="n" s="7" r="B6">
        <v>-652</v>
      </c>
      <c t="n" s="7" r="R6">
        <v>33</v>
      </c>
      <c t="n" s="7" r="S6">
        <v>-1</v>
      </c>
      <c t="n" s="7" r="T6">
        <v>15706</v>
      </c>
      <c t="n" s="7" r="U6">
        <v>-16338</v>
      </c>
      <c t="n" s="7" r="V6">
        <v>-52</v>
      </c>
    </row>
    <row spans="1:22" r="7">
      <c t="s" s="4" r="A7">
        <v>144</v>
      </c>
      <c t="n" s="6" r="R7">
        <v>32730683</v>
      </c>
      <c t="n" s="6" r="S7">
        <v>648795</v>
      </c>
    </row>
    <row spans="1:22" r="8">
      <c t="s" s="3" r="A8">
        <v>145</v>
      </c>
    </row>
    <row spans="1:22" r="9">
      <c t="s" s="4" r="A9">
        <v>146</v>
      </c>
      <c t="n" s="6" r="B9">
        <v>4077</v>
      </c>
      <c t="n" s="6" r="T9">
        <v>4077</v>
      </c>
    </row>
    <row spans="1:22" r="10">
      <c t="s" s="4" r="A10">
        <v>147</v>
      </c>
      <c t="n" s="7" r="B10">
        <v>1328</v>
      </c>
      <c t="n" s="7" r="R10">
        <v>1</v>
      </c>
      <c t="n" s="6" r="T10">
        <v>1327</v>
      </c>
    </row>
    <row spans="1:22" r="11">
      <c t="s" s="4" r="A11">
        <v>148</v>
      </c>
      <c t="n" s="6" r="B11">
        <v>1024560</v>
      </c>
      <c t="n" s="6" r="R11">
        <v>1024560</v>
      </c>
    </row>
    <row spans="1:22" r="12">
      <c t="s" s="4" r="A12">
        <v>149</v>
      </c>
      <c t="n" s="7" r="B12">
        <v>-188</v>
      </c>
      <c t="n" s="6" r="T12">
        <v>-188</v>
      </c>
    </row>
    <row spans="1:22" r="13">
      <c t="s" s="4" r="A13">
        <v>150</v>
      </c>
      <c t="n" s="6" r="S13">
        <v>-23500</v>
      </c>
    </row>
    <row spans="1:22" r="14">
      <c t="s" s="4" r="A14">
        <v>151</v>
      </c>
      <c t="n" s="6" r="R14">
        <v>-672295</v>
      </c>
      <c t="n" s="6" r="S14">
        <v>-672295</v>
      </c>
    </row>
    <row spans="1:22" r="15">
      <c t="s" s="4" r="A15">
        <v>152</v>
      </c>
      <c t="n" s="7" r="R15">
        <v>-1</v>
      </c>
      <c t="n" s="7" r="S15">
        <v>1</v>
      </c>
    </row>
    <row spans="1:22" r="16">
      <c t="s" s="4" r="A16">
        <v>153</v>
      </c>
      <c t="n" s="6" r="B16">
        <v>22</v>
      </c>
      <c t="n" s="6" r="T16">
        <v>22</v>
      </c>
    </row>
    <row spans="1:22" r="17">
      <c t="s" s="4" r="A17">
        <v>123</v>
      </c>
      <c t="n" s="6" r="B17">
        <v>212</v>
      </c>
      <c t="n" s="6" r="V17">
        <v>212</v>
      </c>
    </row>
    <row spans="1:22" r="18">
      <c t="s" s="4" r="A18">
        <v>113</v>
      </c>
      <c t="n" s="6" r="B18">
        <v>-796</v>
      </c>
      <c t="n" s="6" r="U18">
        <v>-796</v>
      </c>
    </row>
    <row spans="1:22" r="19">
      <c t="s" s="4" r="A19">
        <v>154</v>
      </c>
      <c t="n" s="6" r="B19">
        <v>4003</v>
      </c>
      <c t="n" s="7" r="R19">
        <v>33</v>
      </c>
      <c t="n" s="6" r="T19">
        <v>20944</v>
      </c>
      <c t="n" s="6" r="U19">
        <v>-17134</v>
      </c>
      <c t="n" s="6" r="V19">
        <v>160</v>
      </c>
    </row>
    <row spans="1:22" r="20">
      <c t="s" s="4" r="A20">
        <v>155</v>
      </c>
      <c t="n" s="6" r="R20">
        <v>-33082948</v>
      </c>
    </row>
    <row spans="1:22" r="21">
      <c t="s" s="4" r="A21">
        <v>156</v>
      </c>
      <c t="n" s="6" r="B21">
        <v>80212</v>
      </c>
      <c t="n" s="7" r="C21">
        <v>80212</v>
      </c>
      <c t="n" s="7" r="D21">
        <v>808</v>
      </c>
      <c t="n" s="7" r="E21">
        <v>865</v>
      </c>
      <c t="n" s="7" r="F21">
        <v>3361</v>
      </c>
      <c t="n" s="7" r="G21">
        <v>27870</v>
      </c>
      <c t="n" s="7" r="H21">
        <v>6201</v>
      </c>
      <c t="n" s="7" r="I21">
        <v>1322</v>
      </c>
      <c t="n" s="7" r="J21">
        <v>39785</v>
      </c>
      <c t="n" s="7" r="K21">
        <v>808</v>
      </c>
      <c t="n" s="7" r="L21">
        <v>865</v>
      </c>
      <c t="n" s="7" r="M21">
        <v>3361</v>
      </c>
      <c t="n" s="7" r="N21">
        <v>27870</v>
      </c>
      <c t="n" s="7" r="O21">
        <v>6201</v>
      </c>
      <c t="n" s="7" r="P21">
        <v>1322</v>
      </c>
      <c t="n" s="7" r="Q21">
        <v>39785</v>
      </c>
    </row>
    <row spans="1:22" r="22">
      <c t="s" s="4" r="A22">
        <v>157</v>
      </c>
      <c t="n" s="6" r="C22">
        <v>21124432</v>
      </c>
      <c t="n" s="6" r="D22">
        <v>2363786</v>
      </c>
      <c t="n" s="6" r="E22">
        <v>1128425</v>
      </c>
      <c t="n" s="6" r="F22">
        <v>1222282</v>
      </c>
      <c t="n" s="6" r="G22">
        <v>4215610</v>
      </c>
      <c t="n" s="6" r="H22">
        <v>396727</v>
      </c>
      <c t="n" s="6" r="I22">
        <v>203399</v>
      </c>
      <c t="n" s="6" r="J22">
        <v>11594203</v>
      </c>
      <c t="n" s="6" r="K22">
        <v>2363786</v>
      </c>
      <c t="n" s="6" r="L22">
        <v>1128425</v>
      </c>
      <c t="n" s="6" r="M22">
        <v>1222282</v>
      </c>
      <c t="n" s="6" r="N22">
        <v>4215610</v>
      </c>
      <c t="n" s="6" r="O22">
        <v>396727</v>
      </c>
      <c t="n" s="6" r="P22">
        <v>203399</v>
      </c>
      <c t="n" s="6" r="Q22">
        <v>11594203</v>
      </c>
    </row>
    <row spans="1:22" r="23">
      <c t="s" s="3" r="A23">
        <v>145</v>
      </c>
    </row>
    <row spans="1:22" r="24">
      <c t="s" s="4" r="A24">
        <v>146</v>
      </c>
      <c t="n" s="6" r="B24">
        <v>6110</v>
      </c>
      <c t="n" s="6" r="T24">
        <v>6110</v>
      </c>
    </row>
    <row spans="1:22" r="25">
      <c t="s" s="4" r="A25">
        <v>147</v>
      </c>
      <c t="n" s="7" r="B25">
        <v>7956</v>
      </c>
      <c t="n" s="7" r="R25">
        <v>4</v>
      </c>
      <c t="n" s="6" r="T25">
        <v>7952</v>
      </c>
    </row>
    <row spans="1:22" r="26">
      <c t="s" s="4" r="A26">
        <v>148</v>
      </c>
      <c t="n" s="6" r="B26">
        <v>4215628</v>
      </c>
      <c t="n" s="6" r="R26">
        <v>4215628</v>
      </c>
    </row>
    <row spans="1:22" r="27">
      <c t="s" s="4" r="A27">
        <v>158</v>
      </c>
      <c t="n" s="6" r="R27">
        <v>3580476</v>
      </c>
    </row>
    <row spans="1:22" r="28">
      <c t="s" s="4" r="A28">
        <v>159</v>
      </c>
      <c t="n" s="7" r="B28">
        <v>27723</v>
      </c>
      <c t="n" s="7" r="R28">
        <v>4</v>
      </c>
      <c t="n" s="6" r="T28">
        <v>27719</v>
      </c>
    </row>
    <row spans="1:22" r="29">
      <c t="s" s="4" r="A29">
        <v>160</v>
      </c>
      <c t="n" s="6" r="B29">
        <v>756</v>
      </c>
      <c t="n" s="6" r="T29">
        <v>756</v>
      </c>
    </row>
    <row spans="1:22" r="30">
      <c t="s" s="4" r="A30">
        <v>161</v>
      </c>
      <c t="n" s="6" r="B30">
        <v>35000</v>
      </c>
      <c t="n" s="7" r="R30">
        <v>3</v>
      </c>
      <c t="n" s="6" r="T30">
        <v>34997</v>
      </c>
    </row>
    <row spans="1:22" r="31">
      <c t="s" s="4" r="A31">
        <v>162</v>
      </c>
      <c t="n" s="6" r="R31">
        <v>3301887</v>
      </c>
    </row>
    <row spans="1:22" r="32">
      <c t="s" s="4" r="A32">
        <v>153</v>
      </c>
      <c t="n" s="6" r="B32">
        <v>4877</v>
      </c>
      <c t="n" s="6" r="T32">
        <v>4877</v>
      </c>
    </row>
    <row spans="1:22" r="33">
      <c t="s" s="4" r="A33">
        <v>123</v>
      </c>
      <c t="n" s="6" r="B33">
        <v>-4094</v>
      </c>
      <c t="n" s="6" r="V33">
        <v>-4094</v>
      </c>
    </row>
    <row spans="1:22" r="34">
      <c t="s" s="4" r="A34">
        <v>113</v>
      </c>
      <c t="n" s="6" r="B34">
        <v>-15243</v>
      </c>
      <c t="n" s="6" r="U34">
        <v>-15243</v>
      </c>
    </row>
    <row spans="1:22" r="35">
      <c t="s" s="4" r="A35">
        <v>163</v>
      </c>
      <c t="n" s="6" r="B35">
        <v>67088</v>
      </c>
      <c t="n" s="7" r="R35">
        <v>44</v>
      </c>
      <c t="n" s="6" r="T35">
        <v>103355</v>
      </c>
      <c t="n" s="6" r="U35">
        <v>-32377</v>
      </c>
      <c t="n" s="6" r="V35">
        <v>-3934</v>
      </c>
    </row>
    <row spans="1:22" r="36">
      <c t="s" s="4" r="A36">
        <v>164</v>
      </c>
      <c t="n" s="6" r="R36">
        <v>-44180939</v>
      </c>
    </row>
    <row spans="1:22" r="37">
      <c t="s" s="3" r="A37">
        <v>165</v>
      </c>
    </row>
    <row spans="1:22" r="38">
      <c t="s" s="4" r="A38">
        <v>166</v>
      </c>
      <c t="n" s="7" r="K38">
        <v>-808</v>
      </c>
      <c t="n" s="7" r="L38">
        <v>-865</v>
      </c>
      <c t="n" s="7" r="M38">
        <v>-3361</v>
      </c>
      <c t="n" s="7" r="N38">
        <v>-27870</v>
      </c>
      <c t="n" s="7" r="O38">
        <v>-6201</v>
      </c>
      <c t="n" s="7" r="P38">
        <v>-1322</v>
      </c>
      <c t="n" s="7" r="Q38">
        <v>-39785</v>
      </c>
    </row>
    <row spans="1:22" r="39">
      <c t="s" s="4" r="A39">
        <v>167</v>
      </c>
      <c t="n" s="6" r="K39">
        <v>-2363786</v>
      </c>
      <c t="n" s="6" r="L39">
        <v>-1128425</v>
      </c>
      <c t="n" s="6" r="M39">
        <v>-1222282</v>
      </c>
      <c t="n" s="6" r="N39">
        <v>-4215610</v>
      </c>
      <c t="n" s="6" r="O39">
        <v>-396727</v>
      </c>
      <c t="n" s="6" r="P39">
        <v>-203399</v>
      </c>
      <c t="n" s="6" r="Q39">
        <v>-11594203</v>
      </c>
    </row>
    <row spans="1:22" r="40">
      <c t="s" s="4" r="A40">
        <v>168</v>
      </c>
      <c t="n" s="6" r="B40">
        <v>0</v>
      </c>
      <c t="n" s="7" r="D40">
        <v>0</v>
      </c>
      <c t="n" s="7" r="E40">
        <v>0</v>
      </c>
      <c t="n" s="7" r="F40">
        <v>0</v>
      </c>
      <c t="n" s="7" r="G40">
        <v>0</v>
      </c>
      <c t="n" s="7" r="H40">
        <v>0</v>
      </c>
      <c t="n" s="7" r="I40">
        <v>0</v>
      </c>
      <c t="n" s="7" r="J40">
        <v>0</v>
      </c>
      <c t="n" s="7" r="K40">
        <v>0</v>
      </c>
      <c t="n" s="7" r="L40">
        <v>0</v>
      </c>
      <c t="n" s="7" r="M40">
        <v>0</v>
      </c>
      <c t="n" s="7" r="N40">
        <v>0</v>
      </c>
      <c t="n" s="7" r="O40">
        <v>0</v>
      </c>
      <c t="n" s="7" r="P40">
        <v>0</v>
      </c>
      <c t="n" s="7" r="Q40">
        <v>0</v>
      </c>
    </row>
    <row spans="1:22" r="41">
      <c t="s" s="4" r="A41">
        <v>169</v>
      </c>
      <c t="n" s="6" r="C41">
        <v>0</v>
      </c>
      <c t="n" s="6" r="D41">
        <v>0</v>
      </c>
      <c t="n" s="6" r="E41">
        <v>0</v>
      </c>
      <c t="n" s="6" r="F41">
        <v>0</v>
      </c>
      <c t="n" s="6" r="G41">
        <v>0</v>
      </c>
      <c t="n" s="6" r="H41">
        <v>0</v>
      </c>
      <c t="n" s="6" r="I41">
        <v>0</v>
      </c>
      <c t="n" s="6" r="J41">
        <v>0</v>
      </c>
      <c t="n" s="6" r="K41">
        <v>0</v>
      </c>
      <c t="n" s="6" r="L41">
        <v>0</v>
      </c>
      <c t="n" s="6" r="M41">
        <v>0</v>
      </c>
      <c t="n" s="6" r="N41">
        <v>0</v>
      </c>
      <c t="n" s="6" r="O41">
        <v>0</v>
      </c>
      <c t="n" s="6" r="P41">
        <v>0</v>
      </c>
      <c t="n" s="6" r="Q41">
        <v>0</v>
      </c>
    </row>
    <row spans="1:22" r="42">
      <c t="s" s="3" r="A42">
        <v>145</v>
      </c>
    </row>
    <row spans="1:22" r="43">
      <c t="s" s="4" r="A43">
        <v>146</v>
      </c>
      <c t="n" s="6" r="B43">
        <v>9444</v>
      </c>
      <c t="n" s="6" r="T43">
        <v>9444</v>
      </c>
    </row>
    <row spans="1:22" r="44">
      <c t="s" s="4" r="A44">
        <v>147</v>
      </c>
      <c t="n" s="7" r="B44">
        <v>3626</v>
      </c>
      <c t="n" s="7" r="R44">
        <v>2</v>
      </c>
      <c t="n" s="6" r="T44">
        <v>3624</v>
      </c>
    </row>
    <row spans="1:22" r="45">
      <c t="s" s="4" r="A45">
        <v>148</v>
      </c>
      <c t="n" s="6" r="B45">
        <v>1315735</v>
      </c>
      <c t="n" s="6" r="R45">
        <v>1315735</v>
      </c>
    </row>
    <row spans="1:22" r="46">
      <c t="s" s="4" r="A46">
        <v>160</v>
      </c>
      <c t="n" s="7" r="B46">
        <v>1122</v>
      </c>
      <c t="n" s="6" r="T46">
        <v>1122</v>
      </c>
    </row>
    <row spans="1:22" r="47">
      <c t="s" s="4" r="A47">
        <v>170</v>
      </c>
      <c t="n" s="6" r="B47">
        <v>110</v>
      </c>
      <c t="n" s="7" r="R47">
        <v>1</v>
      </c>
      <c t="n" s="6" r="T47">
        <v>109</v>
      </c>
    </row>
    <row spans="1:22" r="48">
      <c t="s" s="4" r="A48">
        <v>171</v>
      </c>
      <c t="n" s="6" r="R48">
        <v>105099</v>
      </c>
    </row>
    <row spans="1:22" r="49">
      <c t="s" s="4" r="A49">
        <v>172</v>
      </c>
      <c t="n" s="6" r="B49">
        <v>-110</v>
      </c>
      <c t="n" s="7" r="R49">
        <v>-1</v>
      </c>
      <c t="n" s="6" r="T49">
        <v>-109</v>
      </c>
    </row>
    <row spans="1:22" r="50">
      <c t="s" s="4" r="A50">
        <v>173</v>
      </c>
      <c t="n" s="6" r="R50">
        <v>-8230</v>
      </c>
    </row>
    <row spans="1:22" r="51">
      <c t="s" s="4" r="A51">
        <v>161</v>
      </c>
      <c t="n" s="6" r="B51">
        <v>194361</v>
      </c>
      <c t="n" s="7" r="R51">
        <v>14</v>
      </c>
      <c t="n" s="6" r="T51">
        <v>194347</v>
      </c>
    </row>
    <row spans="1:22" r="52">
      <c t="s" s="4" r="A52">
        <v>162</v>
      </c>
      <c t="n" s="6" r="R52">
        <v>13333333</v>
      </c>
    </row>
    <row spans="1:22" r="53">
      <c t="s" s="4" r="A53">
        <v>174</v>
      </c>
      <c t="n" s="6" r="B53">
        <v>3200</v>
      </c>
      <c t="n" s="6" r="T53">
        <v>3200</v>
      </c>
    </row>
    <row spans="1:22" r="54">
      <c t="s" s="4" r="A54">
        <v>175</v>
      </c>
      <c t="n" s="6" r="R54">
        <v>188235</v>
      </c>
    </row>
    <row spans="1:22" r="55">
      <c t="s" s="4" r="A55">
        <v>176</v>
      </c>
      <c t="n" s="6" r="B55">
        <v>1755</v>
      </c>
      <c t="n" s="6" r="T55">
        <v>1755</v>
      </c>
    </row>
    <row spans="1:22" r="56">
      <c t="s" s="4" r="A56">
        <v>177</v>
      </c>
      <c t="n" s="6" r="B56">
        <v>80212</v>
      </c>
      <c t="n" s="7" r="R56">
        <v>53</v>
      </c>
      <c t="n" s="6" r="T56">
        <v>80159</v>
      </c>
    </row>
    <row spans="1:22" r="57">
      <c t="s" s="4" r="A57">
        <v>178</v>
      </c>
      <c t="n" s="6" r="R57">
        <v>53448243</v>
      </c>
    </row>
    <row spans="1:22" r="58">
      <c t="s" s="4" r="A58">
        <v>179</v>
      </c>
      <c t="n" s="6" r="B58">
        <v>5070</v>
      </c>
      <c t="n" s="6" r="T58">
        <v>5070</v>
      </c>
    </row>
    <row spans="1:22" r="59">
      <c t="s" s="4" r="A59">
        <v>153</v>
      </c>
      <c t="n" s="6" r="B59">
        <v>3944</v>
      </c>
      <c t="n" s="6" r="T59">
        <v>3944</v>
      </c>
    </row>
    <row spans="1:22" r="60">
      <c t="s" s="4" r="A60">
        <v>123</v>
      </c>
      <c t="n" s="6" r="B60">
        <v>14739</v>
      </c>
      <c t="n" s="6" r="V60">
        <v>14739</v>
      </c>
    </row>
    <row spans="1:22" r="61">
      <c t="s" s="4" r="A61">
        <v>113</v>
      </c>
      <c t="n" s="6" r="B61">
        <v>-54063</v>
      </c>
      <c t="n" s="6" r="U61">
        <v>-54063</v>
      </c>
    </row>
    <row spans="1:22" r="62">
      <c t="s" s="4" r="A62">
        <v>180</v>
      </c>
      <c t="n" s="7" r="B62">
        <v>330498</v>
      </c>
      <c t="n" s="7" r="R62">
        <v>113</v>
      </c>
      <c t="n" s="7" r="T62">
        <v>406020</v>
      </c>
      <c t="n" s="7" r="U62">
        <v>-86440</v>
      </c>
      <c t="n" s="7" r="V62">
        <v>10805</v>
      </c>
    </row>
    <row spans="1:22" r="63">
      <c t="s" s="4" r="A63">
        <v>181</v>
      </c>
      <c t="n" s="6" r="R63">
        <v>-11256335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5"/>
  </cols>
  <sheetData>
    <row spans="1:4" r="1">
      <c t="s" s="1" r="A1">
        <v>679</v>
      </c>
      <c t="s" s="2" r="B1">
        <v>1</v>
      </c>
    </row>
    <row spans="1:4" r="2">
      <c t="s" s="2" r="B2">
        <v>2</v>
      </c>
      <c t="s" s="2" r="C2">
        <v>30</v>
      </c>
      <c t="s" s="2" r="D2">
        <v>94</v>
      </c>
    </row>
    <row spans="1:4" r="3">
      <c t="s" s="3" r="A3">
        <v>393</v>
      </c>
    </row>
    <row spans="1:4" r="4">
      <c t="s" s="4" r="A4">
        <v>680</v>
      </c>
      <c t="s" s="4" r="B4">
        <v>681</v>
      </c>
      <c t="s" s="4" r="C4">
        <v>682</v>
      </c>
      <c t="s" s="4" r="D4">
        <v>683</v>
      </c>
    </row>
    <row spans="1:4" r="5">
      <c t="s" s="4" r="A5">
        <v>684</v>
      </c>
      <c t="s" s="4" r="B5">
        <v>685</v>
      </c>
      <c t="s" s="4" r="C5">
        <v>686</v>
      </c>
      <c t="s" s="4" r="D5">
        <v>687</v>
      </c>
    </row>
    <row spans="1:4" r="6">
      <c t="s" s="4" r="A6">
        <v>688</v>
      </c>
      <c t="s" s="4" r="B6">
        <v>610</v>
      </c>
      <c t="s" s="4" r="C6">
        <v>689</v>
      </c>
      <c t="s" s="4" r="D6">
        <v>690</v>
      </c>
    </row>
    <row spans="1:4" r="7">
      <c t="s" s="4" r="A7">
        <v>691</v>
      </c>
      <c t="s" s="4" r="B7">
        <v>692</v>
      </c>
      <c t="s" s="4" r="C7">
        <v>693</v>
      </c>
      <c t="s" s="4" r="D7">
        <v>692</v>
      </c>
    </row>
    <row spans="1:4" r="8">
      <c t="s" s="4" r="A8">
        <v>694</v>
      </c>
      <c t="s" s="4" r="B8">
        <v>600</v>
      </c>
      <c t="s" s="4" r="C8">
        <v>600</v>
      </c>
      <c t="s" s="4" r="D8">
        <v>600</v>
      </c>
    </row>
    <row spans="1:4" r="9">
      <c t="s" s="4" r="A9">
        <v>419</v>
      </c>
    </row>
    <row spans="1:4" r="10">
      <c t="s" s="3" r="A10">
        <v>393</v>
      </c>
    </row>
    <row spans="1:4" r="11">
      <c t="s" s="4" r="A11">
        <v>611</v>
      </c>
      <c t="s" s="4" r="B11">
        <v>695</v>
      </c>
      <c t="s" s="4" r="C11">
        <v>696</v>
      </c>
      <c t="s" s="4" r="D11">
        <v>697</v>
      </c>
    </row>
    <row spans="1:4" r="12">
      <c t="s" s="4" r="A12">
        <v>422</v>
      </c>
    </row>
    <row spans="1:4" r="13">
      <c t="s" s="3" r="A13">
        <v>393</v>
      </c>
    </row>
    <row spans="1:4" r="14">
      <c t="s" s="4" r="A14">
        <v>611</v>
      </c>
      <c t="s" s="4" r="B14">
        <v>698</v>
      </c>
      <c t="s" s="4" r="C14">
        <v>699</v>
      </c>
      <c t="s" s="4" r="D14">
        <v>6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700</v>
      </c>
      <c t="s" s="2" r="B1">
        <v>1</v>
      </c>
    </row>
    <row spans="1:4" r="2">
      <c t="s" s="2" r="B2">
        <v>2</v>
      </c>
      <c t="s" s="2" r="C2">
        <v>30</v>
      </c>
      <c t="s" s="2" r="D2">
        <v>94</v>
      </c>
    </row>
    <row spans="1:4" r="3">
      <c t="s" s="3" r="A3">
        <v>701</v>
      </c>
    </row>
    <row spans="1:4" r="4">
      <c t="s" s="4" r="A4">
        <v>702</v>
      </c>
      <c t="n" s="6" r="B4">
        <v>11525279</v>
      </c>
      <c t="n" s="6" r="C4">
        <v>13190420</v>
      </c>
      <c t="n" s="6" r="D4">
        <v>11936131</v>
      </c>
    </row>
    <row spans="1:4" r="5">
      <c t="s" s="4" r="A5">
        <v>703</v>
      </c>
      <c t="n" s="6" r="B5">
        <v>1660170</v>
      </c>
      <c t="n" s="6" r="C5">
        <v>3206717</v>
      </c>
      <c t="n" s="6" r="D5">
        <v>3076101</v>
      </c>
    </row>
    <row spans="1:4" r="6">
      <c t="s" s="4" r="A6">
        <v>704</v>
      </c>
      <c t="n" s="6" r="B6">
        <v>-1315735</v>
      </c>
      <c t="n" s="6" r="C6">
        <v>-4215628</v>
      </c>
      <c t="n" s="6" r="D6">
        <v>-1024560</v>
      </c>
    </row>
    <row spans="1:4" r="7">
      <c t="s" s="4" r="A7">
        <v>705</v>
      </c>
      <c t="n" s="6" r="B7">
        <v>-800855</v>
      </c>
      <c t="n" s="6" r="C7">
        <v>-656230</v>
      </c>
      <c t="n" s="6" r="D7">
        <v>-797252</v>
      </c>
    </row>
    <row spans="1:4" r="8">
      <c t="s" s="4" r="A8">
        <v>706</v>
      </c>
      <c t="n" s="6" r="B8">
        <v>11068859</v>
      </c>
      <c t="n" s="6" r="C8">
        <v>11525279</v>
      </c>
      <c t="n" s="6" r="D8">
        <v>13190420</v>
      </c>
    </row>
    <row spans="1:4" r="9">
      <c t="s" s="4" r="A9">
        <v>707</v>
      </c>
      <c t="n" s="6" r="B9">
        <v>6873262</v>
      </c>
    </row>
    <row spans="1:4" r="10">
      <c t="s" s="4" r="A10">
        <v>708</v>
      </c>
      <c t="n" s="6" r="B10">
        <v>10574276</v>
      </c>
    </row>
    <row spans="1:4" r="11">
      <c t="s" s="3" r="A11">
        <v>709</v>
      </c>
    </row>
    <row spans="1:4" r="12">
      <c t="s" s="4" r="A12">
        <v>710</v>
      </c>
      <c t="n" s="9" r="B12">
        <v>5.34</v>
      </c>
      <c t="n" s="9" r="C12">
        <v>3.1</v>
      </c>
      <c t="n" s="9" r="D12">
        <v>2.36</v>
      </c>
    </row>
    <row spans="1:4" r="13">
      <c t="s" s="4" r="A13">
        <v>703</v>
      </c>
      <c t="n" s="12" r="B13">
        <v>16.19</v>
      </c>
      <c t="n" s="12" r="C13">
        <v>10.28</v>
      </c>
      <c t="n" s="12" r="D13">
        <v>5.52</v>
      </c>
    </row>
    <row spans="1:4" r="14">
      <c t="s" s="4" r="A14">
        <v>704</v>
      </c>
      <c t="n" s="12" r="B14">
        <v>2.76</v>
      </c>
      <c t="n" s="12" r="C14">
        <v>1.89</v>
      </c>
      <c t="n" s="12" r="D14">
        <v>1.3</v>
      </c>
    </row>
    <row spans="1:4" r="15">
      <c t="s" s="4" r="A15">
        <v>705</v>
      </c>
      <c t="n" s="12" r="B15">
        <v>9.94</v>
      </c>
      <c t="n" s="12" r="C15">
        <v>6.58</v>
      </c>
      <c t="n" s="12" r="D15">
        <v>3.8</v>
      </c>
    </row>
    <row spans="1:4" r="16">
      <c t="s" s="4" r="A16">
        <v>711</v>
      </c>
      <c t="n" s="12" r="B16">
        <v>6.94</v>
      </c>
      <c t="n" s="9" r="C16">
        <v>5.34</v>
      </c>
      <c t="n" s="9" r="D16">
        <v>3.1</v>
      </c>
    </row>
    <row spans="1:4" r="17">
      <c t="s" s="4" r="A17">
        <v>712</v>
      </c>
      <c t="n" s="12" r="B17">
        <v>4.43</v>
      </c>
    </row>
    <row spans="1:4" r="18">
      <c t="s" s="4" r="A18">
        <v>713</v>
      </c>
      <c t="n" s="9" r="B18">
        <v>6.79</v>
      </c>
    </row>
    <row spans="1:4" r="19">
      <c t="s" s="3" r="A19">
        <v>714</v>
      </c>
    </row>
    <row spans="1:4" r="20">
      <c t="s" s="4" r="A20">
        <v>715</v>
      </c>
      <c t="s" s="4" r="B20">
        <v>716</v>
      </c>
    </row>
    <row spans="1:4" r="21">
      <c t="s" s="4" r="A21">
        <v>717</v>
      </c>
      <c t="s" s="4" r="B21">
        <v>718</v>
      </c>
    </row>
    <row spans="1:4" r="22">
      <c t="s" s="4" r="A22">
        <v>719</v>
      </c>
      <c t="s" s="4" r="B22">
        <v>720</v>
      </c>
    </row>
    <row spans="1:4" r="23">
      <c t="s" s="4" r="A23">
        <v>721</v>
      </c>
      <c t="n" s="7" r="B23">
        <v>31932259</v>
      </c>
    </row>
    <row spans="1:4" r="24">
      <c t="s" s="4" r="A24">
        <v>722</v>
      </c>
      <c t="n" s="6" r="B24">
        <v>28485307</v>
      </c>
    </row>
    <row spans="1:4" r="25">
      <c t="s" s="4" r="A25">
        <v>723</v>
      </c>
      <c t="n" s="7" r="B25">
        <v>3167851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724</v>
      </c>
      <c t="s" s="2" r="B1">
        <v>1</v>
      </c>
    </row>
    <row spans="1:2" r="2">
      <c t="s" s="2" r="B2">
        <v>725</v>
      </c>
    </row>
    <row spans="1:2" r="3">
      <c t="s" s="3" r="A3">
        <v>701</v>
      </c>
    </row>
    <row spans="1:2" r="4">
      <c t="s" s="4" r="A4">
        <v>726</v>
      </c>
      <c t="n" s="6" r="B4">
        <v>0</v>
      </c>
    </row>
    <row spans="1:2" r="5">
      <c t="s" s="4" r="A5">
        <v>727</v>
      </c>
      <c t="n" s="6" r="B5">
        <v>407368</v>
      </c>
    </row>
    <row spans="1:2" r="6">
      <c t="s" s="4" r="A6">
        <v>728</v>
      </c>
      <c t="n" s="6" r="B6">
        <v>0</v>
      </c>
    </row>
    <row spans="1:2" r="7">
      <c t="s" s="4" r="A7">
        <v>729</v>
      </c>
      <c t="n" s="6" r="B7">
        <v>-11522</v>
      </c>
    </row>
    <row spans="1:2" r="8">
      <c t="s" s="4" r="A8">
        <v>730</v>
      </c>
      <c t="n" s="6" r="B8">
        <v>395846</v>
      </c>
    </row>
    <row spans="1:2" r="9">
      <c t="s" s="4" r="A9">
        <v>731</v>
      </c>
      <c t="n" s="6" r="B9">
        <v>343291</v>
      </c>
    </row>
    <row spans="1:2" r="10">
      <c t="s" s="3" r="A10">
        <v>732</v>
      </c>
    </row>
    <row spans="1:2" r="11">
      <c t="s" s="4" r="A11">
        <v>733</v>
      </c>
      <c t="n" s="7" r="B11">
        <v>0</v>
      </c>
    </row>
    <row spans="1:2" r="12">
      <c t="s" s="4" r="A12">
        <v>734</v>
      </c>
      <c t="n" s="12" r="B12">
        <v>13.78</v>
      </c>
    </row>
    <row spans="1:2" r="13">
      <c t="s" s="4" r="A13">
        <v>735</v>
      </c>
      <c t="n" s="6" r="B13">
        <v>0</v>
      </c>
    </row>
    <row spans="1:2" r="14">
      <c t="s" s="4" r="A14">
        <v>736</v>
      </c>
      <c t="n" s="12" r="B14">
        <v>16.76</v>
      </c>
    </row>
    <row spans="1:2" r="15">
      <c t="s" s="4" r="A15">
        <v>737</v>
      </c>
      <c t="n" s="12" r="B15">
        <v>13.7</v>
      </c>
    </row>
    <row spans="1:2" r="16">
      <c t="s" s="4" r="A16">
        <v>738</v>
      </c>
      <c t="n" s="9" r="B16">
        <v>13.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9</v>
      </c>
      <c t="s" s="2" r="B1">
        <v>1</v>
      </c>
    </row>
    <row spans="1:4" r="2">
      <c t="s" s="2" r="B2">
        <v>2</v>
      </c>
      <c t="s" s="2" r="C2">
        <v>30</v>
      </c>
      <c t="s" s="2" r="D2">
        <v>94</v>
      </c>
    </row>
    <row spans="1:4" r="3">
      <c t="s" s="3" r="A3">
        <v>393</v>
      </c>
    </row>
    <row spans="1:4" r="4">
      <c t="s" s="4" r="A4">
        <v>406</v>
      </c>
      <c t="n" s="7" r="B4">
        <v>10841</v>
      </c>
      <c t="n" s="7" r="C4">
        <v>10050</v>
      </c>
      <c t="n" s="7" r="D4">
        <v>3834</v>
      </c>
    </row>
    <row spans="1:4" r="5">
      <c t="s" s="4" r="A5">
        <v>97</v>
      </c>
    </row>
    <row spans="1:4" r="6">
      <c t="s" s="3" r="A6">
        <v>393</v>
      </c>
    </row>
    <row spans="1:4" r="7">
      <c t="s" s="4" r="A7">
        <v>406</v>
      </c>
      <c t="n" s="6" r="B7">
        <v>871</v>
      </c>
      <c t="n" s="6" r="C7">
        <v>1113</v>
      </c>
      <c t="n" s="6" r="D7">
        <v>200</v>
      </c>
    </row>
    <row spans="1:4" r="8">
      <c t="s" s="4" r="A8">
        <v>100</v>
      </c>
    </row>
    <row spans="1:4" r="9">
      <c t="s" s="3" r="A9">
        <v>393</v>
      </c>
    </row>
    <row spans="1:4" r="10">
      <c t="s" s="4" r="A10">
        <v>406</v>
      </c>
      <c t="n" s="6" r="B10">
        <v>560</v>
      </c>
      <c t="n" s="6" r="C10">
        <v>216</v>
      </c>
      <c t="n" s="6" r="D10">
        <v>79</v>
      </c>
    </row>
    <row spans="1:4" r="11">
      <c t="s" s="4" r="A11">
        <v>101</v>
      </c>
    </row>
    <row spans="1:4" r="12">
      <c t="s" s="3" r="A12">
        <v>393</v>
      </c>
    </row>
    <row spans="1:4" r="13">
      <c t="s" s="4" r="A13">
        <v>406</v>
      </c>
      <c t="n" s="6" r="B13">
        <v>2860</v>
      </c>
      <c t="n" s="6" r="C13">
        <v>1461</v>
      </c>
      <c t="n" s="6" r="D13">
        <v>785</v>
      </c>
    </row>
    <row spans="1:4" r="14">
      <c t="s" s="4" r="A14">
        <v>102</v>
      </c>
    </row>
    <row spans="1:4" r="15">
      <c t="s" s="3" r="A15">
        <v>393</v>
      </c>
    </row>
    <row spans="1:4" r="16">
      <c t="s" s="4" r="A16">
        <v>406</v>
      </c>
      <c t="n" s="7" r="B16">
        <v>6550</v>
      </c>
      <c t="n" s="7" r="C16">
        <v>7260</v>
      </c>
      <c t="n" s="7" r="D16">
        <v>277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14"/>
  </cols>
  <sheetData>
    <row spans="1:5" r="1">
      <c t="s" s="1" r="A1">
        <v>740</v>
      </c>
      <c t="s" s="2" r="B1">
        <v>741</v>
      </c>
      <c t="s" s="2" r="C1">
        <v>2</v>
      </c>
      <c t="s" s="2" r="D1">
        <v>30</v>
      </c>
      <c t="s" s="2" r="E1">
        <v>94</v>
      </c>
    </row>
    <row spans="1:5" r="2">
      <c t="s" s="3" r="A2">
        <v>393</v>
      </c>
    </row>
    <row spans="1:5" r="3">
      <c t="s" s="4" r="A3">
        <v>703</v>
      </c>
      <c t="n" s="6" r="C3">
        <v>1660170</v>
      </c>
      <c t="n" s="6" r="D3">
        <v>3206717</v>
      </c>
      <c t="n" s="6" r="E3">
        <v>3076101</v>
      </c>
    </row>
    <row spans="1:5" r="4">
      <c t="s" s="4" r="A4">
        <v>185</v>
      </c>
      <c t="n" s="7" r="C4">
        <v>1860</v>
      </c>
      <c t="n" s="7" r="D4">
        <v>4130</v>
      </c>
      <c t="n" s="7" r="E4">
        <v>0</v>
      </c>
    </row>
    <row spans="1:5" r="5">
      <c t="s" s="4" r="A5">
        <v>742</v>
      </c>
      <c t="n" s="6" r="C5">
        <v>15100</v>
      </c>
      <c t="n" s="6" r="D5">
        <v>24800</v>
      </c>
      <c t="n" s="6" r="E5">
        <v>4000</v>
      </c>
    </row>
    <row spans="1:5" r="6">
      <c t="s" s="4" r="A6">
        <v>743</v>
      </c>
      <c t="n" s="6" r="C6">
        <v>8300</v>
      </c>
      <c t="n" s="7" r="D6">
        <v>4700</v>
      </c>
      <c t="n" s="7" r="E6">
        <v>3500</v>
      </c>
    </row>
    <row spans="1:5" r="7">
      <c t="s" s="4" r="A7">
        <v>744</v>
      </c>
      <c t="n" s="7" r="C7">
        <v>15800</v>
      </c>
    </row>
    <row spans="1:5" r="8">
      <c t="s" s="4" r="A8">
        <v>745</v>
      </c>
    </row>
    <row spans="1:5" r="9">
      <c t="s" s="3" r="A9">
        <v>393</v>
      </c>
    </row>
    <row spans="1:5" r="10">
      <c t="s" s="4" r="A10">
        <v>746</v>
      </c>
      <c t="s" s="4" r="C10">
        <v>747</v>
      </c>
    </row>
    <row spans="1:5" r="11">
      <c t="s" s="4" r="A11">
        <v>748</v>
      </c>
    </row>
    <row spans="1:5" r="12">
      <c t="s" s="3" r="A12">
        <v>393</v>
      </c>
    </row>
    <row spans="1:5" r="13">
      <c t="s" s="4" r="A13">
        <v>749</v>
      </c>
      <c t="n" s="6" r="C13">
        <v>407368</v>
      </c>
    </row>
    <row spans="1:5" r="14">
      <c t="s" s="4" r="A14">
        <v>703</v>
      </c>
      <c t="n" s="9" r="C14">
        <v>13.78</v>
      </c>
    </row>
    <row spans="1:5" r="15">
      <c t="s" s="4" r="A15">
        <v>750</v>
      </c>
      <c t="n" s="7" r="C15">
        <v>4200</v>
      </c>
    </row>
    <row spans="1:5" r="16">
      <c t="s" s="4" r="A16">
        <v>746</v>
      </c>
      <c t="s" s="4" r="C16">
        <v>751</v>
      </c>
    </row>
    <row spans="1:5" r="17">
      <c t="s" s="4" r="A17">
        <v>752</v>
      </c>
    </row>
    <row spans="1:5" r="18">
      <c t="s" s="3" r="A18">
        <v>393</v>
      </c>
    </row>
    <row spans="1:5" r="19">
      <c t="s" s="4" r="A19">
        <v>753</v>
      </c>
      <c t="n" s="6" r="D19">
        <v>24252967</v>
      </c>
    </row>
    <row spans="1:5" r="20">
      <c t="s" s="4" r="A20">
        <v>754</v>
      </c>
      <c t="n" s="6" r="D20">
        <v>1518002</v>
      </c>
    </row>
    <row spans="1:5" r="21">
      <c t="s" s="4" r="A21">
        <v>755</v>
      </c>
      <c t="s" s="4" r="C21">
        <v>756</v>
      </c>
    </row>
    <row spans="1:5" r="22">
      <c t="s" s="4" r="A22">
        <v>757</v>
      </c>
    </row>
    <row spans="1:5" r="23">
      <c t="s" s="3" r="A23">
        <v>393</v>
      </c>
    </row>
    <row spans="1:5" r="24">
      <c t="s" s="4" r="A24">
        <v>758</v>
      </c>
      <c t="n" s="6" r="C24">
        <v>7050000</v>
      </c>
    </row>
    <row spans="1:5" r="25">
      <c t="s" s="4" r="A25">
        <v>759</v>
      </c>
      <c t="s" s="4" r="C25">
        <v>760</v>
      </c>
    </row>
    <row spans="1:5" r="26">
      <c t="s" s="4" r="A26">
        <v>761</v>
      </c>
      <c t="n" s="6" r="C26">
        <v>14100000</v>
      </c>
    </row>
    <row spans="1:5" r="27">
      <c t="s" s="4" r="A27">
        <v>753</v>
      </c>
      <c t="n" s="6" r="C27">
        <v>14735179</v>
      </c>
    </row>
    <row spans="1:5" r="28">
      <c t="s" s="4" r="A28">
        <v>754</v>
      </c>
      <c t="n" s="6" r="C28">
        <v>14362827</v>
      </c>
    </row>
    <row spans="1:5" r="29">
      <c t="s" s="4" r="A29">
        <v>762</v>
      </c>
      <c t="n" s="9" r="C29">
        <v>6.89</v>
      </c>
      <c t="n" s="9" r="D29">
        <v>4.86</v>
      </c>
      <c t="n" s="9" r="E29">
        <v>2.6</v>
      </c>
    </row>
    <row spans="1:5" r="30">
      <c t="s" s="4" r="A30">
        <v>763</v>
      </c>
    </row>
    <row spans="1:5" r="31">
      <c t="s" s="3" r="A31">
        <v>393</v>
      </c>
    </row>
    <row spans="1:5" r="32">
      <c t="s" s="4" r="A32">
        <v>755</v>
      </c>
      <c t="s" s="4" r="C32">
        <v>756</v>
      </c>
    </row>
    <row spans="1:5" r="33">
      <c t="s" s="4" r="A33">
        <v>764</v>
      </c>
      <c t="s" s="4" r="C33">
        <v>545</v>
      </c>
    </row>
    <row spans="1:5" r="34">
      <c t="s" s="4" r="A34">
        <v>765</v>
      </c>
    </row>
    <row spans="1:5" r="35">
      <c t="s" s="3" r="A35">
        <v>393</v>
      </c>
    </row>
    <row spans="1:5" r="36">
      <c t="s" s="4" r="A36">
        <v>749</v>
      </c>
      <c t="n" s="6" r="C36">
        <v>201875</v>
      </c>
    </row>
    <row spans="1:5" r="37">
      <c t="s" s="4" r="A37">
        <v>703</v>
      </c>
      <c t="n" s="9" r="C37">
        <v>16.53</v>
      </c>
    </row>
    <row spans="1:5" r="38">
      <c t="s" s="4" r="A38">
        <v>766</v>
      </c>
    </row>
    <row spans="1:5" r="39">
      <c t="s" s="3" r="A39">
        <v>393</v>
      </c>
    </row>
    <row spans="1:5" r="40">
      <c t="s" s="4" r="A40">
        <v>761</v>
      </c>
      <c t="n" s="6" r="C40">
        <v>12653075</v>
      </c>
    </row>
    <row spans="1:5" r="41">
      <c t="s" s="4" r="A41">
        <v>767</v>
      </c>
    </row>
    <row spans="1:5" r="42">
      <c t="s" s="3" r="A42">
        <v>393</v>
      </c>
    </row>
    <row spans="1:5" r="43">
      <c t="s" s="4" r="A43">
        <v>768</v>
      </c>
      <c t="s" s="4" r="C43">
        <v>769</v>
      </c>
    </row>
    <row spans="1:5" r="44">
      <c t="s" s="4" r="A44">
        <v>770</v>
      </c>
    </row>
    <row spans="1:5" r="45">
      <c t="s" s="3" r="A45">
        <v>393</v>
      </c>
    </row>
    <row spans="1:5" r="46">
      <c t="s" s="4" r="A46">
        <v>768</v>
      </c>
      <c t="s" s="4" r="C46">
        <v>769</v>
      </c>
    </row>
    <row spans="1:5" r="47">
      <c t="s" s="4" r="A47">
        <v>771</v>
      </c>
    </row>
    <row spans="1:5" r="48">
      <c t="s" s="3" r="A48">
        <v>393</v>
      </c>
    </row>
    <row spans="1:5" r="49">
      <c t="s" s="4" r="A49">
        <v>768</v>
      </c>
      <c t="s" s="4" r="C49">
        <v>769</v>
      </c>
    </row>
    <row spans="1:5" r="50">
      <c t="s" s="4" r="A50">
        <v>772</v>
      </c>
    </row>
    <row spans="1:5" r="51">
      <c t="s" s="3" r="A51">
        <v>393</v>
      </c>
    </row>
    <row spans="1:5" r="52">
      <c t="s" s="4" r="A52">
        <v>773</v>
      </c>
      <c t="s" s="4" r="C52">
        <v>774</v>
      </c>
    </row>
    <row spans="1:5" r="53">
      <c t="s" s="4" r="A53">
        <v>775</v>
      </c>
    </row>
    <row spans="1:5" r="54">
      <c t="s" s="3" r="A54">
        <v>393</v>
      </c>
    </row>
    <row spans="1:5" r="55">
      <c t="s" s="4" r="A55">
        <v>773</v>
      </c>
      <c t="s" s="4" r="C55">
        <v>774</v>
      </c>
    </row>
    <row spans="1:5" r="56">
      <c t="s" s="4" r="A56">
        <v>776</v>
      </c>
    </row>
    <row spans="1:5" r="57">
      <c t="s" s="3" r="A57">
        <v>393</v>
      </c>
    </row>
    <row spans="1:5" r="58">
      <c t="s" s="4" r="A58">
        <v>773</v>
      </c>
      <c t="s" s="4" r="C58">
        <v>405</v>
      </c>
    </row>
    <row spans="1:5" r="59">
      <c t="s" s="4" r="A59">
        <v>777</v>
      </c>
    </row>
    <row spans="1:5" r="60">
      <c t="s" s="3" r="A60">
        <v>393</v>
      </c>
    </row>
    <row spans="1:5" r="61">
      <c t="s" s="4" r="A61">
        <v>758</v>
      </c>
      <c t="n" s="6" r="B61">
        <v>281408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 customWidth="1" max="6" min="6" width="14"/>
  </cols>
  <sheetData>
    <row spans="1:6" r="1">
      <c t="s" s="1" r="A1">
        <v>778</v>
      </c>
      <c t="s" s="2" r="B1">
        <v>623</v>
      </c>
      <c t="s" s="2" r="C1">
        <v>1</v>
      </c>
    </row>
    <row spans="1:6" r="2">
      <c t="s" s="2" r="B2">
        <v>779</v>
      </c>
      <c t="s" s="2" r="C2">
        <v>2</v>
      </c>
      <c t="s" s="2" r="D2">
        <v>30</v>
      </c>
      <c t="s" s="2" r="E2">
        <v>94</v>
      </c>
      <c t="s" s="2" r="F2">
        <v>780</v>
      </c>
    </row>
    <row spans="1:6" r="3">
      <c t="s" s="3" r="A3">
        <v>781</v>
      </c>
    </row>
    <row spans="1:6" r="4">
      <c t="s" s="4" r="A4">
        <v>782</v>
      </c>
      <c t="n" s="7" r="C4">
        <v>-3944</v>
      </c>
      <c t="n" s="7" r="D4">
        <v>-4877</v>
      </c>
      <c t="n" s="7" r="E4">
        <v>-22</v>
      </c>
    </row>
    <row spans="1:6" r="5">
      <c t="s" s="4" r="A5">
        <v>783</v>
      </c>
      <c t="s" s="4" r="C5">
        <v>784</v>
      </c>
    </row>
    <row spans="1:6" r="6">
      <c t="s" s="4" r="A6">
        <v>785</v>
      </c>
      <c t="n" s="7" r="C6">
        <v>717</v>
      </c>
      <c t="n" s="6" r="D6">
        <v>163</v>
      </c>
    </row>
    <row spans="1:6" r="7">
      <c t="s" s="4" r="A7">
        <v>786</v>
      </c>
      <c t="n" s="6" r="C7">
        <v>898</v>
      </c>
      <c t="n" s="6" r="D7">
        <v>0</v>
      </c>
    </row>
    <row spans="1:6" r="8">
      <c t="s" s="4" r="A8">
        <v>787</v>
      </c>
      <c t="n" s="6" r="C8">
        <v>9540</v>
      </c>
      <c t="n" s="6" r="D8">
        <v>1892</v>
      </c>
    </row>
    <row spans="1:6" r="9">
      <c t="s" s="4" r="A9">
        <v>788</v>
      </c>
      <c t="n" s="6" r="C9">
        <v>9677</v>
      </c>
      <c t="n" s="6" r="D9">
        <v>7196</v>
      </c>
    </row>
    <row spans="1:6" r="10">
      <c t="s" s="4" r="A10">
        <v>402</v>
      </c>
      <c t="n" s="6" r="C10">
        <v>22229</v>
      </c>
      <c t="n" s="6" r="D10">
        <v>398</v>
      </c>
      <c t="n" s="6" r="E10">
        <v>0</v>
      </c>
      <c t="n" s="7" r="F10">
        <v>0</v>
      </c>
    </row>
    <row spans="1:6" r="11">
      <c t="s" s="4" r="A11">
        <v>789</v>
      </c>
      <c t="n" s="7" r="B11">
        <v>66000</v>
      </c>
      <c t="n" s="7" r="C11">
        <v>71097</v>
      </c>
      <c t="n" s="6" r="D11">
        <v>7345</v>
      </c>
    </row>
    <row spans="1:6" r="12">
      <c t="s" s="4" r="A12">
        <v>790</v>
      </c>
      <c t="s" s="4" r="B12">
        <v>791</v>
      </c>
      <c t="s" s="4" r="C12">
        <v>791</v>
      </c>
    </row>
    <row spans="1:6" r="13">
      <c t="s" s="4" r="A13">
        <v>792</v>
      </c>
      <c t="n" s="7" r="C13">
        <v>13200</v>
      </c>
    </row>
    <row spans="1:6" r="14">
      <c t="s" s="4" r="A14">
        <v>793</v>
      </c>
      <c t="n" s="6" r="C14">
        <v>3900</v>
      </c>
    </row>
    <row spans="1:6" r="15">
      <c t="s" s="4" r="A15">
        <v>794</v>
      </c>
      <c t="n" s="6" r="C15">
        <v>19700</v>
      </c>
    </row>
    <row spans="1:6" r="16">
      <c t="s" s="4" r="A16">
        <v>795</v>
      </c>
      <c t="n" s="6" r="C16">
        <v>6500</v>
      </c>
    </row>
    <row spans="1:6" r="17">
      <c t="s" s="4" r="A17">
        <v>796</v>
      </c>
      <c t="n" s="6" r="C17">
        <v>7684</v>
      </c>
      <c t="n" s="6" r="D17">
        <v>0</v>
      </c>
      <c t="n" s="6" r="E17">
        <v>0</v>
      </c>
    </row>
    <row spans="1:6" r="18">
      <c t="s" s="4" r="A18">
        <v>797</v>
      </c>
    </row>
    <row spans="1:6" r="19">
      <c t="s" s="3" r="A19">
        <v>781</v>
      </c>
    </row>
    <row spans="1:6" r="20">
      <c t="s" s="4" r="A20">
        <v>402</v>
      </c>
      <c t="n" s="6" r="C20">
        <v>22200</v>
      </c>
      <c t="n" s="6" r="D20">
        <v>400</v>
      </c>
    </row>
    <row spans="1:6" r="21">
      <c t="s" s="4" r="A21">
        <v>798</v>
      </c>
      <c t="n" s="6" r="C21">
        <v>21800</v>
      </c>
    </row>
    <row spans="1:6" r="22">
      <c t="s" s="4" r="A22">
        <v>136</v>
      </c>
    </row>
    <row spans="1:6" r="23">
      <c t="s" s="3" r="A23">
        <v>781</v>
      </c>
    </row>
    <row spans="1:6" r="24">
      <c t="s" s="4" r="A24">
        <v>782</v>
      </c>
      <c t="n" s="6" r="C24">
        <v>-3900</v>
      </c>
      <c t="n" s="6" r="D24">
        <v>-4900</v>
      </c>
      <c t="n" s="7" r="E24">
        <v>-22</v>
      </c>
    </row>
    <row spans="1:6" r="25">
      <c t="s" s="4" r="A25">
        <v>799</v>
      </c>
    </row>
    <row spans="1:6" r="26">
      <c t="s" s="3" r="A26">
        <v>781</v>
      </c>
    </row>
    <row spans="1:6" r="27">
      <c t="s" s="4" r="A27">
        <v>800</v>
      </c>
      <c t="n" s="6" r="C27">
        <v>200</v>
      </c>
      <c t="n" s="6" r="D27">
        <v>6900</v>
      </c>
    </row>
    <row spans="1:6" r="28">
      <c t="s" s="4" r="A28">
        <v>785</v>
      </c>
      <c t="n" s="6" r="C28">
        <v>700</v>
      </c>
      <c t="n" s="6" r="D28">
        <v>200</v>
      </c>
    </row>
    <row spans="1:6" r="29">
      <c t="s" s="4" r="A29">
        <v>786</v>
      </c>
      <c t="n" s="6" r="C29">
        <v>2800</v>
      </c>
    </row>
    <row spans="1:6" r="30">
      <c t="s" s="4" r="A30">
        <v>801</v>
      </c>
    </row>
    <row spans="1:6" r="31">
      <c t="s" s="3" r="A31">
        <v>781</v>
      </c>
    </row>
    <row spans="1:6" r="32">
      <c t="s" s="4" r="A32">
        <v>800</v>
      </c>
      <c t="n" s="7" r="C32">
        <v>0</v>
      </c>
      <c t="n" s="7" r="D32">
        <v>4300</v>
      </c>
    </row>
    <row spans="1:6" r="33">
      <c t="s" s="4" r="A33">
        <v>802</v>
      </c>
    </row>
    <row spans="1:6" r="34">
      <c t="s" s="3" r="A34">
        <v>781</v>
      </c>
    </row>
    <row spans="1:6" r="35">
      <c t="s" s="4" r="A35">
        <v>803</v>
      </c>
      <c t="s" s="4" r="C35">
        <v>405</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4</v>
      </c>
      <c t="s" s="2" r="B1">
        <v>1</v>
      </c>
    </row>
    <row spans="1:4" r="2">
      <c t="s" s="2" r="B2">
        <v>2</v>
      </c>
      <c t="s" s="2" r="C2">
        <v>30</v>
      </c>
      <c t="s" s="2" r="D2">
        <v>94</v>
      </c>
    </row>
    <row spans="1:4" r="3">
      <c t="s" s="3" r="A3">
        <v>259</v>
      </c>
    </row>
    <row spans="1:4" r="4">
      <c t="s" s="4" r="A4">
        <v>805</v>
      </c>
      <c t="n" s="7" r="B4">
        <v>25627</v>
      </c>
      <c t="n" s="7" r="C4">
        <v>6084</v>
      </c>
      <c t="n" s="7" r="D4">
        <v>-544</v>
      </c>
    </row>
    <row spans="1:4" r="5">
      <c t="s" s="4" r="A5">
        <v>806</v>
      </c>
      <c t="n" s="6" r="B5">
        <v>-53621</v>
      </c>
      <c t="n" s="6" r="C5">
        <v>-16344</v>
      </c>
      <c t="n" s="6" r="D5">
        <v>602</v>
      </c>
    </row>
    <row spans="1:4" r="6">
      <c t="s" s="4" r="A6">
        <v>111</v>
      </c>
      <c t="n" s="7" r="B6">
        <v>-27994</v>
      </c>
      <c t="n" s="7" r="C6">
        <v>-10260</v>
      </c>
      <c t="n" s="7" r="D6">
        <v>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7</v>
      </c>
      <c t="s" s="2" r="B1">
        <v>1</v>
      </c>
    </row>
    <row spans="1:4" r="2">
      <c t="s" s="2" r="B2">
        <v>2</v>
      </c>
      <c t="s" s="2" r="C2">
        <v>30</v>
      </c>
      <c t="s" s="2" r="D2">
        <v>94</v>
      </c>
    </row>
    <row spans="1:4" r="3">
      <c t="s" s="3" r="A3">
        <v>808</v>
      </c>
    </row>
    <row spans="1:4" r="4">
      <c t="s" s="4" r="A4">
        <v>809</v>
      </c>
      <c t="n" s="7" r="B4">
        <v>24524</v>
      </c>
      <c t="n" s="7" r="C4">
        <v>5378</v>
      </c>
      <c t="n" s="7" r="D4">
        <v>91</v>
      </c>
    </row>
    <row spans="1:4" r="5">
      <c t="s" s="4" r="A5">
        <v>810</v>
      </c>
      <c t="n" s="6" r="B5">
        <v>3843</v>
      </c>
      <c t="n" s="6" r="C5">
        <v>21</v>
      </c>
      <c t="n" s="6" r="D5">
        <v>-614</v>
      </c>
    </row>
    <row spans="1:4" r="6">
      <c t="s" s="4" r="A6">
        <v>811</v>
      </c>
      <c t="n" s="6" r="B6">
        <v>579</v>
      </c>
      <c t="n" s="6" r="C6">
        <v>401</v>
      </c>
      <c t="n" s="6" r="D6">
        <v>95</v>
      </c>
    </row>
    <row spans="1:4" r="7">
      <c t="s" s="4" r="A7">
        <v>812</v>
      </c>
      <c t="n" s="6" r="B7">
        <v>28946</v>
      </c>
      <c t="n" s="6" r="C7">
        <v>5800</v>
      </c>
      <c t="n" s="6" r="D7">
        <v>-428</v>
      </c>
    </row>
    <row spans="1:4" r="8">
      <c t="s" s="3" r="A8">
        <v>813</v>
      </c>
    </row>
    <row spans="1:4" r="9">
      <c t="s" s="4" r="A9">
        <v>809</v>
      </c>
      <c t="n" s="6" r="B9">
        <v>-2863</v>
      </c>
      <c t="n" s="6" r="C9">
        <v>-50</v>
      </c>
      <c t="n" s="6" r="D9">
        <v>871</v>
      </c>
    </row>
    <row spans="1:4" r="10">
      <c t="s" s="4" r="A10">
        <v>810</v>
      </c>
      <c t="n" s="6" r="B10">
        <v>108</v>
      </c>
      <c t="n" s="6" r="C10">
        <v>-186</v>
      </c>
      <c t="n" s="6" r="D10">
        <v>411</v>
      </c>
    </row>
    <row spans="1:4" r="11">
      <c t="s" s="4" r="A11">
        <v>811</v>
      </c>
      <c t="n" s="6" r="B11">
        <v>-122</v>
      </c>
      <c t="n" s="6" r="C11">
        <v>-581</v>
      </c>
      <c t="n" s="6" r="D11">
        <v>0</v>
      </c>
    </row>
    <row spans="1:4" r="12">
      <c t="s" s="4" r="A12">
        <v>814</v>
      </c>
      <c t="n" s="6" r="B12">
        <v>-2877</v>
      </c>
      <c t="n" s="6" r="C12">
        <v>-817</v>
      </c>
      <c t="n" s="6" r="D12">
        <v>1282</v>
      </c>
    </row>
    <row spans="1:4" r="13">
      <c t="s" s="4" r="A13">
        <v>815</v>
      </c>
      <c t="n" s="7" r="B13">
        <v>26069</v>
      </c>
      <c t="n" s="7" r="C13">
        <v>4983</v>
      </c>
      <c t="n" s="7" r="D13">
        <v>85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6</v>
      </c>
      <c t="s" s="2" r="B1">
        <v>1</v>
      </c>
    </row>
    <row spans="1:4" r="2">
      <c t="s" s="2" r="B2">
        <v>2</v>
      </c>
      <c t="s" s="2" r="C2">
        <v>30</v>
      </c>
      <c t="s" s="2" r="D2">
        <v>94</v>
      </c>
    </row>
    <row spans="1:4" r="3">
      <c t="s" s="3" r="A3">
        <v>259</v>
      </c>
    </row>
    <row spans="1:4" r="4">
      <c t="s" s="4" r="A4">
        <v>817</v>
      </c>
      <c t="n" s="7" r="B4">
        <v>-9798</v>
      </c>
      <c t="n" s="7" r="C4">
        <v>-3488</v>
      </c>
      <c t="n" s="7" r="D4">
        <v>20</v>
      </c>
    </row>
    <row spans="1:4" r="5">
      <c t="s" s="4" r="A5">
        <v>818</v>
      </c>
      <c t="n" s="6" r="B5">
        <v>2575</v>
      </c>
      <c t="n" s="6" r="C5">
        <v>-109</v>
      </c>
      <c t="n" s="6" r="D5">
        <v>-135</v>
      </c>
    </row>
    <row spans="1:4" r="6">
      <c t="s" s="4" r="A6">
        <v>819</v>
      </c>
      <c t="n" s="6" r="B6">
        <v>11584</v>
      </c>
      <c t="n" s="6" r="C6">
        <v>3255</v>
      </c>
      <c t="n" s="6" r="D6">
        <v>-131</v>
      </c>
    </row>
    <row spans="1:4" r="7">
      <c t="s" s="4" r="A7">
        <v>820</v>
      </c>
      <c t="n" s="6" r="B7">
        <v>1571</v>
      </c>
      <c t="n" s="6" r="C7">
        <v>1963</v>
      </c>
      <c t="n" s="6" r="D7">
        <v>611</v>
      </c>
    </row>
    <row spans="1:4" r="8">
      <c t="s" s="4" r="A8">
        <v>108</v>
      </c>
      <c t="n" s="6" r="B8">
        <v>1097</v>
      </c>
      <c t="n" s="6" r="C8">
        <v>140</v>
      </c>
      <c t="n" s="6" r="D8">
        <v>143</v>
      </c>
    </row>
    <row spans="1:4" r="9">
      <c t="s" s="4" r="A9">
        <v>821</v>
      </c>
      <c t="n" s="6" r="B9">
        <v>1314</v>
      </c>
      <c t="n" s="6" r="C9">
        <v>152</v>
      </c>
      <c t="n" s="6" r="D9">
        <v>114</v>
      </c>
    </row>
    <row spans="1:4" r="10">
      <c t="s" s="4" r="A10">
        <v>822</v>
      </c>
      <c t="n" s="6" r="B10">
        <v>5523</v>
      </c>
      <c t="n" s="6" r="C10">
        <v>398</v>
      </c>
      <c t="n" s="6" r="D10">
        <v>0</v>
      </c>
    </row>
    <row spans="1:4" r="11">
      <c t="s" s="4" r="A11">
        <v>823</v>
      </c>
      <c t="n" s="6" r="B11">
        <v>-25</v>
      </c>
      <c t="n" s="6" r="C11">
        <v>36</v>
      </c>
      <c t="n" s="6" r="D11">
        <v>240</v>
      </c>
    </row>
    <row spans="1:4" r="12">
      <c t="s" s="4" r="A12">
        <v>824</v>
      </c>
      <c t="n" s="6" r="B12">
        <v>10</v>
      </c>
      <c t="n" s="6" r="C12">
        <v>582</v>
      </c>
      <c t="n" s="6" r="D12">
        <v>0</v>
      </c>
    </row>
    <row spans="1:4" r="13">
      <c t="s" s="4" r="A13">
        <v>825</v>
      </c>
      <c t="n" s="6" r="B13">
        <v>7957</v>
      </c>
      <c t="n" s="6" r="C13">
        <v>2065</v>
      </c>
      <c t="n" s="6" r="D13">
        <v>0</v>
      </c>
    </row>
    <row spans="1:4" r="14">
      <c t="s" s="4" r="A14">
        <v>826</v>
      </c>
      <c t="n" s="6" r="B14">
        <v>-7684</v>
      </c>
      <c t="n" s="6" r="C14">
        <v>0</v>
      </c>
      <c t="n" s="6" r="D14">
        <v>0</v>
      </c>
    </row>
    <row spans="1:4" r="15">
      <c t="s" s="4" r="A15">
        <v>827</v>
      </c>
      <c t="n" s="6" r="B15">
        <v>12168</v>
      </c>
      <c t="n" s="6" r="C15">
        <v>0</v>
      </c>
      <c t="n" s="6" r="D15">
        <v>0</v>
      </c>
    </row>
    <row spans="1:4" r="16">
      <c t="s" s="4" r="A16">
        <v>438</v>
      </c>
      <c t="n" s="6" r="B16">
        <v>-223</v>
      </c>
      <c t="n" s="6" r="C16">
        <v>-11</v>
      </c>
      <c t="n" s="6" r="D16">
        <v>-8</v>
      </c>
    </row>
    <row spans="1:4" r="17">
      <c t="s" s="4" r="A17">
        <v>815</v>
      </c>
      <c t="n" s="7" r="B17">
        <v>26069</v>
      </c>
      <c t="n" s="7" r="C17">
        <v>4983</v>
      </c>
      <c t="n" s="7" r="D17">
        <v>85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28</v>
      </c>
      <c t="s" s="2" r="B1">
        <v>2</v>
      </c>
      <c t="s" s="2" r="C1">
        <v>779</v>
      </c>
      <c t="s" s="2" r="D1">
        <v>30</v>
      </c>
    </row>
    <row spans="1:4" r="2">
      <c t="s" s="3" r="A2">
        <v>829</v>
      </c>
    </row>
    <row spans="1:4" r="3">
      <c t="s" s="4" r="A3">
        <v>830</v>
      </c>
      <c t="n" s="7" r="B3">
        <v>7961</v>
      </c>
      <c t="n" s="7" r="D3">
        <v>3274</v>
      </c>
    </row>
    <row spans="1:4" r="4">
      <c t="s" s="4" r="A4">
        <v>786</v>
      </c>
      <c t="n" s="6" r="B4">
        <v>898</v>
      </c>
      <c t="n" s="6" r="D4">
        <v>0</v>
      </c>
    </row>
    <row spans="1:4" r="5">
      <c t="s" s="4" r="A5">
        <v>146</v>
      </c>
      <c t="n" s="6" r="B5">
        <v>3953</v>
      </c>
      <c t="n" s="6" r="D5">
        <v>2222</v>
      </c>
    </row>
    <row spans="1:4" r="6">
      <c t="s" s="4" r="A6">
        <v>831</v>
      </c>
      <c t="n" s="6" r="B6">
        <v>74</v>
      </c>
      <c t="n" s="6" r="D6">
        <v>612</v>
      </c>
    </row>
    <row spans="1:4" r="7">
      <c t="s" s="4" r="A7">
        <v>785</v>
      </c>
      <c t="n" s="6" r="B7">
        <v>717</v>
      </c>
      <c t="n" s="6" r="D7">
        <v>163</v>
      </c>
    </row>
    <row spans="1:4" r="8">
      <c t="s" s="4" r="A8">
        <v>80</v>
      </c>
      <c t="n" s="6" r="B8">
        <v>650</v>
      </c>
      <c t="n" s="6" r="D8">
        <v>701</v>
      </c>
    </row>
    <row spans="1:4" r="9">
      <c t="s" s="4" r="A9">
        <v>832</v>
      </c>
      <c t="n" s="6" r="B9">
        <v>146</v>
      </c>
      <c t="n" s="6" r="D9">
        <v>108</v>
      </c>
    </row>
    <row spans="1:4" r="10">
      <c t="s" s="4" r="A10">
        <v>833</v>
      </c>
      <c t="n" s="6" r="B10">
        <v>640</v>
      </c>
      <c t="n" s="6" r="D10">
        <v>413</v>
      </c>
    </row>
    <row spans="1:4" r="11">
      <c t="s" s="4" r="A11">
        <v>834</v>
      </c>
      <c t="n" s="6" r="B11">
        <v>3035</v>
      </c>
      <c t="n" s="6" r="D11">
        <v>554</v>
      </c>
    </row>
    <row spans="1:4" r="12">
      <c t="s" s="4" r="A12">
        <v>835</v>
      </c>
      <c t="n" s="6" r="B12">
        <v>1143</v>
      </c>
      <c t="n" s="6" r="D12">
        <v>1041</v>
      </c>
    </row>
    <row spans="1:4" r="13">
      <c t="s" s="4" r="A13">
        <v>836</v>
      </c>
      <c t="n" s="6" r="B13">
        <v>19217</v>
      </c>
      <c t="n" s="6" r="D13">
        <v>9088</v>
      </c>
    </row>
    <row spans="1:4" r="14">
      <c t="s" s="4" r="A14">
        <v>837</v>
      </c>
      <c t="n" s="6" r="B14">
        <v>9540</v>
      </c>
      <c t="n" s="6" r="D14">
        <v>1892</v>
      </c>
    </row>
    <row spans="1:4" r="15">
      <c t="s" s="4" r="A15">
        <v>838</v>
      </c>
      <c t="n" s="6" r="B15">
        <v>9677</v>
      </c>
      <c t="n" s="6" r="D15">
        <v>7196</v>
      </c>
    </row>
    <row spans="1:4" r="16">
      <c t="s" s="3" r="A16">
        <v>839</v>
      </c>
    </row>
    <row spans="1:4" r="17">
      <c t="s" s="4" r="A17">
        <v>840</v>
      </c>
      <c t="n" s="6" r="B17">
        <v>-4490</v>
      </c>
      <c t="n" s="6" r="D17">
        <v>-5467</v>
      </c>
    </row>
    <row spans="1:4" r="18">
      <c t="s" s="4" r="A18">
        <v>841</v>
      </c>
      <c t="n" s="6" r="B18">
        <v>-65585</v>
      </c>
      <c t="n" s="6" r="D18">
        <v>0</v>
      </c>
    </row>
    <row spans="1:4" r="19">
      <c t="s" s="4" r="A19">
        <v>58</v>
      </c>
      <c t="n" s="6" r="B19">
        <v>-1022</v>
      </c>
      <c t="n" s="6" r="D19">
        <v>-1878</v>
      </c>
    </row>
    <row spans="1:4" r="20">
      <c t="s" s="4" r="A20">
        <v>842</v>
      </c>
      <c t="n" s="6" r="B20">
        <v>-71097</v>
      </c>
      <c t="n" s="7" r="C20">
        <v>-66000</v>
      </c>
      <c t="n" s="6" r="D20">
        <v>-7345</v>
      </c>
    </row>
    <row spans="1:4" r="21">
      <c t="s" s="4" r="A21">
        <v>843</v>
      </c>
      <c t="n" s="7" r="B21">
        <v>-61420</v>
      </c>
      <c t="n" s="7" r="D21">
        <v>-1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2</v>
      </c>
      <c t="s" s="2" r="B1">
        <v>1</v>
      </c>
    </row>
    <row spans="1:4" r="2">
      <c t="s" s="2" r="B2">
        <v>2</v>
      </c>
      <c t="s" s="2" r="C2">
        <v>30</v>
      </c>
      <c t="s" s="2" r="D2">
        <v>94</v>
      </c>
    </row>
    <row spans="1:4" r="3">
      <c t="s" s="3" r="A3">
        <v>183</v>
      </c>
    </row>
    <row spans="1:4" r="4">
      <c t="s" s="4" r="A4">
        <v>113</v>
      </c>
      <c t="n" s="7" r="B4">
        <v>-54063</v>
      </c>
      <c t="n" s="7" r="C4">
        <v>-15243</v>
      </c>
      <c t="n" s="7" r="D4">
        <v>-796</v>
      </c>
    </row>
    <row spans="1:4" r="5">
      <c t="s" s="3" r="A5">
        <v>184</v>
      </c>
    </row>
    <row spans="1:4" r="6">
      <c t="s" s="4" r="A6">
        <v>146</v>
      </c>
      <c t="n" s="6" r="B6">
        <v>8981</v>
      </c>
      <c t="n" s="6" r="C6">
        <v>5920</v>
      </c>
      <c t="n" s="6" r="D6">
        <v>3834</v>
      </c>
    </row>
    <row spans="1:4" r="7">
      <c t="s" s="4" r="A7">
        <v>185</v>
      </c>
      <c t="n" s="6" r="B7">
        <v>1860</v>
      </c>
      <c t="n" s="6" r="C7">
        <v>4130</v>
      </c>
      <c t="n" s="6" r="D7">
        <v>0</v>
      </c>
    </row>
    <row spans="1:4" r="8">
      <c t="s" s="4" r="A8">
        <v>186</v>
      </c>
      <c t="n" s="6" r="B8">
        <v>3200</v>
      </c>
      <c t="n" s="6" r="C8">
        <v>0</v>
      </c>
      <c t="n" s="6" r="D8">
        <v>0</v>
      </c>
    </row>
    <row spans="1:4" r="9">
      <c t="s" s="4" r="A9">
        <v>187</v>
      </c>
      <c t="n" s="6" r="B9">
        <v>18550</v>
      </c>
      <c t="n" s="6" r="C9">
        <v>17223</v>
      </c>
      <c t="n" s="6" r="D9">
        <v>12380</v>
      </c>
    </row>
    <row spans="1:4" r="10">
      <c t="s" s="4" r="A10">
        <v>188</v>
      </c>
      <c t="n" s="6" r="B10">
        <v>1780</v>
      </c>
      <c t="n" s="6" r="C10">
        <v>1881</v>
      </c>
      <c t="n" s="6" r="D10">
        <v>1002</v>
      </c>
    </row>
    <row spans="1:4" r="11">
      <c t="s" s="4" r="A11">
        <v>109</v>
      </c>
      <c t="n" s="6" r="B11">
        <v>21775</v>
      </c>
      <c t="n" s="6" r="C11">
        <v>3049</v>
      </c>
      <c t="n" s="6" r="D11">
        <v>0</v>
      </c>
    </row>
    <row spans="1:4" r="12">
      <c t="s" s="4" r="A12">
        <v>189</v>
      </c>
      <c t="n" s="6" r="B12">
        <v>167</v>
      </c>
      <c t="n" s="6" r="C12">
        <v>68</v>
      </c>
      <c t="n" s="6" r="D12">
        <v>8</v>
      </c>
    </row>
    <row spans="1:4" r="13">
      <c t="s" s="4" r="A13">
        <v>108</v>
      </c>
      <c t="n" s="6" r="B13">
        <v>3133</v>
      </c>
      <c t="n" s="6" r="C13">
        <v>411</v>
      </c>
      <c t="n" s="6" r="D13">
        <v>419</v>
      </c>
    </row>
    <row spans="1:4" r="14">
      <c t="s" s="4" r="A14">
        <v>190</v>
      </c>
      <c t="n" s="6" r="B14">
        <v>1319</v>
      </c>
      <c t="n" s="6" r="C14">
        <v>79</v>
      </c>
      <c t="n" s="6" r="D14">
        <v>677</v>
      </c>
    </row>
    <row spans="1:4" r="15">
      <c t="s" s="4" r="A15">
        <v>191</v>
      </c>
      <c t="n" s="6" r="B15">
        <v>17132</v>
      </c>
      <c t="n" s="6" r="C15">
        <v>0</v>
      </c>
      <c t="n" s="6" r="D15">
        <v>0</v>
      </c>
    </row>
    <row spans="1:4" r="16">
      <c t="s" s="4" r="A16">
        <v>192</v>
      </c>
      <c t="n" s="6" r="B16">
        <v>-3944</v>
      </c>
      <c t="n" s="6" r="C16">
        <v>-4877</v>
      </c>
      <c t="n" s="6" r="D16">
        <v>-22</v>
      </c>
    </row>
    <row spans="1:4" r="17">
      <c t="s" s="3" r="A17">
        <v>193</v>
      </c>
    </row>
    <row spans="1:4" r="18">
      <c t="s" s="4" r="A18">
        <v>194</v>
      </c>
      <c t="n" s="6" r="B18">
        <v>-6739</v>
      </c>
      <c t="n" s="6" r="C18">
        <v>-6197</v>
      </c>
      <c t="n" s="6" r="D18">
        <v>-4832</v>
      </c>
    </row>
    <row spans="1:4" r="19">
      <c t="s" s="4" r="A19">
        <v>37</v>
      </c>
      <c t="n" s="6" r="B19">
        <v>-9025</v>
      </c>
      <c t="n" s="6" r="C19">
        <v>-3975</v>
      </c>
      <c t="n" s="6" r="D19">
        <v>-2907</v>
      </c>
    </row>
    <row spans="1:4" r="20">
      <c t="s" s="4" r="A20">
        <v>195</v>
      </c>
      <c t="n" s="6" r="B20">
        <v>-266</v>
      </c>
      <c t="n" s="6" r="C20">
        <v>-5820</v>
      </c>
      <c t="n" s="6" r="D20">
        <v>-1667</v>
      </c>
    </row>
    <row spans="1:4" r="21">
      <c t="s" s="4" r="A21">
        <v>44</v>
      </c>
      <c t="n" s="6" r="B21">
        <v>225</v>
      </c>
      <c t="n" s="6" r="C21">
        <v>-1446</v>
      </c>
      <c t="n" s="6" r="D21">
        <v>-295</v>
      </c>
    </row>
    <row spans="1:4" r="22">
      <c t="s" s="4" r="A22">
        <v>47</v>
      </c>
      <c t="n" s="6" r="B22">
        <v>6728</v>
      </c>
      <c t="n" s="6" r="C22">
        <v>1046</v>
      </c>
      <c t="n" s="6" r="D22">
        <v>1712</v>
      </c>
    </row>
    <row spans="1:4" r="23">
      <c t="s" s="4" r="A23">
        <v>48</v>
      </c>
      <c t="n" s="6" r="B23">
        <v>12395</v>
      </c>
      <c t="n" s="6" r="C23">
        <v>11463</v>
      </c>
      <c t="n" s="6" r="D23">
        <v>1960</v>
      </c>
    </row>
    <row spans="1:4" r="24">
      <c t="s" s="4" r="A24">
        <v>50</v>
      </c>
      <c t="n" s="6" r="B24">
        <v>9025</v>
      </c>
      <c t="n" s="6" r="C24">
        <v>3880</v>
      </c>
      <c t="n" s="6" r="D24">
        <v>2993</v>
      </c>
    </row>
    <row spans="1:4" r="25">
      <c t="s" s="4" r="A25">
        <v>51</v>
      </c>
      <c t="n" s="6" r="B25">
        <v>1279</v>
      </c>
      <c t="n" s="6" r="C25">
        <v>693</v>
      </c>
      <c t="n" s="6" r="D25">
        <v>794</v>
      </c>
    </row>
    <row spans="1:4" r="26">
      <c t="s" s="4" r="A26">
        <v>58</v>
      </c>
      <c t="n" s="6" r="B26">
        <v>-4301</v>
      </c>
      <c t="n" s="6" r="C26">
        <v>-198</v>
      </c>
      <c t="n" s="6" r="D26">
        <v>1282</v>
      </c>
    </row>
    <row spans="1:4" r="27">
      <c t="s" s="4" r="A27">
        <v>196</v>
      </c>
      <c t="n" s="6" r="B27">
        <v>29211</v>
      </c>
      <c t="n" s="6" r="C27">
        <v>12087</v>
      </c>
      <c t="n" s="6" r="D27">
        <v>16542</v>
      </c>
    </row>
    <row spans="1:4" r="28">
      <c t="s" s="3" r="A28">
        <v>197</v>
      </c>
    </row>
    <row spans="1:4" r="29">
      <c t="s" s="4" r="A29">
        <v>198</v>
      </c>
      <c t="n" s="6" r="B29">
        <v>0</v>
      </c>
      <c t="n" s="6" r="C29">
        <v>-4688</v>
      </c>
      <c t="n" s="6" r="D29">
        <v>-675</v>
      </c>
    </row>
    <row spans="1:4" r="30">
      <c t="s" s="4" r="A30">
        <v>199</v>
      </c>
      <c t="n" s="6" r="B30">
        <v>-11116</v>
      </c>
      <c t="n" s="6" r="C30">
        <v>-1304</v>
      </c>
      <c t="n" s="6" r="D30">
        <v>-7762</v>
      </c>
    </row>
    <row spans="1:4" r="31">
      <c t="s" s="4" r="A31">
        <v>200</v>
      </c>
      <c t="n" s="6" r="B31">
        <v>-9719</v>
      </c>
      <c t="n" s="6" r="C31">
        <v>-8280</v>
      </c>
      <c t="n" s="6" r="D31">
        <v>-9310</v>
      </c>
    </row>
    <row spans="1:4" r="32">
      <c t="s" s="4" r="A32">
        <v>201</v>
      </c>
      <c t="n" s="6" r="B32">
        <v>-26040</v>
      </c>
      <c t="n" s="6" r="C32">
        <v>-21698</v>
      </c>
      <c t="n" s="6" r="D32">
        <v>-39</v>
      </c>
    </row>
    <row spans="1:4" r="33">
      <c t="s" s="4" r="A33">
        <v>202</v>
      </c>
      <c t="n" s="6" r="B33">
        <v>23592</v>
      </c>
      <c t="n" s="6" r="C33">
        <v>20588</v>
      </c>
      <c t="n" s="6" r="D33">
        <v>2761</v>
      </c>
    </row>
    <row spans="1:4" r="34">
      <c t="s" s="4" r="A34">
        <v>203</v>
      </c>
      <c t="n" s="6" r="B34">
        <v>0</v>
      </c>
      <c t="n" s="6" r="C34">
        <v>-5341</v>
      </c>
      <c t="n" s="6" r="D34">
        <v>0</v>
      </c>
    </row>
    <row spans="1:4" r="35">
      <c t="s" s="4" r="A35">
        <v>204</v>
      </c>
      <c t="n" s="6" r="B35">
        <v>-23283</v>
      </c>
      <c t="n" s="6" r="C35">
        <v>-20723</v>
      </c>
      <c t="n" s="6" r="D35">
        <v>-15025</v>
      </c>
    </row>
    <row spans="1:4" r="36">
      <c t="s" s="3" r="A36">
        <v>205</v>
      </c>
    </row>
    <row spans="1:4" r="37">
      <c t="s" s="4" r="A37">
        <v>206</v>
      </c>
      <c t="n" s="6" r="B37">
        <v>199467</v>
      </c>
      <c t="n" s="6" r="C37">
        <v>0</v>
      </c>
      <c t="n" s="6" r="D37">
        <v>0</v>
      </c>
    </row>
    <row spans="1:4" r="38">
      <c t="s" s="4" r="A38">
        <v>207</v>
      </c>
      <c t="n" s="6" r="B38">
        <v>0</v>
      </c>
      <c t="n" s="6" r="C38">
        <v>35000</v>
      </c>
      <c t="n" s="6" r="D38">
        <v>0</v>
      </c>
    </row>
    <row spans="1:4" r="39">
      <c t="s" s="4" r="A39">
        <v>208</v>
      </c>
      <c t="n" s="6" r="D39">
        <v>-188</v>
      </c>
    </row>
    <row spans="1:4" r="40">
      <c t="s" s="4" r="A40">
        <v>209</v>
      </c>
      <c t="n" s="6" r="B40">
        <v>3626</v>
      </c>
      <c t="n" s="6" r="C40">
        <v>7956</v>
      </c>
      <c t="n" s="6" r="D40">
        <v>1328</v>
      </c>
    </row>
    <row spans="1:4" r="41">
      <c t="s" s="4" r="A41">
        <v>153</v>
      </c>
      <c t="n" s="6" r="B41">
        <v>3944</v>
      </c>
      <c t="n" s="6" r="C41">
        <v>4877</v>
      </c>
      <c t="n" s="6" r="D41">
        <v>22</v>
      </c>
    </row>
    <row spans="1:4" r="42">
      <c t="s" s="4" r="A42">
        <v>210</v>
      </c>
      <c t="n" s="6" r="B42">
        <v>-3377</v>
      </c>
      <c t="n" s="6" r="C42">
        <v>-1480</v>
      </c>
      <c t="n" s="6" r="D42">
        <v>-1265</v>
      </c>
    </row>
    <row spans="1:4" r="43">
      <c t="s" s="4" r="A43">
        <v>211</v>
      </c>
      <c t="n" s="6" r="B43">
        <v>0</v>
      </c>
      <c t="n" s="6" r="C43">
        <v>-75</v>
      </c>
      <c t="n" s="6" r="D43">
        <v>0</v>
      </c>
    </row>
    <row spans="1:4" r="44">
      <c t="s" s="4" r="A44">
        <v>212</v>
      </c>
      <c t="n" s="6" r="B44">
        <v>-4052</v>
      </c>
      <c t="n" s="6" r="C44">
        <v>-1041</v>
      </c>
      <c t="n" s="6" r="D44">
        <v>0</v>
      </c>
    </row>
    <row spans="1:4" r="45">
      <c t="s" s="4" r="A45">
        <v>213</v>
      </c>
      <c t="n" s="6" r="B45">
        <v>199608</v>
      </c>
      <c t="n" s="6" r="C45">
        <v>45237</v>
      </c>
      <c t="n" s="6" r="D45">
        <v>-103</v>
      </c>
    </row>
    <row spans="1:4" r="46">
      <c t="s" s="4" r="A46">
        <v>214</v>
      </c>
      <c t="n" s="6" r="B46">
        <v>-3951</v>
      </c>
      <c t="n" s="6" r="C46">
        <v>-3737</v>
      </c>
      <c t="n" s="6" r="D46">
        <v>446</v>
      </c>
    </row>
    <row spans="1:4" r="47">
      <c t="s" s="4" r="A47">
        <v>215</v>
      </c>
      <c t="n" s="6" r="B47">
        <v>201585</v>
      </c>
      <c t="n" s="6" r="C47">
        <v>32864</v>
      </c>
      <c t="n" s="6" r="D47">
        <v>1860</v>
      </c>
    </row>
    <row spans="1:4" r="48">
      <c t="s" s="4" r="A48">
        <v>216</v>
      </c>
      <c t="n" s="6" r="B48">
        <v>69659</v>
      </c>
      <c t="n" s="6" r="C48">
        <v>36795</v>
      </c>
      <c t="n" s="6" r="D48">
        <v>34935</v>
      </c>
    </row>
    <row spans="1:4" r="49">
      <c t="s" s="4" r="A49">
        <v>217</v>
      </c>
      <c t="n" s="6" r="B49">
        <v>271244</v>
      </c>
      <c t="n" s="6" r="C49">
        <v>69659</v>
      </c>
      <c t="n" s="6" r="D49">
        <v>36795</v>
      </c>
    </row>
    <row spans="1:4" r="50">
      <c t="s" s="3" r="A50">
        <v>218</v>
      </c>
    </row>
    <row spans="1:4" r="51">
      <c t="s" s="4" r="A51">
        <v>219</v>
      </c>
      <c t="n" s="6" r="C51">
        <v>342</v>
      </c>
      <c t="n" s="6" r="D51">
        <v>233</v>
      </c>
    </row>
    <row spans="1:4" r="52">
      <c t="s" s="4" r="A52">
        <v>220</v>
      </c>
      <c t="n" s="6" r="B52">
        <v>7604</v>
      </c>
      <c t="n" s="6" r="C52">
        <v>217</v>
      </c>
      <c t="n" s="6" r="D52">
        <v>206</v>
      </c>
    </row>
    <row spans="1:4" r="53">
      <c t="s" s="3" r="A53">
        <v>221</v>
      </c>
    </row>
    <row spans="1:4" r="54">
      <c t="s" s="4" r="A54">
        <v>222</v>
      </c>
      <c t="n" s="6" r="B54">
        <v>11657</v>
      </c>
      <c t="n" s="6" r="C54">
        <v>5564</v>
      </c>
      <c t="n" s="6" r="D54">
        <v>0</v>
      </c>
    </row>
    <row spans="1:4" r="55">
      <c t="s" s="4" r="A55">
        <v>223</v>
      </c>
      <c t="n" s="6" r="B55">
        <v>463</v>
      </c>
      <c t="n" s="6" r="C55">
        <v>190</v>
      </c>
      <c t="n" s="6" r="D55">
        <v>243</v>
      </c>
    </row>
    <row spans="1:4" r="56">
      <c t="s" s="4" r="A56">
        <v>224</v>
      </c>
      <c t="n" s="6" r="B56">
        <v>12721</v>
      </c>
      <c t="n" s="6" r="C56">
        <v>2510</v>
      </c>
      <c t="n" s="6" r="D56">
        <v>398</v>
      </c>
    </row>
    <row spans="1:4" r="57">
      <c t="s" s="4" r="A57">
        <v>225</v>
      </c>
      <c t="n" s="6" r="B57">
        <v>1484</v>
      </c>
      <c t="n" s="6" r="C57">
        <v>50320</v>
      </c>
      <c t="n" s="6" r="D57">
        <v>0</v>
      </c>
    </row>
    <row spans="1:4" r="58">
      <c t="s" s="4" r="A58">
        <v>226</v>
      </c>
      <c t="n" s="6" r="B58">
        <v>13</v>
      </c>
      <c t="n" s="6" r="C58">
        <v>1413</v>
      </c>
      <c t="n" s="6" r="D58">
        <v>0</v>
      </c>
    </row>
    <row spans="1:4" r="59">
      <c t="s" s="4" r="A59">
        <v>227</v>
      </c>
      <c t="n" s="7" r="B59">
        <v>0</v>
      </c>
      <c t="n" s="7" r="C59">
        <v>27723</v>
      </c>
      <c t="n" s="7" r="D59">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4</v>
      </c>
      <c t="s" s="2" r="B1">
        <v>1</v>
      </c>
    </row>
    <row spans="1:4" r="2">
      <c t="s" s="2" r="B2">
        <v>2</v>
      </c>
      <c t="s" s="2" r="C2">
        <v>30</v>
      </c>
      <c t="s" s="2" r="D2">
        <v>94</v>
      </c>
    </row>
    <row spans="1:4" r="3">
      <c t="s" s="3" r="A3">
        <v>845</v>
      </c>
    </row>
    <row spans="1:4" r="4">
      <c t="s" s="4" r="A4">
        <v>441</v>
      </c>
      <c t="n" s="7" r="B4">
        <v>1892</v>
      </c>
      <c t="n" s="7" r="C4">
        <v>0</v>
      </c>
      <c t="n" s="7" r="D4">
        <v>0</v>
      </c>
    </row>
    <row spans="1:4" r="5">
      <c t="s" s="4" r="A5">
        <v>846</v>
      </c>
      <c t="n" s="6" r="B5">
        <v>7983</v>
      </c>
      <c t="n" s="6" r="C5">
        <v>3915</v>
      </c>
      <c t="n" s="6" r="D5">
        <v>0</v>
      </c>
    </row>
    <row spans="1:4" r="6">
      <c t="s" s="4" r="A6">
        <v>847</v>
      </c>
      <c t="n" s="6" r="B6">
        <v>0</v>
      </c>
      <c t="n" s="6" r="C6">
        <v>-1850</v>
      </c>
      <c t="n" s="6" r="D6">
        <v>0</v>
      </c>
    </row>
    <row spans="1:4" r="7">
      <c t="s" s="4" r="A7">
        <v>848</v>
      </c>
      <c t="n" s="6" r="B7">
        <v>-335</v>
      </c>
      <c t="n" s="6" r="C7">
        <v>-173</v>
      </c>
      <c t="n" s="6" r="D7">
        <v>0</v>
      </c>
    </row>
    <row spans="1:4" r="8">
      <c t="s" s="4" r="A8">
        <v>443</v>
      </c>
      <c t="n" s="7" r="B8">
        <v>9540</v>
      </c>
      <c t="n" s="7" r="C8">
        <v>1892</v>
      </c>
      <c t="n" s="7" r="D8">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9</v>
      </c>
      <c t="s" s="2" r="B1">
        <v>1</v>
      </c>
    </row>
    <row spans="1:4" r="2">
      <c t="s" s="2" r="B2">
        <v>2</v>
      </c>
      <c t="s" s="2" r="C2">
        <v>30</v>
      </c>
      <c t="s" s="2" r="D2">
        <v>94</v>
      </c>
    </row>
    <row spans="1:4" r="3">
      <c t="s" s="3" r="A3">
        <v>850</v>
      </c>
    </row>
    <row spans="1:4" r="4">
      <c t="s" s="4" r="A4">
        <v>441</v>
      </c>
      <c t="n" s="7" r="B4">
        <v>398</v>
      </c>
      <c t="n" s="7" r="C4">
        <v>0</v>
      </c>
      <c t="n" s="7" r="D4">
        <v>0</v>
      </c>
    </row>
    <row spans="1:4" r="5">
      <c t="s" s="4" r="A5">
        <v>851</v>
      </c>
      <c t="n" s="6" r="B5">
        <v>21797</v>
      </c>
      <c t="n" s="6" r="C5">
        <v>398</v>
      </c>
      <c t="n" s="6" r="D5">
        <v>0</v>
      </c>
    </row>
    <row spans="1:4" r="6">
      <c t="s" s="4" r="A6">
        <v>852</v>
      </c>
      <c t="n" s="6" r="B6">
        <v>34</v>
      </c>
      <c t="n" s="6" r="C6">
        <v>0</v>
      </c>
      <c t="n" s="6" r="D6">
        <v>0</v>
      </c>
    </row>
    <row spans="1:4" r="7">
      <c t="s" s="4" r="A7">
        <v>853</v>
      </c>
      <c t="n" s="6" r="B7">
        <v>0</v>
      </c>
      <c t="n" s="6" r="C7">
        <v>0</v>
      </c>
      <c t="n" s="6" r="D7">
        <v>0</v>
      </c>
    </row>
    <row spans="1:4" r="8">
      <c t="s" s="4" r="A8">
        <v>854</v>
      </c>
      <c t="n" s="6" r="B8">
        <v>0</v>
      </c>
      <c t="n" s="6" r="C8">
        <v>0</v>
      </c>
      <c t="n" s="6" r="D8">
        <v>0</v>
      </c>
    </row>
    <row spans="1:4" r="9">
      <c t="s" s="4" r="A9">
        <v>443</v>
      </c>
      <c t="n" s="7" r="B9">
        <v>22229</v>
      </c>
      <c t="n" s="7" r="C9">
        <v>398</v>
      </c>
      <c t="n" s="7" r="D9">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5</v>
      </c>
      <c t="s" s="2" r="B1">
        <v>1</v>
      </c>
    </row>
    <row spans="1:4" r="2">
      <c t="s" s="2" r="B2">
        <v>2</v>
      </c>
      <c t="s" s="2" r="C2">
        <v>30</v>
      </c>
      <c t="s" s="2" r="D2">
        <v>94</v>
      </c>
    </row>
    <row spans="1:4" r="3">
      <c t="s" s="3" r="A3">
        <v>262</v>
      </c>
    </row>
    <row spans="1:4" r="4">
      <c t="s" s="4" r="A4">
        <v>113</v>
      </c>
      <c t="n" s="7" r="B4">
        <v>-54063</v>
      </c>
      <c t="n" s="7" r="C4">
        <v>-15243</v>
      </c>
      <c t="n" s="7" r="D4">
        <v>-796</v>
      </c>
    </row>
    <row spans="1:4" r="5">
      <c t="s" s="3" r="A5">
        <v>856</v>
      </c>
    </row>
    <row spans="1:4" r="6">
      <c t="s" s="4" r="A6">
        <v>857</v>
      </c>
      <c t="n" s="6" r="B6">
        <v>91122291</v>
      </c>
      <c t="n" s="6" r="C6">
        <v>40246663</v>
      </c>
      <c t="n" s="6" r="D6">
        <v>32667242</v>
      </c>
    </row>
    <row spans="1:4" r="7">
      <c t="s" s="3" r="A7">
        <v>114</v>
      </c>
    </row>
    <row spans="1:4" r="8">
      <c t="s" s="4" r="A8">
        <v>858</v>
      </c>
      <c t="n" s="9" r="B8">
        <v>-0.59</v>
      </c>
      <c t="n" s="9" r="C8">
        <v>-0.38</v>
      </c>
      <c t="n" s="9" r="D8">
        <v>-0.0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9</v>
      </c>
      <c t="s" s="2" r="B1">
        <v>1</v>
      </c>
    </row>
    <row spans="1:4" r="2">
      <c t="s" s="2" r="B2">
        <v>2</v>
      </c>
      <c t="s" s="2" r="C2">
        <v>30</v>
      </c>
      <c t="s" s="2" r="D2">
        <v>94</v>
      </c>
    </row>
    <row spans="1:4" r="3">
      <c t="s" s="3" r="A3">
        <v>860</v>
      </c>
    </row>
    <row spans="1:4" r="4">
      <c t="s" s="4" r="A4">
        <v>861</v>
      </c>
      <c t="n" s="6" r="B4">
        <v>28370974</v>
      </c>
      <c t="n" s="6" r="C4">
        <v>64959514</v>
      </c>
      <c t="n" s="6" r="D4">
        <v>66073549</v>
      </c>
    </row>
    <row spans="1:4" r="5">
      <c t="s" s="4" r="A5">
        <v>745</v>
      </c>
    </row>
    <row spans="1:4" r="6">
      <c t="s" s="3" r="A6">
        <v>860</v>
      </c>
    </row>
    <row spans="1:4" r="7">
      <c t="s" s="4" r="A7">
        <v>861</v>
      </c>
      <c t="n" s="6" r="B7">
        <v>11806620</v>
      </c>
      <c t="n" s="6" r="C7">
        <v>11308241</v>
      </c>
      <c t="n" s="6" r="D7">
        <v>12422276</v>
      </c>
    </row>
    <row spans="1:4" r="8">
      <c t="s" s="4" r="A8">
        <v>748</v>
      </c>
    </row>
    <row spans="1:4" r="9">
      <c t="s" s="3" r="A9">
        <v>860</v>
      </c>
    </row>
    <row spans="1:4" r="10">
      <c t="s" s="4" r="A10">
        <v>861</v>
      </c>
      <c t="n" s="6" r="B10">
        <v>128200</v>
      </c>
      <c t="n" s="6" r="C10">
        <v>0</v>
      </c>
      <c t="n" s="6" r="D10">
        <v>0</v>
      </c>
    </row>
    <row spans="1:4" r="11">
      <c t="s" s="4" r="A11">
        <v>249</v>
      </c>
    </row>
    <row spans="1:4" r="12">
      <c t="s" s="3" r="A12">
        <v>860</v>
      </c>
    </row>
    <row spans="1:4" r="13">
      <c t="s" s="4" r="A13">
        <v>861</v>
      </c>
      <c t="n" s="6" r="B13">
        <v>182031</v>
      </c>
      <c t="n" s="6" r="C13">
        <v>203030</v>
      </c>
      <c t="n" s="6" r="D13">
        <v>203030</v>
      </c>
    </row>
    <row spans="1:4" r="14">
      <c t="s" s="4" r="A14">
        <v>87</v>
      </c>
    </row>
    <row spans="1:4" r="15">
      <c t="s" s="3" r="A15">
        <v>860</v>
      </c>
    </row>
    <row spans="1:4" r="16">
      <c t="s" s="4" r="A16">
        <v>861</v>
      </c>
      <c t="n" s="6" r="B16">
        <v>16254123</v>
      </c>
      <c t="n" s="6" r="C16">
        <v>53448243</v>
      </c>
      <c t="n" s="6" r="D16">
        <v>534482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862</v>
      </c>
      <c t="s" s="2" r="B1">
        <v>1</v>
      </c>
    </row>
    <row spans="1:4" r="2">
      <c t="s" s="2" r="B2">
        <v>2</v>
      </c>
      <c t="s" s="2" r="C2">
        <v>30</v>
      </c>
      <c t="s" s="2" r="D2">
        <v>94</v>
      </c>
    </row>
    <row spans="1:4" r="3">
      <c t="s" s="3" r="A3">
        <v>863</v>
      </c>
    </row>
    <row spans="1:4" r="4">
      <c t="s" s="4" r="A4">
        <v>96</v>
      </c>
      <c t="n" s="7" r="B4">
        <v>273499</v>
      </c>
      <c t="n" s="7" r="C4">
        <v>195591</v>
      </c>
      <c t="n" s="7" r="D4">
        <v>125022</v>
      </c>
    </row>
    <row spans="1:4" r="5">
      <c t="s" s="4" r="A5">
        <v>864</v>
      </c>
    </row>
    <row spans="1:4" r="6">
      <c t="s" s="3" r="A6">
        <v>863</v>
      </c>
    </row>
    <row spans="1:4" r="7">
      <c t="s" s="4" r="A7">
        <v>96</v>
      </c>
      <c t="n" s="6" r="B7">
        <v>213389</v>
      </c>
      <c t="n" s="6" r="C7">
        <v>153866</v>
      </c>
      <c t="n" s="6" r="D7">
        <v>103428</v>
      </c>
    </row>
    <row spans="1:4" r="8">
      <c t="s" s="4" r="A8">
        <v>806</v>
      </c>
    </row>
    <row spans="1:4" r="9">
      <c t="s" s="3" r="A9">
        <v>863</v>
      </c>
    </row>
    <row spans="1:4" r="10">
      <c t="s" s="4" r="A10">
        <v>96</v>
      </c>
      <c t="n" s="7" r="B10">
        <v>60110</v>
      </c>
      <c t="n" s="7" r="C10">
        <v>41725</v>
      </c>
      <c t="n" s="7" r="D10">
        <v>2159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37"/>
    <col customWidth="1" max="5" min="5" width="21"/>
    <col customWidth="1" max="6" min="6" width="21"/>
  </cols>
  <sheetData>
    <row spans="1:6" r="1">
      <c t="s" s="1" r="A1">
        <v>865</v>
      </c>
      <c t="s" s="2" r="B1">
        <v>623</v>
      </c>
      <c t="s" s="2" r="C1">
        <v>1</v>
      </c>
    </row>
    <row spans="1:6" r="2">
      <c t="s" s="2" r="B2">
        <v>866</v>
      </c>
      <c t="s" s="2" r="C2">
        <v>582</v>
      </c>
      <c t="s" s="2" r="D2">
        <v>648</v>
      </c>
      <c t="s" s="2" r="E2">
        <v>390</v>
      </c>
      <c t="s" s="2" r="F2">
        <v>867</v>
      </c>
    </row>
    <row spans="1:6" r="3">
      <c t="s" s="3" r="A3">
        <v>868</v>
      </c>
    </row>
    <row spans="1:6" r="4">
      <c t="s" s="4" r="A4">
        <v>561</v>
      </c>
      <c t="n" s="7" r="D4">
        <v>17221000</v>
      </c>
      <c t="n" s="7" r="E4">
        <v>6000000</v>
      </c>
    </row>
    <row spans="1:6" r="5">
      <c t="s" s="4" r="A5">
        <v>869</v>
      </c>
      <c t="n" s="7" r="C5">
        <v>1200000</v>
      </c>
      <c t="n" s="6" r="D5">
        <v>400000</v>
      </c>
      <c t="n" s="6" r="E5">
        <v>200000</v>
      </c>
    </row>
    <row spans="1:6" r="6">
      <c t="s" s="4" r="A6">
        <v>870</v>
      </c>
      <c t="n" s="6" r="C6">
        <v>5100000</v>
      </c>
      <c t="n" s="6" r="D6">
        <v>3600000</v>
      </c>
      <c t="n" s="7" r="E6">
        <v>2400000</v>
      </c>
    </row>
    <row spans="1:6" r="7">
      <c t="s" s="4" r="A7">
        <v>871</v>
      </c>
      <c t="n" s="6" r="C7">
        <v>5341000</v>
      </c>
      <c t="n" s="6" r="D7">
        <v>5341000</v>
      </c>
    </row>
    <row spans="1:6" r="8">
      <c t="s" s="4" r="A8">
        <v>872</v>
      </c>
    </row>
    <row spans="1:6" r="9">
      <c t="s" s="3" r="A9">
        <v>868</v>
      </c>
    </row>
    <row spans="1:6" r="10">
      <c t="s" s="4" r="A10">
        <v>873</v>
      </c>
      <c t="n" s="6" r="C10">
        <v>2600000</v>
      </c>
      <c t="n" s="7" r="D10">
        <v>3500000</v>
      </c>
    </row>
    <row spans="1:6" r="11">
      <c t="s" s="4" r="A11">
        <v>874</v>
      </c>
    </row>
    <row spans="1:6" r="12">
      <c t="s" s="3" r="A12">
        <v>868</v>
      </c>
    </row>
    <row spans="1:6" r="13">
      <c t="s" s="4" r="A13">
        <v>586</v>
      </c>
      <c t="n" s="7" r="C13">
        <v>18000000</v>
      </c>
      <c t="n" s="7" r="F13">
        <v>8000000</v>
      </c>
    </row>
    <row spans="1:6" r="14">
      <c t="s" s="4" r="A14">
        <v>875</v>
      </c>
      <c t="s" s="4" r="C14">
        <v>774</v>
      </c>
    </row>
    <row spans="1:6" r="15">
      <c t="s" s="4" r="A15">
        <v>876</v>
      </c>
      <c t="n" s="7" r="C15">
        <v>1</v>
      </c>
    </row>
    <row spans="1:6" r="16">
      <c t="s" s="4" r="A16">
        <v>877</v>
      </c>
    </row>
    <row spans="1:6" r="17">
      <c t="s" s="3" r="A17">
        <v>868</v>
      </c>
    </row>
    <row spans="1:6" r="18">
      <c t="s" s="4" r="A18">
        <v>586</v>
      </c>
      <c t="n" s="7" r="F18">
        <v>20000000</v>
      </c>
    </row>
    <row spans="1:6" r="19">
      <c t="s" s="4" r="A19">
        <v>875</v>
      </c>
      <c t="s" s="4" r="C19">
        <v>774</v>
      </c>
    </row>
    <row spans="1:6" r="20">
      <c t="s" s="4" r="A20">
        <v>878</v>
      </c>
      <c t="s" s="4" r="C20">
        <v>879</v>
      </c>
    </row>
    <row spans="1:6" r="21">
      <c t="s" s="4" r="A21">
        <v>76</v>
      </c>
    </row>
    <row spans="1:6" r="22">
      <c t="s" s="3" r="A22">
        <v>868</v>
      </c>
    </row>
    <row spans="1:6" r="23">
      <c t="s" s="4" r="A23">
        <v>414</v>
      </c>
      <c t="n" s="6" r="D23">
        <v>4723</v>
      </c>
    </row>
    <row spans="1:6" r="24">
      <c t="s" s="4" r="A24">
        <v>880</v>
      </c>
      <c t="n" s="9" r="D24">
        <v>15.88</v>
      </c>
    </row>
    <row spans="1:6" r="25">
      <c t="s" s="4" r="A25">
        <v>881</v>
      </c>
    </row>
    <row spans="1:6" r="26">
      <c t="s" s="3" r="A26">
        <v>868</v>
      </c>
    </row>
    <row spans="1:6" r="27">
      <c t="s" s="4" r="A27">
        <v>882</v>
      </c>
      <c t="s" s="4" r="B27">
        <v>756</v>
      </c>
    </row>
    <row spans="1:6" r="28">
      <c t="s" s="4" r="A28">
        <v>883</v>
      </c>
      <c t="n" s="6" r="B28">
        <v>199</v>
      </c>
    </row>
    <row spans="1:6" r="29">
      <c t="s" s="4" r="A29">
        <v>884</v>
      </c>
    </row>
    <row spans="1:6" r="30">
      <c t="s" s="3" r="A30">
        <v>868</v>
      </c>
    </row>
    <row spans="1:6" r="31">
      <c t="s" s="4" r="A31">
        <v>883</v>
      </c>
      <c t="n" s="6" r="B31">
        <v>172</v>
      </c>
    </row>
    <row spans="1:6" r="32">
      <c t="s" s="4" r="A32">
        <v>871</v>
      </c>
      <c t="n" s="7" r="C32">
        <v>5300000</v>
      </c>
    </row>
    <row spans="1:6" r="33">
      <c t="s" s="4" r="A33">
        <v>885</v>
      </c>
    </row>
    <row spans="1:6" r="34">
      <c t="s" s="3" r="A34">
        <v>868</v>
      </c>
    </row>
    <row spans="1:6" r="35">
      <c t="s" s="4" r="A35">
        <v>883</v>
      </c>
      <c t="n" s="6" r="B35">
        <v>27</v>
      </c>
    </row>
    <row spans="1:6" r="36">
      <c t="s" s="4" r="A36">
        <v>886</v>
      </c>
    </row>
    <row spans="1:6" r="37">
      <c t="s" s="3" r="A37">
        <v>868</v>
      </c>
    </row>
    <row spans="1:6" r="38">
      <c t="s" s="4" r="A38">
        <v>561</v>
      </c>
      <c t="n" s="7" r="C38">
        <v>172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7</v>
      </c>
      <c t="s" s="2" r="B1">
        <v>2</v>
      </c>
      <c t="s" s="2" r="C1">
        <v>30</v>
      </c>
    </row>
    <row spans="1:3" r="2">
      <c t="s" s="3" r="A2">
        <v>888</v>
      </c>
    </row>
    <row spans="1:3" r="3">
      <c t="n" s="6" r="A3">
        <v>2016</v>
      </c>
      <c t="n" s="7" r="B3">
        <v>7011</v>
      </c>
    </row>
    <row spans="1:3" r="4">
      <c t="n" s="6" r="A4">
        <v>2017</v>
      </c>
      <c t="n" s="6" r="B4">
        <v>5946</v>
      </c>
    </row>
    <row spans="1:3" r="5">
      <c t="n" s="6" r="A5">
        <v>2018</v>
      </c>
      <c t="n" s="6" r="B5">
        <v>2413</v>
      </c>
    </row>
    <row spans="1:3" r="6">
      <c t="n" s="6" r="A6">
        <v>2019</v>
      </c>
      <c t="n" s="6" r="B6">
        <v>0</v>
      </c>
    </row>
    <row spans="1:3" r="7">
      <c t="n" s="6" r="A7">
        <v>2020</v>
      </c>
      <c t="n" s="6" r="B7">
        <v>0</v>
      </c>
    </row>
    <row spans="1:3" r="8">
      <c t="s" s="4" r="A8">
        <v>580</v>
      </c>
      <c t="n" s="6" r="B8">
        <v>0</v>
      </c>
    </row>
    <row spans="1:3" r="9">
      <c t="s" s="4" r="A9">
        <v>889</v>
      </c>
      <c t="n" s="6" r="B9">
        <v>15370</v>
      </c>
    </row>
    <row spans="1:3" r="10">
      <c t="s" s="3" r="A10">
        <v>890</v>
      </c>
    </row>
    <row spans="1:3" r="11">
      <c t="n" s="6" r="A11">
        <v>2016</v>
      </c>
      <c t="n" s="6" r="B11">
        <v>3716</v>
      </c>
    </row>
    <row spans="1:3" r="12">
      <c t="n" s="6" r="A12">
        <v>2017</v>
      </c>
      <c t="n" s="6" r="B12">
        <v>2912</v>
      </c>
    </row>
    <row spans="1:3" r="13">
      <c t="n" s="6" r="A13">
        <v>2018</v>
      </c>
      <c t="n" s="6" r="B13">
        <v>3901</v>
      </c>
    </row>
    <row spans="1:3" r="14">
      <c t="n" s="6" r="A14">
        <v>2019</v>
      </c>
      <c t="n" s="6" r="B14">
        <v>3951</v>
      </c>
    </row>
    <row spans="1:3" r="15">
      <c t="n" s="6" r="A15">
        <v>2020</v>
      </c>
      <c t="n" s="6" r="B15">
        <v>3604</v>
      </c>
    </row>
    <row spans="1:3" r="16">
      <c t="s" s="4" r="A16">
        <v>580</v>
      </c>
      <c t="n" s="6" r="B16">
        <v>13801</v>
      </c>
    </row>
    <row spans="1:3" r="17">
      <c t="s" s="4" r="A17">
        <v>891</v>
      </c>
      <c t="n" s="6" r="B17">
        <v>31885</v>
      </c>
    </row>
    <row spans="1:3" r="18">
      <c t="s" s="3" r="A18">
        <v>892</v>
      </c>
    </row>
    <row spans="1:3" r="19">
      <c t="n" s="6" r="A19">
        <v>2016</v>
      </c>
      <c t="n" s="6" r="B19">
        <v>0</v>
      </c>
    </row>
    <row spans="1:3" r="20">
      <c t="n" s="6" r="A20">
        <v>2017</v>
      </c>
      <c t="n" s="6" r="B20">
        <v>5883</v>
      </c>
    </row>
    <row spans="1:3" r="21">
      <c t="n" s="6" r="A21">
        <v>2018</v>
      </c>
      <c t="n" s="6" r="B21">
        <v>9381</v>
      </c>
    </row>
    <row spans="1:3" r="22">
      <c t="n" s="6" r="A22">
        <v>2019</v>
      </c>
      <c t="n" s="6" r="B22">
        <v>9451</v>
      </c>
    </row>
    <row spans="1:3" r="23">
      <c t="n" s="6" r="A23">
        <v>2020</v>
      </c>
      <c t="n" s="6" r="B23">
        <v>9522</v>
      </c>
    </row>
    <row spans="1:3" r="24">
      <c t="s" s="4" r="A24">
        <v>580</v>
      </c>
      <c t="n" s="6" r="B24">
        <v>59188</v>
      </c>
    </row>
    <row spans="1:3" r="25">
      <c t="s" s="4" r="A25">
        <v>893</v>
      </c>
      <c t="n" s="6" r="B25">
        <v>93425</v>
      </c>
    </row>
    <row spans="1:3" r="26">
      <c t="s" s="4" r="A26">
        <v>894</v>
      </c>
      <c t="n" s="6" r="B26">
        <v>2189</v>
      </c>
    </row>
    <row spans="1:3" r="27">
      <c t="s" s="4" r="A27">
        <v>895</v>
      </c>
      <c t="n" s="6" r="B27">
        <v>13181</v>
      </c>
    </row>
    <row spans="1:3" r="28">
      <c t="s" s="4" r="A28">
        <v>896</v>
      </c>
      <c t="n" s="6" r="B28">
        <v>5610</v>
      </c>
      <c t="n" s="7" r="C28">
        <v>1755</v>
      </c>
    </row>
    <row spans="1:3" r="29">
      <c t="s" s="4" r="A29">
        <v>897</v>
      </c>
      <c t="n" s="7" r="B29">
        <v>7571</v>
      </c>
      <c t="n" s="7" r="C29">
        <v>314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Basis of Presentation and Summa</vt:lpstr>
      <vt:lpstr>Business Combinations</vt:lpstr>
      <vt:lpstr>Fair Value Measurements</vt:lpstr>
      <vt:lpstr>Marketable Securities</vt:lpstr>
      <vt:lpstr>Property and Equipment</vt:lpstr>
      <vt:lpstr>Goodwill and Intangible Assets</vt:lpstr>
      <vt:lpstr>Debt</vt:lpstr>
      <vt:lpstr>Warrants</vt:lpstr>
      <vt:lpstr>Stockholders' Equity</vt:lpstr>
      <vt:lpstr>Stock-based Compensation</vt:lpstr>
      <vt:lpstr>Income Taxes</vt:lpstr>
      <vt:lpstr>Net Loss Per Share</vt:lpstr>
      <vt:lpstr>Segment and Geographic Informat</vt:lpstr>
      <vt:lpstr>Commitments and Contingencies</vt:lpstr>
      <vt:lpstr>Basis of Presentation and Sum22</vt:lpstr>
      <vt:lpstr>Basis of Presentation and Sum23</vt:lpstr>
      <vt:lpstr>Business Combinations (Tables)</vt:lpstr>
      <vt:lpstr>Fair Value Measurements (Tables</vt:lpstr>
      <vt:lpstr>Marketable Securities (Tables)</vt:lpstr>
      <vt:lpstr>Property and Equipment (Tables)</vt:lpstr>
      <vt:lpstr>Goodwill and Intangible Assets </vt:lpstr>
      <vt:lpstr>Warrants (Tables)</vt:lpstr>
      <vt:lpstr>Stockholders' Equity (Tables)</vt:lpstr>
      <vt:lpstr>Stock-based Compensation (Table</vt:lpstr>
      <vt:lpstr>Income Taxes (Tables)</vt:lpstr>
      <vt:lpstr>Net Loss Per Share (Tables)</vt:lpstr>
      <vt:lpstr>Segment and Geographic Inform34</vt:lpstr>
      <vt:lpstr>Commitments and Contingencies (</vt:lpstr>
      <vt:lpstr>Basis of Presentation and Sum36</vt:lpstr>
      <vt:lpstr>Basis of Presentation and Sum37</vt:lpstr>
      <vt:lpstr>Basis of Presentation and Sum38</vt:lpstr>
      <vt:lpstr>Business Combinations - Additio</vt:lpstr>
      <vt:lpstr>Business Combinations - Compone</vt:lpstr>
      <vt:lpstr>Business Combinations - Summary</vt:lpstr>
      <vt:lpstr>Fair Value Measurements - Sched</vt:lpstr>
      <vt:lpstr>Fair Value Measurements - Sch43</vt:lpstr>
      <vt:lpstr>Marketable Securities (Details)</vt:lpstr>
      <vt:lpstr>Property and Equipment - Summar</vt:lpstr>
      <vt:lpstr>Property and Equipment - Summ46</vt:lpstr>
      <vt:lpstr>Property and Equipment - Additi</vt:lpstr>
      <vt:lpstr>Goodwill and Intangible Asset48</vt:lpstr>
      <vt:lpstr>Goodwill and Intangible Asset49</vt:lpstr>
      <vt:lpstr>Goodwill and Intangible Asset50</vt:lpstr>
      <vt:lpstr>Debt (Details)</vt:lpstr>
      <vt:lpstr>Warrants (Details)</vt:lpstr>
      <vt:lpstr>Warrants - Additional Informati</vt:lpstr>
      <vt:lpstr>Stockholders' Equity - Addition</vt:lpstr>
      <vt:lpstr>Stockholders' Equity - Common S</vt:lpstr>
      <vt:lpstr>Stockholders' Equity - Converti</vt:lpstr>
      <vt:lpstr>Stockholders' Equity - Tender O</vt:lpstr>
      <vt:lpstr>Stockholders' Equity - Common58</vt:lpstr>
      <vt:lpstr>Stockholders' Equity - Stock Re</vt:lpstr>
      <vt:lpstr>Stock-based Compensation - Fair</vt:lpstr>
      <vt:lpstr>Stock-based Compensation - Summ</vt:lpstr>
      <vt:lpstr>Stock-based Compensation - Su62</vt:lpstr>
      <vt:lpstr>Stock-based Compensation - Allo</vt:lpstr>
      <vt:lpstr>Stock-based Compensation - Addi</vt:lpstr>
      <vt:lpstr>Income Taxes - Additional Infor</vt:lpstr>
      <vt:lpstr>Income Taxes - Domestic and For</vt:lpstr>
      <vt:lpstr>Income Taxes - Income Tax (Bene</vt:lpstr>
      <vt:lpstr>Income Taxes - Reconciliation o</vt:lpstr>
      <vt:lpstr>Income Taxes - Significant Comp</vt:lpstr>
      <vt:lpstr>Income Taxes - Summary of Valua</vt:lpstr>
      <vt:lpstr>Income Taxes - Summary of Unrec</vt:lpstr>
      <vt:lpstr>Net Loss Per Share - Calculatio</vt:lpstr>
      <vt:lpstr>Net Loss Per Share - Summary of</vt:lpstr>
      <vt:lpstr>Segment and Geographic Inform74</vt:lpstr>
      <vt:lpstr>Commitments and Contingencies -</vt:lpstr>
      <vt:lpstr>Commitments and Contingencies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2:29:56Z</dcterms:created>
  <dcterms:modified xmlns:dcterms="http://purl.org/dc/terms/" xmlns:xsi="http://www.w3.org/2001/XMLSchema-instance" xsi:type="dcterms:W3CDTF">2016-03-01T12:29:56Z</dcterms:modified>
  <dc:title xmlns:dc="http://purl.org/dc/elements/1.1/">Untitled</dc:title>
  <dc:description xmlns:dc="http://purl.org/dc/elements/1.1/"/>
  <dc:subject xmlns:dc="http://purl.org/dc/elements/1.1/"/>
  <cp:keywords/>
  <cp:category/>
</cp:coreProperties>
</file>